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umulated Other Comprehensive" sheetId="8" state="visible" r:id="rId8"/>
    <sheet xmlns:r="http://schemas.openxmlformats.org/officeDocument/2006/relationships" name="Basis of Presentation" sheetId="9" state="visible" r:id="rId9"/>
    <sheet xmlns:r="http://schemas.openxmlformats.org/officeDocument/2006/relationships" name="Earning Per Share"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Investments" sheetId="13" state="visible" r:id="rId13"/>
    <sheet xmlns:r="http://schemas.openxmlformats.org/officeDocument/2006/relationships" name="Goodwill and Other Assets" sheetId="14" state="visible" r:id="rId14"/>
    <sheet xmlns:r="http://schemas.openxmlformats.org/officeDocument/2006/relationships" name="Guarantees and Product Warranti" sheetId="15" state="visible" r:id="rId15"/>
    <sheet xmlns:r="http://schemas.openxmlformats.org/officeDocument/2006/relationships" name="Restructuring" sheetId="16" state="visible" r:id="rId16"/>
    <sheet xmlns:r="http://schemas.openxmlformats.org/officeDocument/2006/relationships" name="Debt" sheetId="17" state="visible" r:id="rId17"/>
    <sheet xmlns:r="http://schemas.openxmlformats.org/officeDocument/2006/relationships" name="Redeemable Noncontrolling Inter" sheetId="18" state="visible" r:id="rId18"/>
    <sheet xmlns:r="http://schemas.openxmlformats.org/officeDocument/2006/relationships" name="Equity" sheetId="19" state="visible" r:id="rId19"/>
    <sheet xmlns:r="http://schemas.openxmlformats.org/officeDocument/2006/relationships" name="Benefit Plans" sheetId="20" state="visible" r:id="rId20"/>
    <sheet xmlns:r="http://schemas.openxmlformats.org/officeDocument/2006/relationships" name="Derivative Instruments and Hedg" sheetId="21" state="visible" r:id="rId21"/>
    <sheet xmlns:r="http://schemas.openxmlformats.org/officeDocument/2006/relationships" name="Fair Value of Assets and Liabil" sheetId="22" state="visible" r:id="rId22"/>
    <sheet xmlns:r="http://schemas.openxmlformats.org/officeDocument/2006/relationships" name="Commitments and Contingencies" sheetId="23" state="visible" r:id="rId23"/>
    <sheet xmlns:r="http://schemas.openxmlformats.org/officeDocument/2006/relationships" name="Revenue from Contract with Cust" sheetId="24" state="visible" r:id="rId24"/>
    <sheet xmlns:r="http://schemas.openxmlformats.org/officeDocument/2006/relationships" name="Finance Lease Receivables" sheetId="25" state="visible" r:id="rId25"/>
    <sheet xmlns:r="http://schemas.openxmlformats.org/officeDocument/2006/relationships" name="Segment Information" sheetId="26" state="visible" r:id="rId26"/>
    <sheet xmlns:r="http://schemas.openxmlformats.org/officeDocument/2006/relationships" name="Research and Development" sheetId="27" state="visible" r:id="rId27"/>
    <sheet xmlns:r="http://schemas.openxmlformats.org/officeDocument/2006/relationships" name="Subsequent Events" sheetId="28" state="visible" r:id="rId28"/>
    <sheet xmlns:r="http://schemas.openxmlformats.org/officeDocument/2006/relationships" name="Earnings Per Share (Tables)" sheetId="29" state="visible" r:id="rId29"/>
    <sheet xmlns:r="http://schemas.openxmlformats.org/officeDocument/2006/relationships" name="Inventories (Tables)" sheetId="30" state="visible" r:id="rId30"/>
    <sheet xmlns:r="http://schemas.openxmlformats.org/officeDocument/2006/relationships" name="Investments (Tables)" sheetId="31" state="visible" r:id="rId31"/>
    <sheet xmlns:r="http://schemas.openxmlformats.org/officeDocument/2006/relationships" name="Goodwill and Other Assets (Tabl" sheetId="32" state="visible" r:id="rId32"/>
    <sheet xmlns:r="http://schemas.openxmlformats.org/officeDocument/2006/relationships" name="Guarantees and Product Warran_2" sheetId="33" state="visible" r:id="rId33"/>
    <sheet xmlns:r="http://schemas.openxmlformats.org/officeDocument/2006/relationships" name="Restructuring (Tables)" sheetId="34" state="visible" r:id="rId34"/>
    <sheet xmlns:r="http://schemas.openxmlformats.org/officeDocument/2006/relationships" name="Debt (Tables)" sheetId="35" state="visible" r:id="rId35"/>
    <sheet xmlns:r="http://schemas.openxmlformats.org/officeDocument/2006/relationships" name="Redeemable Noncontrolling Int_2" sheetId="36" state="visible" r:id="rId36"/>
    <sheet xmlns:r="http://schemas.openxmlformats.org/officeDocument/2006/relationships" name="Equity (Tables)" sheetId="37" state="visible" r:id="rId37"/>
    <sheet xmlns:r="http://schemas.openxmlformats.org/officeDocument/2006/relationships" name="Accumulated Other Comprehensi_2" sheetId="38" state="visible" r:id="rId38"/>
    <sheet xmlns:r="http://schemas.openxmlformats.org/officeDocument/2006/relationships" name="Benefit Plans (Tables)" sheetId="39" state="visible" r:id="rId39"/>
    <sheet xmlns:r="http://schemas.openxmlformats.org/officeDocument/2006/relationships" name="Derivative Instruments and He_2" sheetId="40" state="visible" r:id="rId40"/>
    <sheet xmlns:r="http://schemas.openxmlformats.org/officeDocument/2006/relationships" name="Fair Value of Assets and Liab_2" sheetId="41" state="visible" r:id="rId41"/>
    <sheet xmlns:r="http://schemas.openxmlformats.org/officeDocument/2006/relationships" name="Revenue from Contract with Cu_2" sheetId="42" state="visible" r:id="rId42"/>
    <sheet xmlns:r="http://schemas.openxmlformats.org/officeDocument/2006/relationships" name="Finance Lease Receivables (Tabl" sheetId="43" state="visible" r:id="rId43"/>
    <sheet xmlns:r="http://schemas.openxmlformats.org/officeDocument/2006/relationships" name="Segment Information (Tables)" sheetId="44" state="visible" r:id="rId44"/>
    <sheet xmlns:r="http://schemas.openxmlformats.org/officeDocument/2006/relationships" name="Earnings Per Share (Details)" sheetId="45" state="visible" r:id="rId45"/>
    <sheet xmlns:r="http://schemas.openxmlformats.org/officeDocument/2006/relationships" name="Income Taxes (Details)" sheetId="46" state="visible" r:id="rId46"/>
    <sheet xmlns:r="http://schemas.openxmlformats.org/officeDocument/2006/relationships" name="Inventories (Details)" sheetId="47" state="visible" r:id="rId47"/>
    <sheet xmlns:r="http://schemas.openxmlformats.org/officeDocument/2006/relationships" name="Investments (Details)" sheetId="48" state="visible" r:id="rId48"/>
    <sheet xmlns:r="http://schemas.openxmlformats.org/officeDocument/2006/relationships" name="Investments (Textuals) (Details" sheetId="49" state="visible" r:id="rId49"/>
    <sheet xmlns:r="http://schemas.openxmlformats.org/officeDocument/2006/relationships" name="Goodwill and Other Assets (Deta" sheetId="50" state="visible" r:id="rId50"/>
    <sheet xmlns:r="http://schemas.openxmlformats.org/officeDocument/2006/relationships" name="Goodwill and Other Assets Sched" sheetId="51" state="visible" r:id="rId51"/>
    <sheet xmlns:r="http://schemas.openxmlformats.org/officeDocument/2006/relationships" name="Goodwill and Other Assets (Text" sheetId="52" state="visible" r:id="rId52"/>
    <sheet xmlns:r="http://schemas.openxmlformats.org/officeDocument/2006/relationships" name="Restructuring - Restructuring C" sheetId="53" state="visible" r:id="rId53"/>
    <sheet xmlns:r="http://schemas.openxmlformats.org/officeDocument/2006/relationships" name="Restructuring - Restructuring_2" sheetId="54" state="visible" r:id="rId54"/>
    <sheet xmlns:r="http://schemas.openxmlformats.org/officeDocument/2006/relationships" name="Restructuring Reserve Activity " sheetId="55" state="visible" r:id="rId55"/>
    <sheet xmlns:r="http://schemas.openxmlformats.org/officeDocument/2006/relationships" name="Restructuring (Textuals) (Detai" sheetId="56" state="visible" r:id="rId56"/>
    <sheet xmlns:r="http://schemas.openxmlformats.org/officeDocument/2006/relationships" name="Debt (Details)" sheetId="57" state="visible" r:id="rId57"/>
    <sheet xmlns:r="http://schemas.openxmlformats.org/officeDocument/2006/relationships" name="Debt (Textuals) (Details)" sheetId="58" state="visible" r:id="rId58"/>
    <sheet xmlns:r="http://schemas.openxmlformats.org/officeDocument/2006/relationships" name="Redeemable Noncontrolling Int_3" sheetId="59" state="visible" r:id="rId59"/>
    <sheet xmlns:r="http://schemas.openxmlformats.org/officeDocument/2006/relationships" name="Redeemable Noncontrolling Int_4" sheetId="60" state="visible" r:id="rId60"/>
    <sheet xmlns:r="http://schemas.openxmlformats.org/officeDocument/2006/relationships" name="Equity (Details)"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Benefit Plans (Details)"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Fair Value of Assets and Liab_3" sheetId="67" state="visible" r:id="rId67"/>
    <sheet xmlns:r="http://schemas.openxmlformats.org/officeDocument/2006/relationships" name="Fair Value of Assets and Liab_4" sheetId="68" state="visible" r:id="rId68"/>
    <sheet xmlns:r="http://schemas.openxmlformats.org/officeDocument/2006/relationships" name="Commitments and Contingencies (" sheetId="69" state="visible" r:id="rId69"/>
    <sheet xmlns:r="http://schemas.openxmlformats.org/officeDocument/2006/relationships" name="Bank Guarantees, Standby LOC, a" sheetId="70" state="visible" r:id="rId70"/>
    <sheet xmlns:r="http://schemas.openxmlformats.org/officeDocument/2006/relationships" name="Revenue from Contract with Cu_3" sheetId="71" state="visible" r:id="rId71"/>
    <sheet xmlns:r="http://schemas.openxmlformats.org/officeDocument/2006/relationships" name="Finance Lease Receivables (Deta" sheetId="72" state="visible" r:id="rId72"/>
    <sheet xmlns:r="http://schemas.openxmlformats.org/officeDocument/2006/relationships" name="Segment Information - (Details)" sheetId="73" state="visible" r:id="rId73"/>
    <sheet xmlns:r="http://schemas.openxmlformats.org/officeDocument/2006/relationships" name="Segment Information Segment Inf" sheetId="74" state="visible" r:id="rId74"/>
    <sheet xmlns:r="http://schemas.openxmlformats.org/officeDocument/2006/relationships" name="Segment Information - Revenue b" sheetId="75" state="visible" r:id="rId75"/>
    <sheet xmlns:r="http://schemas.openxmlformats.org/officeDocument/2006/relationships" name="Research and Development (Detai"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 numFmtId="171" formatCode="_(&quot;€ &quot;#,##0_);_(&quot;€ &quot;(#,##0)"/>
    <numFmt numFmtId="172" formatCode="_(&quot;£ &quot;#,##0.0_);_(&quot;£ &quot;(#,##0.0)"/>
    <numFmt numFmtId="173" formatCode="_(&quot;€ &quot;#,##0.0_);_(&quot;€ &quot;(#,##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879</t>
        </is>
      </c>
      <c r="C8" s="4" t="inlineStr">
        <is>
          <t xml:space="preserve"> </t>
        </is>
      </c>
    </row>
    <row r="9">
      <c r="A9" s="4" t="inlineStr">
        <is>
          <t>Entity Registrant Name</t>
        </is>
      </c>
      <c r="B9" s="4" t="inlineStr">
        <is>
          <t>Diebold Nixdorf, Incorporated</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0183970</t>
        </is>
      </c>
      <c r="C11" s="4" t="inlineStr">
        <is>
          <t xml:space="preserve"> </t>
        </is>
      </c>
    </row>
    <row r="12">
      <c r="A12" s="4" t="inlineStr">
        <is>
          <t>Entity Address, Address Line One</t>
        </is>
      </c>
      <c r="B12" s="4" t="inlineStr">
        <is>
          <t>50 Executive Parkway, P.O. Box 2520</t>
        </is>
      </c>
      <c r="C12" s="4" t="inlineStr">
        <is>
          <t xml:space="preserve"> </t>
        </is>
      </c>
    </row>
    <row r="13">
      <c r="A13" s="4" t="inlineStr">
        <is>
          <t>Entity Address, City or Town</t>
        </is>
      </c>
      <c r="B13" s="4" t="inlineStr">
        <is>
          <t>Hudso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236</t>
        </is>
      </c>
      <c r="C15" s="4" t="inlineStr">
        <is>
          <t xml:space="preserve"> </t>
        </is>
      </c>
    </row>
    <row r="16">
      <c r="A16" s="4" t="inlineStr">
        <is>
          <t>City Area Code</t>
        </is>
      </c>
      <c r="B16" s="4" t="inlineStr">
        <is>
          <t>330</t>
        </is>
      </c>
      <c r="C16" s="4" t="inlineStr">
        <is>
          <t xml:space="preserve"> </t>
        </is>
      </c>
    </row>
    <row r="17">
      <c r="A17" s="4" t="inlineStr">
        <is>
          <t>Local Phone Number</t>
        </is>
      </c>
      <c r="B17" s="4" t="inlineStr">
        <is>
          <t>490-4000</t>
        </is>
      </c>
      <c r="C17" s="4" t="inlineStr">
        <is>
          <t xml:space="preserve"> </t>
        </is>
      </c>
    </row>
    <row r="18">
      <c r="A18" s="4" t="inlineStr">
        <is>
          <t>Title of 12(b) Security</t>
        </is>
      </c>
      <c r="B18" s="4" t="inlineStr">
        <is>
          <t>Common shares, $1.25 par value per share</t>
        </is>
      </c>
      <c r="C18" s="4" t="inlineStr">
        <is>
          <t xml:space="preserve"> </t>
        </is>
      </c>
    </row>
    <row r="19">
      <c r="A19" s="4" t="inlineStr">
        <is>
          <t>Trading Symbol</t>
        </is>
      </c>
      <c r="B19" s="4" t="inlineStr">
        <is>
          <t>DB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9062032</v>
      </c>
    </row>
    <row r="28">
      <c r="A28" s="4" t="inlineStr">
        <is>
          <t>Entity Central Index Key</t>
        </is>
      </c>
      <c r="B28" s="4" t="inlineStr">
        <is>
          <t>000002882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Loss) Per ShareBasic earnings (loss) per share is based on the weighted-average number of common shares outstanding. Diluted earnings (loss) per share includes the dilutive effect of potential common shares outstanding. Under the two-class method of computing earnings (loss) per share, non-vested share-based payment awards that contain rights to receive non-forfeitable dividends are considered participating securities. The Company’s participating securities include restricted stock units (RSUs), director deferred shares and shares that vested but were deferred by employees. The Company calculated basic and diluted earnings (loss) per share under both the treasury stock method and the two-class method. For the three and six months ended June 30, 2022 and 2021, there were no differences in the earnings (loss) per share amounts calculated using the two methods. Accordingly, the treasury stock method is disclosed below; however, because the Company is in a net loss position, dilutive shares of 2.2 and 1.3 for the three months ended June 30, 2022 and 2021, respectively, and 1.5 and 1.3 for the six months ended June 30, 2022 and 2021, respectively, are excluded from the shares used in the computation of diluted earnings (loss) per share. The following table represents amounts used in computing earnings (loss) per share and the effect on the weighted-average number of shares of dilutive potential common shares: Three months ended Six months ended June 30 June 30 2022 2021 2022 2021 Numerator Income (loss) used in basic and diluted loss per share Net loss $ (199.1) $ (30.3) $ (383.0) $ (38.4) Net income (loss) attributable to noncontrolling interests 0.1 — (0.7) — Net loss attributable to Diebold Nixdorf, Incorporated $ (199.2) $ (30.3) $ (382.3) $ (38.4) Denominator Weighted-average number of common shares used in basic and diluted loss per share (1) 79.0 78.3 78.9 78.2 Net loss attributable to Diebold Nixdorf, Incorporated Basic and diluted loss per share $ (2.52) $ (0.39) $ (4.85) $ (0.49) (1) Shares of 5.0 and 1.6 for the three months ended June 30, 2022 and 2021, respectively, and 4.5 and 1.6 for the six months ended June 30, 2022 and 2021, respectively, are excluded from the computation of diluted earnings per share because the effects are anti-dilutive, irrespective of the net loss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effective tax rate on the loss from continuing operations was (48.2) percent and (43.4) percent for the three and six months ended June 30, 2022. The tax provision for the three months ended June 30, 2022 was attributable to current quarter pre-tax losses and a current quarter discrete tax adjustment relating to a change in judgment on valuation allowance due to the Company’s current quarter going concern assessment. In conjunction with this change in judgment on valuation allowance, the Company has also changed its approach in calculating its income tax expense by using its actual effective tax rate year to date, as opposed to its annual effective tax rate as in the past, as provided in Accounting Standards Codification (ASC) Topic 740-270-30-18. See Note 9 for further details. Similarly, the tax provision for the six months ended June 30, 2022 was attributable to the jurisdictional mix of year to date income and loss, in addition to the change in valuation allowance referenced above. The effective tax rate on the loss from continuing operations was 27.0 percent and 20.7 percent for the three and six months ended June 30, 2021. The tax benefit for the three months ended June 30, 2021 was attributable to current quarter pre-tax losses. The tax benefit for the six months ended June 30, 2021 was primarily attributable to the jurisdictional mix of income and loss, valuation allowance on certain interest expense carryforwards, partially offset by discrete tax adjustments for uncertain tax positions, tax return to provision differences and expired stock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Major classes of inventories are summarized as follows: June 30, 2022 December 31, 2021 Raw materials and work in process $ 240.9 $ 194.1 Finished goods 234.6 180.3 Total product inventories 475.5 374.4 Service parts 166.7 169.8 Total inventories $ 642.2 $ 54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 xml:space="preserve">Investments The Company’s investments, primarily in Brazil, consist of certificates of deposit that are recorded at fair value based upon quoted market prices. Changes in fair value are recognized in interest income, determined using the specific identification method, and were minimal. There were no gains from the sale of securities or proceeds from the sale of securities prior to the maturity date for the three and six months ended June 30, 2022 and 2021. The Company has deferred compensation plans that enable certain employees to defer receipt of a portion of their cash, 401(k) or share-based compensation and enable non-employee directors to defer receipt of director fees at the participants’ discretion. For deferred cash-based compensation, the Company established rabbi trusts (refer to Note 15), which are recorded at fair value of the underlying securities within securities and other investments. The related deferred compensation liability is recorded at fair value within other long-term liabilities. Realized and unrealized gains and losses on marketable securities in the rabbi trusts are recognized in interest income. The Company’s investments subject to fair value measurement consist of the following: Cost Basis Unrealized Fair Value As of June 30, 2022 Short-term investments Certificates of deposit $ 31.4 $ — $ 31.4 Long-term investments Assets held in a rabbi trust $ 4.9 $ 0.2 $ 5.1 As of December 31, 2021 Short-term investments Certificates of deposit $ 34.3 $ — $ 34.3 Long-term investments Assets held in a rabbi trust $ 5.4 $ 1.6 $ 7.0 Securities and other investments also includes cash surrender value of insurance contracts of $3.1 and $4.0 as of June 30, 2022 and December 31,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ASSETS</t>
        </is>
      </c>
      <c r="B4" s="4" t="inlineStr">
        <is>
          <t xml:space="preserve">Goodwill and Other Assets In the second quarter of 2022, the Company reorganized its reportable segments in connection with the a new and simplified operating model implemented by the recently appointed chief executive officer. This organizational change is described in further detail in Note 19, and is consistent with how the chief executive officer, the chief operating decision maker (CODM), makes key operating decisions, allocates resources, and assesses the performance of the business. Prior to reorganization, the Company had four reporting units: Eurasia Banking, Americas Banking, EMEA Retail, and Rest of World Retail. The Company's new reporting units, determined in accordance with ASC 350, " Intangibles - goodwill and other ", are the same as the operating and reportable segments, which are global Banking and global Retail. The Banking reporting unit is the summation of the legacy Eurasia Banking and Americas Banking reporting units and Retail is the summation of the legacy EMEA Retail and Rest of World Retail reporting units. The new segmentation aligns with the Company's focus on standard and centralized global product and service offerings that support our customer base, which is largely comprised of global financial institutions and retailers. Further the simplified organization does not have regional leaders reporting to the CODM, and operating metrics other than net sales will not be allocated or analyzed on a regional basis largely due to the centralization of our manufacturing and procurement functions. As of April 30, 2022 and as a result of the reporting unit change, we performed an interim quantitative goodwill impairment test for both our old and new reporting units using a combination of the income valuation and market approach methodology. The determination of the fair value of the reporting unit requires significant estimates and assumptions, including significant unobservable inputs. The key inputs included, but were not limited to, discount rates, terminal growth rates, market multiple data from selected guideline public companies, management’s internal forecasts which include numerous assumptions such as projected net sales, gross profit, sales mix, operating and capital expenditures and earnings before interest and taxes margins, among others. No impairment resulted from the quantitative interim goodwill impairment test under either the legacy or new reporting unit structure. Management determined that the fair value of Eurasia Banking had a cushion of approximately 10 percent when compared to its carrying amounts prior to the change. The other legacy reporting units had significant excess fair value or cushion when compared to its carrying amount. Under the new reporting unit structure, Banking had a cushion of approximately 130 percent and Retail had a cushion of approximately 110 percent. Changes in certain assumptions or the Company's failure to execute on the current plan could have a significant impact to the estimated fair value of the reporting units. In addition to the quantitative goodwill impairment test, the Company also performed a reassignment of the goodwill to the new reporting units using a relative fair value allocation approach required by ASC 350. The results of that reassignment are included in the summary below. Legacy Reporting Units New Reporting Unit Eurasia Banking Americas Banking Banking Retail Total Goodwill $ 590.4 $ 444.7 $ — $ 236.2 $ 1,271.3 Accumulated impairment (291.7) (122.0) — (57.2) (470.9) Balance at January 1, 2021 $ 298.7 $ 322.7 $ — $ 179.0 $ 800.4 Divestitures — — — (3.3) (3.3) Currency translation adjustment (29.0) (4.6) — (19.9) (53.5) Goodwill $ 561.4 $ 440.1 $ — $ 213.0 $ 1,214.5 Accumulated impairment (291.7) (122.0) — (57.2) (470.9) Balance at December 31, 2021 $ 269.7 $ 318.1 $ — $ 155.8 $ 743.6 Currency translation adjustment (6.3) (1.0) — (4.4) (11.7) Goodwill $ 555.1 $ 439.1 $ — $ 208.6 $ 1,202.8 Accumulated impairment (291.7) (122.0) — (57.2) (470.9) Balance at March 31, 2022 $ 263.4 $ 317.1 $ — $ 151.4 $ 731.9 Currency translation adjustment — — (28.0) (15.0) (43.0) Goodwill reassignment (555.1) (439.1) 922.2 72.0 — Goodwill $ — $ — $ 894.2 $ 265.6 $ 1,159.8 Accumulated impairment reassignment 291.7 122.0 (413.7) — — Accumulated impairment $ — $ — $ (413.7) $ (57.2) $ (470.9) Balance at June 30, 2022 $ — $ — $ 480.5 $ 208.4 $ 688.9 The following summarizes information on intangible assets by major category: June 30, 2022 December 31, 2021 Weighted-average remaining useful lives Gross Accumulated Net Gross Accumulated Net Customer relationships, net 3.7 years $ 645.0 $ (402.7) $ 242.3 $ 703.3 $ (401.6) $ 301.7 Capitalized Software Development 1.7 years 232.5 (186.9) 45.6 228.1 (184.9) 43.2 Development costs non-software 0.8 years 46.9 (46.8) 0.1 51.8 (51.6) 0.2 Other intangibles 5.4 years 47.9 (45.7) 2.2 50.8 (48.4) 2.4 Other intangible assets, net 327.3 (279.4) 47.9 330.7 (284.9) 45.8 Total $ 972.3 $ (682.1) $ 290.2 $ 1,034.0 $ (686.5) $ 347.5 Costs incurred for the development of external-use software that will be sold, leased or otherwise marketed are capitalized when technological feasibility has been established. These costs are included within other assets and are amortized on a straight-line basis over the estimated useful lives ranging from three to five years. Amortization begins when the product is available for general release. Costs capitalized include direct labor and related overhead costs. Costs incurred prior to technological feasibility or after general release are expensed as incurred. The Company performs periodic reviews to ensure that unamortized program costs remain recoverable from future revenue. If future revenue does not support the unamortized program costs, the amount by which the unamortized capitalized cost of a software product exceeds the net realizable value is impaired. The following table identifies the activity relating to total capitalized software development: 2022 2021 Beginning balance as of January 1 $ 43.2 $ 38.0 Capitalization 17.4 11.2 Amortization (10.1) (12.5) CTA, transferred to held-for-sale, other (4.9) 1.5 Ending balance as of June 30 $ 45.6 $ 3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s and Product Warranties</t>
        </is>
      </c>
      <c r="B1" s="2" t="inlineStr">
        <is>
          <t>6 Months Ended</t>
        </is>
      </c>
    </row>
    <row r="2">
      <c r="B2" s="2" t="inlineStr">
        <is>
          <t>Jun. 30, 2022</t>
        </is>
      </c>
    </row>
    <row r="3">
      <c r="A3" s="3" t="inlineStr">
        <is>
          <t>Guarantees and Product Warranties Disclosure [Abstract]</t>
        </is>
      </c>
      <c r="B3" s="4" t="inlineStr">
        <is>
          <t xml:space="preserve"> </t>
        </is>
      </c>
    </row>
    <row r="4">
      <c r="A4" s="4" t="inlineStr">
        <is>
          <t>GUARANTEES AND PRODUCT WARRANTIES</t>
        </is>
      </c>
      <c r="B4" s="4" t="inlineStr">
        <is>
          <t xml:space="preserve">Product Warranties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Changes in the Company’s warranty liability balance are illustrated in the following table: 2022 2021 Beginning balance as of January 1 $ 36.3 $ 38.6 Current period accruals 4.6 11.0 Current period settlements (6.8) (11.4) Currency translation adjustment (1.4) (0.6) Ending balance as of June 30 $ 32.7 $ 3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OTHER CHARGES</t>
        </is>
      </c>
      <c r="B4" s="4" t="inlineStr">
        <is>
          <t xml:space="preserve">Restructuring In the fourth quarter of 2021, the Company completed the execution of a multi-year restructuring and transformation program called DN Now. On a cumulative basis, $218.9 of expenses were incurred through December 31, 2021. These costs consisted primarily of severance charges, costs of personnel transitioning out of the organization, and consulting fees paid to third-party organizations who assisted with our transition to a shared service model. On May 10, 2022, the Company announced a new initiative to streamline operations, drive efficiencies and digitize processes, targeting annualized cost savings of more than $150.0 by the end of 2023. During both the three and six month periods ended June 30, 2022, the Company incurred $78.3 of restructuring and transformation costs. The most significant of these costs was $54.9 that was accrued for future severance payments under an ongoing severance benefit program. Consistent with DN Now, the remainder of the expenses incurred primarily relate to transitioning personnel and consultants. In connection with the latest restructuring initiative, several facilities have been identified for closure, which resulted in a $5.4 impairment of right-of-use assets and related leasehold improvements and furniture and fixtures recorded during the three months ended June 30, 2022. The following table summarizes the impact of the Company’s restructuring and transformation charges on the consolidated statements of operations: Three months ended Six months ended June 30 June 30 2022 2021 2022 2021 Cost of sales – services $ 4.4 $ 10.1 $ 4.4 $ 10.1 Cost of sales – products 8.7 1.1 8.7 1.6 Selling and administrative expense 57.9 6.5 57.9 11.7 Research, development and engineering expense 7.3 (0.6) 7.3 (0.3) Total $ 78.3 $ 17.1 $ 78.3 $ 23.1 The following table summarizes the Company’s severance accrual balance and related activity: 2022 2021 Beginning balance as of January 1 $ 35.3 $ 62.9 Severance Accruals 54.9 10.3 Payouts/Settlements (16.0) (18.5) Other — (2.8) Ending balance as of June 30 $ 74.2 $ 5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Outstanding debt balances were as follows: June 30, 2022 December 31, 2021 Notes payable Uncommitted lines of credit $ 1.4 $ 1.6 2022 Revolving Facility — 35.9 2023 Term Loan B Facility - USD 4.8 4.8 2023 Term Loan B Facility - Euro 4.3 4.7 Other 0.3 0.3 $ 10.8 $ 47.3 Short-term deferred financing fees — (0.2) $ 10.8 $ 47.1 Long-term debt 2023 Revolving Facility $ 252.9 $ 25.0 2023 Term Loan B Facility - USD 378.0 381.0 2023 Term Loan B Facility - Euro 341.8 375.6 2024 Senior Notes 400.0 400.0 2025 Senior Secured Notes - USD 700.0 700.0 2025 Senior Secured Notes - EUR 363.5 396.4 Other 4.6 4.2 $ 2,440.8 $ 2,282.2 Long-term deferred financing fees (29.1) (36.6) $ 2,411.7 $ 2,245.6 Senior and Senior Secured Notes On July 20, 2020, Diebold Nixdorf, Incorporated issued $700.0 aggregate principal amount of 9.375 percent Senior Secured Notes due 2025 (the 2025 Senior Secured Notes - USD) and its wholly-owned subsidiary, Diebold Nixdorf Dutch Holding B.V., issued €350.0 aggregate principal amount of 9.0 percent Senior Secured Notes due 2025 (the 2025 Senior Secured Notes - EUR and, together with the 2025 Senior Secured Notes - USD, the 2025 Senior Secured Notes) in private offerings exempt from registration under the Securities Act of 1933. The 2025 Senior Secured Notes - USD were issued at a price of 99.031 percent of their principal amount, and the 2025 Senior Secured Notes - EUR were issued at a price of 99.511 percent of their principal amount. The 2025 Senior Secured Notes are or will be, as applicable, guaranteed on a senior secured basis by (i) all of Diebold Nixdorf, Incorporated’s existing and future direct and indirect U.S. subsidiaries that guarantee the obligations under the credit agreement (the Credit Agreement) governing the Company's revolving credit facility (the Revolving Facility) and (ii) all of Diebold Nixdorf, Incorporated’s existing, future, direct and indirect U.S. subsidiaries (other than securitization subsidiaries, immaterial subsidiaries and certain other subsidiaries) that guarantee any of the Diebold Nixdorf Dutch Holding B.V.’s, Diebold Nixdorf, Incorporated’s or its subsidiary guarantors’ indebtedness for borrowed money (collectively, the U.S. subsidiary guarantors). Additionally, the 2025 Senior Secured Notes - USD and the 2025 Senior Secured Notes - EUR are guaranteed on a senior secured basis by Diebold Nixdorf Dutch Holdings B.V. and Diebold Nixdorf, Incorporated, respectively. The 2025 Senior Secured Notes are secured by first-priority liens on substantially all of the tangible and intangible assets of Diebold Nixdorf, Incorporated, Diebold Nixdorf Dutch Holding B.V. and the U.S. subsidiary guarantors, in each case subject to permitted liens and certain exceptions. The first-priority liens on the collateral securing the 2025 Senior Secured Notes - USD and the related guarantees and the 2025 Senior Secured Notes - EUR and the related guarantees are shared ratably among the 2025 Senior Secured Notes and the obligations under the Credit Agreement. The net proceeds from the offerings of the 2025 Senior Secured Notes, along with cash on hand, were used to repay a portion of the amounts outstanding under the Credit Agreement, including all amounts outstanding under the Term Loan A Facility and Term Loan A-1 Facility and $193.8 of revolving credit loans, including all of the revolving credit loans due in December 2020, and for the payment of all related fees and expenses. The Company also has an outstanding $400.0 aggregate principal amount of 8.5% Senior Notes due 2024 (the 2024 Senior Notes). The 2024 Senior Notes were issued by Diebold Nixdorf, Incorporated and are guaranteed by the U.S. subsidiary, and mature in April 2024. Credit Agreement - Term Loan and Revolving Facilities and Related Going Concern Evaluation On March 11, 2022, the Company entered into the eleventh and most recent amendment to the credit agreement (the Credit Agreement) governing its revolving facility (the Revolving Facility) and the term loan facilities (the Term Loan Facilities) to amend the financial covenants with respect to its "Total Net Leverage Ratio" (as defined in the Credit Agreement). As a result, the Company incurred approximately $1.1 of amendment fees that are classified within Other of the Financing section of the Consolidated Statement of Cash Flows. The fees will be amortized to interest expense over the remaining life of the Agreement. Prior to the eleventh amendment, the Company terminated its 2022 revolving commitments that were scheduled to mature in April 2022. As of June 30, 2022, the Term Loan Facilities and Revolving Facility under the Credit Agreement were secured by substantially all assets of Diebold Nixdorf, Incorporated and its domestic subsidiaries that are borrowers or guarantors under the Credit Agreement, subject to certain exceptions and permitted liens. Pursuant to the requirements of ASC Topic 205-40, Disclosure of Uncertainties about an Entity’s Ability to Continue as a Going Concern , management must evaluate whether there are conditions or events, considered in the aggregate, that raise substantial doubt about the Company’s ability to continue as a going concern for one year from the date the condensed consolidated financial statements included in this Quarterly Report on Form 10-Q are issued or available to be issued. This evaluation does not take into consideration the potential mitigating effect of management’s plans that have not been fully implemented or are not within control of the Company as of the date the condensed consolidated financial statements are issued or available to be issued. The Revolving Facility is due on July 20, 2023, less than one year from the filing of this Quarterly Report on Form 10-Q. Refinancing the components of our debt arrangements that have near-term maturities, inclusive of the Revolving Facility and Term Loan B Facility, is a top priority. The Company has engaged advisors to assist in our refinancing efforts, with an expectation that we reach resolution as soon as practical. While the Company is optimistic regarding our ability to refinance, there can be no assurance that such financing would be available to us on terms acceptable to us, or at all. Our ability to refinance is subject to several factors, including market and economic conditions, the amount of capital required, our performance and investor sentiment with respect to us, our business, and our industry. As a result of these uncertainties and in connection with the Revolving Facility being due within twelve months of the condensed consolidated financial statement issuance for the period ended June 30, 2022, and notwithstanding management’s refinancing plans and efforts to date, substantial doubt exists regarding our ability to continue as a going concern. Further, the Company expects the substantial doubt would be alleviated following completion of the refinancing we are pursuing. The condensed consolidated financial statements do not include any adjustments to the carrying amounts and classification of assets, liabilities, and reported expenses that may be necessary if the Company were unable to continue as a going concern . Uncommitted Line of Credit As of June 30, 2022, the Company had various international short-term uncommitted lines of credit with borrowing limits aggregating to $37.9. The weighted-average interest rate on outstanding borrowings on the short-term uncommitted lines of credit as of June 30, 2022 and December 31, 2021 was 5.00 percent and 3.24 percent, respectively, and primarily relate to higher interest rate, short-term uncommitted lines of credit in Columbia and Brazil. Short-term uncommitted lines mature in less than one year. The remaining amount available under the short-term uncommitted lines at June 30, 2022 was $36.5. The cash flows related to debt borrowings and repayments were as follows: Six months ended June 30 2022 2021 Revolving credit facility borrowings $ 407.0 $ 135.0 Revolving credit facility repayments $ (215.0) $ (114.1) Other debt borrowings International short-term uncommitted lines of credit borrowings $ 1.9 $ 7.4 Other debt repayments Payments on Term Loan B Facility - USD under the Credit Agreement $ (3.0) $ (2.4) Payments on Term Loan B Facility - Euro under the Credit Agreement (2.8) (2.5) International short-term uncommitted lines of credit and other repayments (2.1) (0.3) $ (7.9) $ (5.2) The interest rates with respect to the Revolving Facility are based on, at the Company’s option, adjusted LIBOR or an alternative base rate, plus an applicable margin tied to the Company’s then applicable total net leverage ratio. Such applicable margins range from, LIBOR-based Revolving Loans, 1.25 percent to 4.25 percent, and for base-rate Revolving Loans, 1.00 percent less than in the case of LIBOR-based loans. Below is a summary of financing and replacement facilities information: Financing and Replacement Facilities Interest Rate Maturity/Termination Dates Initial Term (Years) Credit Agreement facilities 2023 Revolving Facility (ii, iv) LIBOR + 4.50% July 2023 3.0 Term Loan B Facility - USD (i) LIBOR + 2.75% November 2023 7.5 Term Loan B Facility - Euro (iii) EURIBOR + 3.00% November 2023 7.5 2024 Senior Notes 8.5% April 2024 8 2025 Senior Secured Notes - USD 9.375% July 2025 5 2025 Senior Secured Notes - EUR 9.0% July 2025 5 (i) LIBOR with a floor of 0.0% (ii) LIBOR with a floor of 0.5% (iii) EURIBOR with a floor of 0.0% (iv) The 2023 Revolving Facility margin remains at the LIBOR + 4.25% for a single creditor. The Company's debt agreements contain various financial covenants, including net debt to adjusted EBITDA and net interest coverage ratio, along with certain negative covenants that, among other things, limit dividends, acquisitions and the use of proceeds from divestitures. The Credit Agreement financial ratios are as follows: • a maximum allowable total net debt to adjusted EBITDA leverage ratio of 6.75 to 1.00 for the quarter ended June 30, 2022 (decreasing to 6.50 for the quarter ended September 30, 2022, 5.50 for the quarter ended December 31, 2022, and 5.25 for the quarter ended March 31, 2023); and • a minimum adjusted EBITDA to net interest expense coverage ratio of not less than 1.63 to 1.00 (increasing to 1.75 on September 30, 2022 and thereafter). As of June 30, 2022, the Company was in compliance with the financial covenants in its debt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t>
        </is>
      </c>
      <c r="B1" s="2" t="inlineStr">
        <is>
          <t>6 Months Ended</t>
        </is>
      </c>
    </row>
    <row r="2">
      <c r="B2" s="2" t="inlineStr">
        <is>
          <t>Jun. 30, 2022</t>
        </is>
      </c>
    </row>
    <row r="3">
      <c r="A3" s="3" t="inlineStr">
        <is>
          <t>Redeemable Noncontrolling Interest [Abstract]</t>
        </is>
      </c>
      <c r="B3" s="4" t="inlineStr">
        <is>
          <t xml:space="preserve"> </t>
        </is>
      </c>
    </row>
    <row r="4">
      <c r="A4" s="4" t="inlineStr">
        <is>
          <t>Noncontrolling Interest Disclosure [Text Block]</t>
        </is>
      </c>
      <c r="B4" s="4" t="inlineStr">
        <is>
          <t>Redeemable Noncontrolling Interests Changes in redeemable noncontrolling interests were as follows: 2022 2021 Beginning balance as of January 1 $ — $ 19.2 Redemption value adjustment — — Termination of put option — (19.2) Ending balance as of June 30 $ — $ — During the first quarter of 2021, the Company entered into an agreement whereby its ownership percentage in a certain consolidated but non-wholly owned subsidiary in Europe was reduced by means of capital contributions from noncontrolling shareholders totaling $12.7. Following the agreement, the Company maintains a controlling interest in the subsidiary. As part of this agreement, the put option that could have required the Company to acquire the noncontrolling shares was irrevocably waived, reducing the redeemable noncontrolling interest to ze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The following tables present changes in shareholders' equity attributable to Diebold Nixdorf, Incorporated and the noncontrolling interests: Accumulated Other Comprehensive Income (Loss) Total Diebold Nixdorf, Incorporated Shareholders' Equity Common Shares Additional Accumulated Deficit Treasury Non-controlling Total Balance, December 31, 2021 $ 118.3 $ 819.6 $ (822.4) $ (582.1) $ (378.5) $ (845.1) $ 8.1 $ (837.0) Net loss — — (183.1) — — (183.1) (0.8) (183.9) Other comprehensive loss — — — — 13.1 13.1 0.8 13.9 Share-based compensation issued 1.2 (1.2) — — — — — — Share-based compensation expense — 1.7 — — — 1.7 — 1.7 Treasury shares — — — (3.3) — (3.3) — (3.3) Balance, March 31, 2022 $ 119.5 $ 820.1 $ (1,005.5) $ (585.4) $ (365.4) $ (1,016.7) $ 8.1 $ (1,008.6) Net loss — — (199.2) — — (199.2) 0.1 (199.1) Other comprehensive loss — — — — (46.8) (46.8) 2.3 (44.5) Share-based compensation issued 0.1 (0.3) — — — (0.2) — (0.2) Share-based compensation expense — 5.2 — — — 5.2 — 5.2 Treasury shares — — — — — — — — Balance, June 30, 2022 $ 119.6 $ 825.0 $ (1,204.7) $ (585.4) $ (412.2) (1,257.7) $ 10.5 $ (1,247.2) Accumulated Other Comprehensive Income (Loss) Total Diebold Nixdorf, Incorporated Shareholders' Equity Common Shares Additional Accumulated Deficit Treasury Non-controlling Total Balance, December 31, 2020 $ 116.9 $ 787.9 $ (742.3) $ (576.7) $ (412.9) $ (827.1) $ (4.6) $ (831.7) Net income (loss) — — (8.1) — — (8.1) — (8.1) Other comprehensive loss — — — — (30.9) (30.9) 0.5 (30.4) Share-based compensation issued 1.1 (1.1) — — — — — — Share-based compensation expense — 3.5 — — — 3.5 — 3.5 Treasury shares — — — (5.2) — (5.2) — (5.2) Reclassifications of redeemable noncontrolling interest — 19.2 — — — 19.2 12.7 31.9 Balance, March 31, 2021 $ 118.0 $ 809.5 $ (750.4) $ (581.9) $ (443.8) $ (848.6) $ 8.6 $ (840.0) Net income (loss) — — (30.3) — — (30.3) — (30.3) Other comprehensive loss — — — — 23.3 23.3 0.1 23.4 Share-based compensation issued 0.2 (0.2) — — — — — — Share-based compensation expense — 4.5 — — — 4.5 — 4.5 Treasury shares — — — (0.2) — (0.2) — (0.2) Balance, June 30, 2021 $ 118.2 $ 813.8 $ (780.7) $ (582.1) $ (420.5) (851.3) $ 8.7 $ (84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s - USD ($) $ in Millions</t>
        </is>
      </c>
      <c r="B1" s="2" t="inlineStr">
        <is>
          <t>6 Months Ended</t>
        </is>
      </c>
    </row>
    <row r="2">
      <c r="B2" s="2" t="inlineStr">
        <is>
          <t>Jun. 30, 2022</t>
        </is>
      </c>
      <c r="C2" s="2" t="inlineStr">
        <is>
          <t>Dec. 31, 2021</t>
        </is>
      </c>
    </row>
    <row r="3">
      <c r="A3" s="3" t="inlineStr">
        <is>
          <t>Current assets</t>
        </is>
      </c>
      <c r="B3" s="4" t="inlineStr">
        <is>
          <t xml:space="preserve"> </t>
        </is>
      </c>
      <c r="C3" s="4" t="inlineStr">
        <is>
          <t xml:space="preserve"> </t>
        </is>
      </c>
    </row>
    <row r="4">
      <c r="A4" s="4" t="inlineStr">
        <is>
          <t>Cash, cash equivalents and restricted cash</t>
        </is>
      </c>
      <c r="B4" s="6" t="n">
        <v>249.9</v>
      </c>
      <c r="C4" s="6" t="n">
        <v>388.9</v>
      </c>
    </row>
    <row r="5">
      <c r="A5" s="4" t="inlineStr">
        <is>
          <t>Short-term investments</t>
        </is>
      </c>
      <c r="B5" s="7" t="n">
        <v>31.4</v>
      </c>
      <c r="C5" s="7" t="n">
        <v>34.3</v>
      </c>
    </row>
    <row r="6">
      <c r="A6" s="4" t="inlineStr">
        <is>
          <t>Receivables, Net, Current</t>
        </is>
      </c>
      <c r="B6" s="7" t="n">
        <v>563.1</v>
      </c>
      <c r="C6" s="7" t="n">
        <v>595.2</v>
      </c>
    </row>
    <row r="7">
      <c r="A7" s="4" t="inlineStr">
        <is>
          <t>Inventories</t>
        </is>
      </c>
      <c r="B7" s="7" t="n">
        <v>642.2</v>
      </c>
      <c r="C7" s="7" t="n">
        <v>544.2</v>
      </c>
    </row>
    <row r="8">
      <c r="A8" s="4" t="inlineStr">
        <is>
          <t>Prepaid expenses</t>
        </is>
      </c>
      <c r="B8" s="7" t="n">
        <v>48.1</v>
      </c>
      <c r="C8" s="7" t="n">
        <v>48.2</v>
      </c>
    </row>
    <row r="9">
      <c r="A9" s="4" t="inlineStr">
        <is>
          <t>Current assets held for sale</t>
        </is>
      </c>
      <c r="B9" s="7" t="n">
        <v>61.5</v>
      </c>
      <c r="C9" s="7" t="n">
        <v>73.40000000000001</v>
      </c>
    </row>
    <row r="10">
      <c r="A10" s="4" t="inlineStr">
        <is>
          <t>Other current assets</t>
        </is>
      </c>
      <c r="B10" s="7" t="n">
        <v>252.4</v>
      </c>
      <c r="C10" s="7" t="n">
        <v>203.1</v>
      </c>
    </row>
    <row r="11">
      <c r="A11" s="4" t="inlineStr">
        <is>
          <t>Total current assets</t>
        </is>
      </c>
      <c r="B11" s="7" t="n">
        <v>1848.6</v>
      </c>
      <c r="C11" s="7" t="n">
        <v>1887.3</v>
      </c>
    </row>
    <row r="12">
      <c r="A12" s="4" t="inlineStr">
        <is>
          <t>Securities and other investments</t>
        </is>
      </c>
      <c r="B12" s="7" t="n">
        <v>8.199999999999999</v>
      </c>
      <c r="C12" s="5" t="n">
        <v>11</v>
      </c>
    </row>
    <row r="13">
      <c r="A13" s="4" t="inlineStr">
        <is>
          <t>Property, Plant and Equipment, Net</t>
        </is>
      </c>
      <c r="B13" s="7" t="n">
        <v>117.2</v>
      </c>
      <c r="C13" s="7" t="n">
        <v>138.1</v>
      </c>
    </row>
    <row r="14">
      <c r="A14" s="4" t="inlineStr">
        <is>
          <t>Goodwill</t>
        </is>
      </c>
      <c r="B14" s="7" t="n">
        <v>688.9</v>
      </c>
      <c r="C14" s="7" t="n">
        <v>743.6</v>
      </c>
    </row>
    <row r="15">
      <c r="A15" s="4" t="inlineStr">
        <is>
          <t>Deferred income taxes</t>
        </is>
      </c>
      <c r="B15" s="5" t="n">
        <v>0</v>
      </c>
      <c r="C15" s="7" t="n">
        <v>95.7</v>
      </c>
    </row>
    <row r="16">
      <c r="A16" s="4" t="inlineStr">
        <is>
          <t>Intangible assets, net</t>
        </is>
      </c>
      <c r="B16" s="7" t="n">
        <v>290.2</v>
      </c>
      <c r="C16" s="7" t="n">
        <v>347.5</v>
      </c>
    </row>
    <row r="17">
      <c r="A17" s="4" t="inlineStr">
        <is>
          <t>Other Assets, Noncurrent</t>
        </is>
      </c>
      <c r="B17" s="7" t="n">
        <v>276.9</v>
      </c>
      <c r="C17" s="7" t="n">
        <v>329.8</v>
      </c>
    </row>
    <row r="18">
      <c r="A18" s="4" t="inlineStr">
        <is>
          <t>Total assets</t>
        </is>
      </c>
      <c r="B18" s="7" t="n">
        <v>3182.1</v>
      </c>
      <c r="C18" s="7" t="n">
        <v>3507.2</v>
      </c>
    </row>
    <row r="19">
      <c r="A19" s="3" t="inlineStr">
        <is>
          <t>Current liabilities</t>
        </is>
      </c>
      <c r="B19" s="4" t="inlineStr">
        <is>
          <t xml:space="preserve"> </t>
        </is>
      </c>
      <c r="C19" s="4" t="inlineStr">
        <is>
          <t xml:space="preserve"> </t>
        </is>
      </c>
    </row>
    <row r="20">
      <c r="A20" s="4" t="inlineStr">
        <is>
          <t>Notes payable</t>
        </is>
      </c>
      <c r="B20" s="7" t="n">
        <v>10.8</v>
      </c>
      <c r="C20" s="7" t="n">
        <v>47.1</v>
      </c>
    </row>
    <row r="21">
      <c r="A21" s="4" t="inlineStr">
        <is>
          <t>Accounts payable</t>
        </is>
      </c>
      <c r="B21" s="7" t="n">
        <v>718.1</v>
      </c>
      <c r="C21" s="7" t="n">
        <v>706.3</v>
      </c>
    </row>
    <row r="22">
      <c r="A22" s="4" t="inlineStr">
        <is>
          <t>Deferred Revenue, Current</t>
        </is>
      </c>
      <c r="B22" s="5" t="n">
        <v>335</v>
      </c>
      <c r="C22" s="7" t="n">
        <v>322.4</v>
      </c>
    </row>
    <row r="23">
      <c r="A23" s="4" t="inlineStr">
        <is>
          <t>Payroll and other benefits liabilities</t>
        </is>
      </c>
      <c r="B23" s="7" t="n">
        <v>135.2</v>
      </c>
      <c r="C23" s="7" t="n">
        <v>186.5</v>
      </c>
    </row>
    <row r="24">
      <c r="A24" s="4" t="inlineStr">
        <is>
          <t>Disposal Group, Including Discontinued Operation, Liabilities</t>
        </is>
      </c>
      <c r="B24" s="7" t="n">
        <v>10.4</v>
      </c>
      <c r="C24" s="7" t="n">
        <v>20.3</v>
      </c>
    </row>
    <row r="25">
      <c r="A25" s="4" t="inlineStr">
        <is>
          <t>Other current liabilities</t>
        </is>
      </c>
      <c r="B25" s="7" t="n">
        <v>446.8</v>
      </c>
      <c r="C25" s="7" t="n">
        <v>466.8</v>
      </c>
    </row>
    <row r="26">
      <c r="A26" s="4" t="inlineStr">
        <is>
          <t>Total current liabilities</t>
        </is>
      </c>
      <c r="B26" s="7" t="n">
        <v>1656.3</v>
      </c>
      <c r="C26" s="7" t="n">
        <v>1749.4</v>
      </c>
    </row>
    <row r="27">
      <c r="A27" s="4" t="inlineStr">
        <is>
          <t>Long-term debt</t>
        </is>
      </c>
      <c r="B27" s="7" t="n">
        <v>2411.7</v>
      </c>
      <c r="C27" s="7" t="n">
        <v>2245.6</v>
      </c>
    </row>
    <row r="28">
      <c r="A28" s="4" t="inlineStr">
        <is>
          <t>Pensions, post-retirement and other benefits</t>
        </is>
      </c>
      <c r="B28" s="5" t="n">
        <v>92</v>
      </c>
      <c r="C28" s="7" t="n">
        <v>104.2</v>
      </c>
    </row>
    <row r="29">
      <c r="A29" s="4" t="inlineStr">
        <is>
          <t>Deferred income taxes</t>
        </is>
      </c>
      <c r="B29" s="5" t="n">
        <v>136</v>
      </c>
      <c r="C29" s="7" t="n">
        <v>105.5</v>
      </c>
    </row>
    <row r="30">
      <c r="A30" s="4" t="inlineStr">
        <is>
          <t>Other liabilities</t>
        </is>
      </c>
      <c r="B30" s="7" t="n">
        <v>133.3</v>
      </c>
      <c r="C30" s="7" t="n">
        <v>139.5</v>
      </c>
    </row>
    <row r="31">
      <c r="A31" s="4" t="inlineStr">
        <is>
          <t>Redeemable noncontrolling interests</t>
        </is>
      </c>
      <c r="B31" s="5" t="n">
        <v>0</v>
      </c>
      <c r="C31" s="5" t="n">
        <v>0</v>
      </c>
    </row>
    <row r="32">
      <c r="A32" s="3" t="inlineStr">
        <is>
          <t>Diebold Nixdorf, Incorporated shareholders' equity</t>
        </is>
      </c>
      <c r="B32" s="4" t="inlineStr">
        <is>
          <t xml:space="preserve"> </t>
        </is>
      </c>
      <c r="C32" s="4" t="inlineStr">
        <is>
          <t xml:space="preserve"> </t>
        </is>
      </c>
    </row>
    <row r="33">
      <c r="A33" s="4" t="inlineStr">
        <is>
          <t>Preferred shares, no par value, 1,000,000 authorized shares, none issued</t>
        </is>
      </c>
      <c r="B33" s="5" t="n">
        <v>0</v>
      </c>
      <c r="C33" s="5" t="n">
        <v>0</v>
      </c>
    </row>
    <row r="34">
      <c r="A34" s="4" t="inlineStr">
        <is>
          <t>Common shares, $1.25 par value, 125,000,000 authorized shares, 95,687,758 and 94,599,742 issued shares, 79,043,588 and 78,352,333 outstanding shares, respectively</t>
        </is>
      </c>
      <c r="B34" s="7" t="n">
        <v>119.6</v>
      </c>
      <c r="C34" s="7" t="n">
        <v>118.3</v>
      </c>
    </row>
    <row r="35">
      <c r="A35" s="4" t="inlineStr">
        <is>
          <t>Additional capital</t>
        </is>
      </c>
      <c r="B35" s="5" t="n">
        <v>825</v>
      </c>
      <c r="C35" s="7" t="n">
        <v>819.6</v>
      </c>
    </row>
    <row r="36">
      <c r="A36" s="4" t="inlineStr">
        <is>
          <t>Retained earnings (accumulated deficit)</t>
        </is>
      </c>
      <c r="B36" s="7" t="n">
        <v>-1204.7</v>
      </c>
      <c r="C36" s="7" t="n">
        <v>-822.4</v>
      </c>
    </row>
    <row r="37">
      <c r="A37" s="4" t="inlineStr">
        <is>
          <t>Treasury shares, at cost (16,644,170 and 16,247,409 shares, respectively)</t>
        </is>
      </c>
      <c r="B37" s="7" t="n">
        <v>-585.4</v>
      </c>
      <c r="C37" s="7" t="n">
        <v>-582.1</v>
      </c>
    </row>
    <row r="38">
      <c r="A38" s="4" t="inlineStr">
        <is>
          <t>Accumulated other comprehensive loss</t>
        </is>
      </c>
      <c r="B38" s="7" t="n">
        <v>-412.2</v>
      </c>
      <c r="C38" s="7" t="n">
        <v>-378.5</v>
      </c>
    </row>
    <row r="39">
      <c r="A39" s="4" t="inlineStr">
        <is>
          <t>Total Diebold Nixdorf, Incorporated shareholders' equity</t>
        </is>
      </c>
      <c r="B39" s="7" t="n">
        <v>-1257.7</v>
      </c>
      <c r="C39" s="7" t="n">
        <v>-845.1</v>
      </c>
    </row>
    <row r="40">
      <c r="A40" s="4" t="inlineStr">
        <is>
          <t>Noncontrolling interests</t>
        </is>
      </c>
      <c r="B40" s="7" t="n">
        <v>10.5</v>
      </c>
      <c r="C40" s="7" t="n">
        <v>8.1</v>
      </c>
    </row>
    <row r="41">
      <c r="A41" s="4" t="inlineStr">
        <is>
          <t>Total equity</t>
        </is>
      </c>
      <c r="B41" s="7" t="n">
        <v>-1247.2</v>
      </c>
      <c r="C41" s="5" t="n">
        <v>-837</v>
      </c>
    </row>
    <row r="42">
      <c r="A42" s="4" t="inlineStr">
        <is>
          <t>Total liabilities and equity</t>
        </is>
      </c>
      <c r="B42" s="6" t="n">
        <v>3182.1</v>
      </c>
      <c r="C42" s="7" t="n">
        <v>3507.2</v>
      </c>
    </row>
    <row r="43">
      <c r="A43" s="4" t="inlineStr">
        <is>
          <t>Document Period End Date</t>
        </is>
      </c>
      <c r="B43" s="4" t="inlineStr">
        <is>
          <t>Jun. 30,  2022</t>
        </is>
      </c>
      <c r="C43" s="4" t="inlineStr">
        <is>
          <t xml:space="preserve"> </t>
        </is>
      </c>
    </row>
    <row r="44">
      <c r="A44" s="4" t="inlineStr">
        <is>
          <t>Customer relationships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Intangible assets, net</t>
        </is>
      </c>
      <c r="B46" s="6" t="n">
        <v>242.3</v>
      </c>
      <c r="C46" s="6" t="n">
        <v>301.7</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2</t>
        </is>
      </c>
    </row>
    <row r="3">
      <c r="A3" s="3" t="inlineStr">
        <is>
          <t>Retirement Benefits [Abstract]</t>
        </is>
      </c>
      <c r="B3" s="4" t="inlineStr">
        <is>
          <t xml:space="preserve"> </t>
        </is>
      </c>
    </row>
    <row r="4">
      <c r="A4" s="4" t="inlineStr">
        <is>
          <t>BENEFIT PLANS</t>
        </is>
      </c>
      <c r="B4" s="4" t="inlineStr">
        <is>
          <t>Benefit Plans Qualified Retirement Benefits. The Company has a qualified retirement plan covering certain U.S. employees that has been closed to new participants since 2003 and frozen since December 2013. The Company has a number of non-U.S. defined benefit plans covering eligible employees located predominately in Europe, the most significant of which are German plans. Benefits for these plans are based primarily on each employee's final salary, with annual adjustments for inflation. The obligations in Germany consist of employer funded pension plans and deferred compensation plans. The employer funded pension plans are based upon direct performance-related commitments in terms of defined contribution plans. Each beneficiary receives, depending on individual pay-scale grouping, contractual classification, or income level, different yearly contributions. The contribution is multiplied by an age factor appropriate to the respective pension plan and credited to the individual retirement account of the employee. The retirement accounts may be used up at retirement by either a one-time lump-sum payout or payments of up to ten years. The Company has other defined benefit plans outside the U.S., which have not been mentioned here due to materiality. Supplemental Executive Retirement Benefits. The Company has non-qualified pension plans in the U.S. to provide supplemental retirement benefits to certain officers, which have also been frozen since December 2013. Benefits are payable at retirement based upon a percentage of the participant’s compensation, as defined. Other Benefits. In addition to providing retirement benefits, the Company provides post-retirement healthcare and life insurance benefits (referred to as other benefits) for certain retired employees. Retired eligible employees in the U.S. may be entitled to these benefits based upon years of service with the Company, age at retirement and collective bargaining agreements. There are no plan assets and the Company funds the benefits as the claims are paid. The post-retirement benefit obligation was determined by application of the terms of medical and life insurance plans together with relevant actuarial assumptions and healthcare cost trend rates. The following tables set forth the change in benefit obligation, change in plan assets, funded status, consolidated balance sheet presentation and net periodic benefit cost for the Company’s defined benefit pension plans and other benefits at and for the three and six months ended June 30, 2022 and June 30, 2021, respectively: Three months ended Pension Benefits U.S. Plans Non-U.S. Plans Other Benefits 2022 2021 2022 2021 2022 2021 Components of net periodic benefit cost Service cost $ — $ 0.8 $ 2.3 $ 2.6 $ — $ — Interest cost 4.2 3.9 1.1 0.7 — 0.2 Expected return on plan assets (5.8) (6.3) (3.9) (3.7) — — Recognized net actuarial loss (gain) 1.5 2.2 (0.5) (0.7) (0.1) 0.1 Amortization of prior service cost — — (0.1) — — — Net periodic pension benefit cost $ (0.1) $ 0.6 $ (1.1) $ (1.1) $ (0.1) $ 0.3 Six months ended Pension Benefits U.S. Plans Non-U.S. Plans Other Benefits 2022 2021 2022 2021 2022 2021 Components of net periodic benefit cost Service cost $ — $ 1.6 $ 4.7 $ 5.1 $ — $ — Interest cost 8.5 7.9 2.2 1.5 0.1 0.4 Expected return on plan assets (11.6) (12.7) (7.8) (7.5) — — Recognized net actuarial loss (gain) 3.1 4.5 (0.9) 0.1 (0.2) 0.1 Amortization of prior service cost — — (0.2) — — — Net periodic pension benefit cost $ — $ 1.3 $ (2.0) $ (0.8) $ (0.1) $ 0.5 Contributions For the six months ended June 30, 2022 and June 30, 2021, contributions of $26.0 and $20.7, respectively, were made to the qualified and non-qualified pension plans. The Company received reimbursements of $17.0 and $16.4 for certain benefits paid from its German plan trustee during May 2022 and June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The Company is exposed to certain risks arising from both its business operations and economic conditions and manages certain economic risks, including interest rate and foreign exchange rate risk, through the use of derivative financial instruments. The Company's interest rate derivatives are used to manage interest expense on variable interest rate borrowings. The following table summarizes the gain (loss) recognized on derivative instruments: Derivative instrument Classification on condensed consolidated statements of operations Three months ended Six months ended June 30 June 30 2022 2021 2022 2021 Interest rate swaps and non-designated hedges Interest expense $ (1.5) $ (2.2) $ (3.6) $ (4.1) Foreign exchange forward contracts and cash flow hedges Cost of sales (0.4) 0.1 (0.4) — Foreign exchange forward contracts and cash flow hedges Foreign exchange gain (loss), net — 0.1 — (4.1) Total $ (1.9) $ (2.0) $ (4.0) $ (8.2) Foreign Exchange Non-Designated Hedges A substantial portion of the Company’s operations and revenues are international. As a result, changes in foreign exchange rates can create substantial foreign exchange gains and losses from the revaluation of non-functional currency monetary assets and liabilities. The Company’s policy allows the use of foreign exchange forward contracts with maturities of up to 24 months to mitigate the impact of currency fluctuations on those foreign currency asset and liability balances. The Company elected not to apply hedge accounting to its foreign exchange forward contracts. Thus, spot-based gains/losses offset revaluation gains/losses within foreign exchange loss, net and forward-based gains/losses represent interest expense or income. Cash Flow Hedges The Company is exposed to fluctuations in various foreign currencies against its functional currency. In many instances, both sales and purchases are transacted in foreign currencies. Diebold Nixdorf Systems GmbH, a EUR-functional currency subsidiary of Wincor Nixdorf International GmbH (WNI), is exposed to foreign exchange risk due to purchase of raw materials that are denominated in USD. Such purchases expose the Company to exchange rate fluctuations between EUR and USD. To hedge this risk, the Company previously entered into and designated certain foreign currency forward contracts to sell EUR and buy USD as cash flow hedges of the Company’s USD-denominated raw material purchases. WNI, a EUR-functional-currency subsidiary, is exposed to foreign exchange risk due to sales that are denominated in GBP. To hedge this risk, the Company previously entered into and designated certain foreign currency forward contracts to sell GBP and buy EUR as cash flow hedges of the Company’s GBP-denominated intercompany sales. Procomp Amazonia Industria Electronica S.A. is a Brazilian real (BRL) functional-currency subsidiary of Diebold Nixdorf, Incorporated that, on a routine basis and in the normal course of business, makes inventory purchases that are denominated in USD. Upon the completion of customs clearance, accounts payable and inventory are recorded using the daily spot USD-BRL exchange rate, and released to cost of goods sold as inventory is sold. Such expenses expose the Company to exchange rate fluctuations between BRL and USD until the accounts payable and inventory is recorded. To hedge this risk, the Company previously entered into and designated certain foreign currency forward contracts to sell BRL and buy USD as cash flow hedges of the Company’s USD denominated inventory purchases. Derivative instruments are recorded on the balance sheet at fair value. For instruments designated as cash flow hedges, the effective portion of changes in the fair value is recorded in AOCI and subsequently reclassified into earnings in the period that the hedged forecasted transactions impact earnings. The ineffective portion of the changes in fair value of the derivatives is recognized directly in earnings. As of June 30, 2022, the Company had the following outstanding foreign currency derivatives that were used to hedge its foreign exchange risks: Foreign Currency Derivative Number of Instruments Notional Sold Notional Purchased Currency forward agreements (USD-BRL) 4 26.4 BRL 5.1 USD Currency forward agreements (EUR-GBP) 2 1.4 GBP 1.6 EUR Interest Rate Cash Flow Hedges The Company’s objectives in using interest rate derivatives are to add stability to interest expense and to manage its exposure to interest rate movements. Amounts reported in AOCI related to derivatives will be reclassified to interest expense as interest payments are made on the Company’s variable-rate debt. The Company estimates that a minimal amount will be reclassified as a decrease to interest expense over the next year. In March 2020 and September 2019, the Company entered into multiple pay-fixed receive-variable interest rate swaps with aggregate notional amounts of $250.0 and $500.0, respectively.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s in fair value of the derivatives is recognized directly in earnings. As a result of the Company's refinancing activities in July 2020 (refer to Note 9), the Company terminated $625.0 of interest rate hedges resulting in a termination payout of $6.2. The Company does not use derivatives for trading or speculative purposes and currently does not have any additional derivatives that are not designated as hed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OF ASSETS AND LIABILITIES</t>
        </is>
      </c>
      <c r="B4" s="4" t="inlineStr">
        <is>
          <t>Fair Value of Assets and Liabilities Assets and Liabilities Recorded at Fair Value Assets and liabilities subject to fair value measurement by fair value level and recorded as follows: June 30, 2022 December 31, 2021 Fair Value Measurements Using Fair Value Measurements Using Classification on condensed consolidated Balance Sheets Fair Value Level 1 Level 2 Fair Value Level 1 Level 2 Assets Short-term investments Certificates of deposit Short-term investments $ 31.4 $ 31.4 $ — $ 34.3 $ 34.3 $ — Assets held in rabbi trusts Securities and other investments 5.1 5.1 — 7.0 7.0 — Foreign exchange forward contracts Other current assets 0.1 — 0.1 0.1 — 0.1 Interest rate swaps Other current assets 0.2 — 0.2 — — — Total $ 36.8 $ 36.5 $ 0.3 $ 41.4 $ 41.3 $ 0.1 Liabilities Foreign exchange forward contracts Other current liabilities $ — $ — $ — $ 0.1 $ — $ 0.1 Interest rate swaps - short term Other current liabilities — — — 2.8 — 2.8 Deferred compensation Other liabilities 5.1 5.1 — 7.0 7.0 — Total $ 5.1 $ 5.1 $ — $ 9.9 $ 7.0 $ 2.9 The Company uses the end of period when determining the timing of transfers between levels. During each of the six months ended June 30, 2022 and 2021, there were no transfers between levels. The fair value and carrying value of the Company's debt instruments are summarized as follows: June 30, 2022 December 31, 2021 Fair Value Carrying Fair Value Carrying 2023 Term Loan B Facility - USD $ 325.9 $ 382.8 $ 381.9 $ 385.8 2023 Term Loan B Facility - EUR $ 290.2 $ 346.1 $ 375.2 $ 380.3 2024 Senior Notes $ 212.0 $ 400.0 $ 401.0 $ 400.0 2025 Senior Secured Notes - USD $ 487.8 $ 700.0 $ 745.5 $ 700.0 2025 Senior Secured Notes - EUR $ 269.0 $ 363.5 $ 423.7 $ 396.4 Refer to Note 9 for further details surrounding the Company's long-term debt as of June 30, 2022 compared to December 31, 2021. Additionally, the Company would remeasure certain assets at fair value, using Level 3 measurements, as a result of the occurrence of triggering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irect Tax Contingencies The Company accru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accruals at that time. At June 30, 2022, the Company was a party to several routine indirect tax claims from various taxing authorities globally that were incurred in the normal course of business, which neither individually nor in the aggregate are considered material by management in relation to the Company’s financial position or results of operations. In management’s opinion, the condensed consolidated financial statements would not be materially affected by the outcome of these indirect tax claims and/or proceedings or asserted claims.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liabilities. The Company estimated the aggregate risk at June 30, 2022 to be up to $55.7 for its material indirect tax matters. The aggregate risk related to indirect taxes is adjusted as the applicable statutes of limitations expire. Legal Contingencies At June 30, 2022, the Company was a party to several lawsuits that were incurred in the normal course of business, which neither individually nor in the aggregate were considered material by management in relation to the Company’s financial position or results of operations. In management’s opinion, the Company's condensed consolidated financial statements would not be materially affected by the outcome of these legal proceedings or asserted claims. In addition to these normal course of business litigation matters, the Company is a party to the proceedings described below: Diebold Nixdorf Holding Germany GmbH, formerly Diebold Nixdorf Holding Germany Inc. &amp; Co. KGaA (Diebold KGaA), is a party to two separate appraisal proceedings (Spruchverfahren) in connection with the purchase of all shares in its former listed subsidiary, Diebold Nixdorf AG. Both proceedings are pending at the same Chamber for Commercial Matters (Kammer für Handelssachen) at the District Court (Landgericht) of Dortmund (Germany). The first appraisal proceeding relates to the Domination and Profit Loss Transfer Agreement (DPLTA) entered into by Diebold KGaA and former Diebold Nixdorf AG, which became effective on February 17, 2017. The DPLTA appraisal proceeding was filed by minority shareholders of Diebold Nixdorf AG challenging the adequacy of both the cash exit compensation of €55.02 per Diebold Nixdorf AG share (of which 6.9 million shares were then outstanding) and the annual recurring compensation of €2.82 per Diebold Nixdorf AG share offered in connection with the DPLTA. The second appraisal proceeding relates to the cash merger squeeze-out of minority shareholders of Diebold Nixdorf AG in 2019. The squeeze-out appraisal proceeding was filed by minority shareholders of Diebold Nixdorf AG challenging the adequacy of the cash exit compensation of €54.80 per Diebold Nixdorf AG share (of which 1.4 million shares were then outstanding) in connection with the merger squeeze-out. In both appraisal proceedings, a court ruling would apply to all Diebold Nixdorf AG shares outstanding at the time when the DPLTA or the merger squeeze-out, respectively, became effective. Any cash compensation received by former Diebold Nixdorf AG shareholders in connection with the merger squeeze-out would be netted with any higher cash compensation such shareholder may still claim in connection with the DPLTA appraisal proceeding. In the second quarter of 2022, the District Court of Dortmund dismissed all claims to increase the cash compensation in the DPLTA appraisal proceedings. This first instance decision, however, is not final as some of the plaintiffs filed appeals. The Company believes that the compensation offered in connection with the DPLTA and the merger squeeze-out was in both cases fair and that the decision of the District Court of Dortmund in the DPLTA appraisal proceedings validates its position. German courts often adjudicate increases of the cash compensation to plaintiffs in varying amounts in connection with German appraisal proceedings. Therefore, the Company cannot rule out that a court may increase the cash compensation in these appraisal proceedings. The Company, however, is convinced that its defense in both appraisal proceedings is supported by strong sets of facts and the Company will continue to vigorously defend itself in these matters. Bank Guarantees, Standby Letters of Credit, and Surety Bonds In the ordinary course of business, the Company may issue performance guarantees on behalf of its subsidiaries to certain customers and other parties. Some of those guarantees may be backed by standby letters of credit, surety bonds, or similar instruments. In general, under the guarantees, the Company would be obligated to perform, or cause performance, over the term of the underlying contract in the event of an unexcused, uncured breach by its subsidiary, or some other specified triggering event, in each case as defined by the applicable guarantee. At June 30, 2022, the maximum future contractual obligations relative to these various guarantees totaled $153.6, of which $2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 with Customer</t>
        </is>
      </c>
      <c r="B4" s="4" t="inlineStr">
        <is>
          <t>Note 17: 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The following table represents the percentage of revenue recognized either at a point in time or over time: Six months ended June 30 Timing of revenue recognition 2022 2021 Products transferred at a point in time 37 % 39 % Products and services transferred over time 63 % 61 % Net sales 100 % 100 % Contract balances Contract assets are the rights to consideration in exchange for goods or services that the Company has transferred to a customer when that right is conditional on something other than the passage of time. Contract assets of the Company primarily relate to the Company's rights to consideration for goods shipped and services provided but not contractually billable at the reporting date. The contract assets are reclassified into the receivables balance when the rights to receive payment become unconditional. Contract liabilities are recorded for any services billed to customers and not yet recognizable if the contract period has commenced or for the amount collected from customers in advance of the contract period commencing. In addition, contract liabilities are recorded as advanced payments for products and other deliverables that are billed to and collected from customers prior to revenue being recognizable. Contract assets are minimal for the periods presented. The following table provides information about receivables and deferred revenue, which represent contract liabilities from contracts with customers: Contract balance information Trade receivables Contract liabilities Balance at December 31, 2021 $ 595.2 $ 322.4 Balance at June 30, 2022 $ 563.1 $ 335.0 There have been $10.5 and $8.6 during the six months ended June 30, 2022 and 2021, respectively, of impairment losses recognized as bad debt related to receivables or contract assets arising from the Company's contracts with customers. As of December 31, 2021, the Company had $322.4 of unrecognized deferred revenue constituting the remaining performance obligations that are unsatisfied (or partially unsatisfied). During the six months ended June 30, 2022, the Company recognized revenue of $156.4 related to the Company's deferred revenue balance at December 31, 2021. Transaction price allocated to the remaining performance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e Lease Receivables</t>
        </is>
      </c>
      <c r="B1" s="2" t="inlineStr">
        <is>
          <t>6 Months Ended</t>
        </is>
      </c>
    </row>
    <row r="2">
      <c r="B2" s="2" t="inlineStr">
        <is>
          <t>Jun. 30, 2022</t>
        </is>
      </c>
    </row>
    <row r="3">
      <c r="A3" s="3" t="inlineStr">
        <is>
          <t>Leases [Abstract]</t>
        </is>
      </c>
      <c r="B3" s="4" t="inlineStr">
        <is>
          <t xml:space="preserve"> </t>
        </is>
      </c>
    </row>
    <row r="4">
      <c r="A4" s="4" t="inlineStr">
        <is>
          <t>Lessor, Direct Financing Leases</t>
        </is>
      </c>
      <c r="B4" s="4" t="inlineStr">
        <is>
          <t xml:space="preserve">Finance Lease Receivables Under certain circumstances, the Company provides financing arrangements to customers that are largely classified and accounted for as sales-type leases. The Company records interest income and any fees or costs related to financing receivables using the effective interest method over the term of the lease. The following table presents the components of finance lease receivables: June 30, 2022 December 31, 2021 Gross minimum lease receivables $ 32.1 $ 39.5 Allowance for credit losses (0.2) (0.3) Estimated unguaranteed residual values 0.1 0.1 32.0 39.3 Less: Unearned interest income (0.8) (1.2) Total $ 31.2 $ 38.1 Future minimum payments due from customers under finance lease receivables as of June 30, 2022 are as follows: 2022 $ 6.7 2023 8.4 2024 4.6 2025 4.8 2026 4.5 Thereafter 3.1 $ 3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Reporting Disclosure [Text Block]</t>
        </is>
      </c>
      <c r="B4" s="4" t="inlineStr">
        <is>
          <t xml:space="preserve">Note 19: Segment Information During the second quarter of 2022, the Company appointed a new Chief Executive Officer and announced an organizational simplification initiative. In connection with those events, the Company's reportable segments will no longer be Americas Banking, Eurasia Banking and Retail, and instead the reportable operating segments are the following: Banking and Retail. Under the simplified organization and related restructuring discussed in Note 8, the Company does not have regionally focused direct reports to the CODM, and the CODM will be analyzing Banking and Retail on a global basis and not based on regional profitability metrics. The Company's new reportable segment information below directly aligns with how the recently appointed Chief Executive Officer, who is also the CODM, regularly reviews results to make decisions, allocate resources and assess performance. The new Banking segment's sales and cost of sales are the summation of the legacy Americas Banking and Eurasia Banking's sales and cost of sales. The Company will continually consider its operating structure and the information subject to regular review. Segment operating profit (loss) as disclosed herein is consistent with the segment profit or loss measure used by the CODM and does not include corporate charges, amortization of acquired intangible assets, asset impairment, restructuring and transformation charges, the results of the held-for-sale European retail business, or other non-routine, unusual or infrequently occurring items, as the CODM does not regularly review and use such financial measures to make decisions, allocate resources and assess performance. Segment revenue represents revenues from sales to external customers. Segment operating profit is defined as revenues less expenses directly attributable to the segments. The Company does not allocate to its segments certain operating expenses, which are managed at the headquarters level; that are not used in the management of the segments, not segment-specific, or information that is impractical to allocate. In some cases the allocation of corporate charges has changed from the legacy structure to the new structure, but prior periods have been recast to conform to the new presentation. Segment operating profit reconciles to consolidated income (loss) before income taxes by deducting items that are not attributed to the segments and which are managed independently of segment results. Assets are not allocated to segments, and thus are not included in the assessment of segment performance, and consequently, we do not disclose total assets and depreciation and amortization expense by reportable operating segment. The following tables present information regarding the Company’s segment performance and provide a reconciliation between segment operating profit and the consolidated income (loss) before income taxes: Three months ended Six months ended June 30 June 30 2022 2021 2022 2021 Net sales summary by segment Banking $ 590.2 $ 638.5 $ 1,152.9 $ 1,278.0 Retail 255.8 305.0 517.5 609.4 Held for sale non-core European retail business (6) 5.7 — 11.1 — Total revenue $ 851.7 $ 943.5 $ 1,681.5 $ 1,887.4 Segment operating profit Banking $ 80.5 $ 101.8 $ 126.2 $ 210.8 Retail 34.6 39.1 58.8 81.3 Total segment operating profit 115.1 140.9 185.0 292.1 Corporate charges not allocated to segments (1) (62.8) (77.8) (133.6) (150.0) Impairment of assets (2) (5.4) — (60.6) — Amortization of Wincor Nixdorf purchase accounting intangible assets (3) (17.6) (19.9) (36.1) (39.8) Restructuring and transformation expenses (4) (78.3) (30.4) (78.3) (53.6) Net non-routine expense (5) (37.2) 0.1 (39.6) 0.4 Held for sale non-core European retail business(6) (5.3) — (11.7) — (206.6) (128.0) (359.9) (243.0) Operating profit (loss) (91.5) 12.9 (174.9) 49.1 Other income (expense) (41.7) (53.9) (90.6) (95.9) Loss before taxes $ (133.2) $ (41.0) $ (265.5) $ (46.8) (1) Corporate charges not allocated to segments include headquarter-based costs associated primarily with human resources, finance, IT and legal that are not directly attributable to a particular segment and are separately assessed by the CODM for purposes of making decisions, assessing performance and allocating resources. (2) Refer to Notes 20 and 21 for further information on the impairment charges taken in the first quarter of 2022. During the second quarter of 2022, and in connection with the organizational simplification, $5.4 of right-of-use assets and the related leasehold improvements and furniture and fixtures were impaired related to facilities identified for closure. (3) The amortization of purchase accounting intangible assets is not included in the segment results used by the CODM to make decisions, allocate resources or assess performance. (4) Refer to Note 8: Restructuring for further information. Consistent with the historical reportable segment structure, restructuring and transformation costs are not assigned to the segments, and are separately analyzed by the CODM. (5) Net non-routine expense consists of items that the Company has determined are non-routine in nature and not allocated to the reportable operating segments as they are not included in the measure as used by the CODM to make decisions, allocate resources and assess performance. Net non-routine expense for the three and six months ended June 30, 2022 primarily consisted of inventory charges related to legacy product of $34.4 which management determined would no longer be sold as part of a product portfolio consolidation connected with the organizational simplification. Also included in net non-routine expense are charges related to the wind-down of our operations in Russia and Ukraine as discuss in Note 21 and charges related to mergers, acquisitions and divestitures. (6) Held for sale non-core European retail business represents the revenue and operating profit of a business that has been classified as held for sale for all of the periods presented, but which was removed in 2022 from the retail segment's information used by the CODM to make decisions, assess performance and allocate resources, and now is individually analyzed. This change and timing thereof aligns with the build-out of a data center that makes the entity capable of operating autonomously and is consistent with material provided in connection with our refinancing effort which are exclusive of this entity. The presentation in the periods ended June 30, 2022 and 2021 is consistent with management reporting. Total revenue generated by this business was $5.7 and $11.1 in the three and six month periods ended June 30, 2022, compared to $5.2 and $13.5 for the three and six month periods ended June 30, 2021. Operating loss generated by this business was $5.3 and $11.7 in the three and six month periods ended June 30, 2022, compared to $3.7 and $7.5 for the three and six month periods ended June 30, 2021. The following table presents information regarding the Company’s segment net sales by service and product solution: Three months ended Six months ended June 30 June 30 2022 2021 2022 2021 Segments Banking Services $ 389.3 $ 424.0 $ 772.9 $ 841.2 Products 200.9 214.5 380.0 436.8 Total Banking 590.2 638.5 1,152.9 1,278.0 Retail Services 135.3 162.7 275.2 319.1 Products 120.5 142.3 242.3 290.3 Total Retail 255.8 305.0 517.5 609.4 Held for sale non-core European retail business Services 0.8 — 3.4 — Products 4.9 — 7.7 — Total revenue $ 851.7 $ 943.5 $ 1,681.5 $ 1,88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earch and Development</t>
        </is>
      </c>
      <c r="B1" s="2" t="inlineStr">
        <is>
          <t>3 Months Ended</t>
        </is>
      </c>
    </row>
    <row r="2">
      <c r="B2" s="2" t="inlineStr">
        <is>
          <t>Jun. 30, 2022</t>
        </is>
      </c>
    </row>
    <row r="3">
      <c r="A3" s="3" t="inlineStr">
        <is>
          <t>Research and Development [Abstract]</t>
        </is>
      </c>
      <c r="B3" s="4" t="inlineStr">
        <is>
          <t xml:space="preserve"> </t>
        </is>
      </c>
    </row>
    <row r="4">
      <c r="A4" s="4" t="inlineStr">
        <is>
          <t>Research, Development, and Computer Software Disclosure</t>
        </is>
      </c>
      <c r="B4" s="4" t="inlineStr">
        <is>
          <t xml:space="preserve">Note 20: Cloud Implementation At December 31, 2021, the Company had capitalized $50.7 of cloud implementation costs which are presented in the Other assets caption of the condensed consolidated balance sheet. During the first quarter of 2022, the Company impaired $38.4 of capitalized cloud implementation costs related to a cloud-based North American enterprise resource planning (ERP) system, which was intended to replace the on premise ERP currently in use. In connection with the executive transition that took place in the first quarter of 2022 and the culmination of related process optimization workshops in March 2022, the Company made the decision to indefinitely suspend the cloud-based North America ERP implementation, which was going to require significant additional investment before it could function as well as our current North America ERP, and to instead focus the Company's ERP implementation efforts on the distribution subsidiaries, which can better leverage the standardization and simplification initiatives connected with the cloud-based implementation. As a result of the completed process optimization walkthroughs, the Company determined that the customizations already built for the North America ERP should not be leveraged at the distribution subsidiaries which require more streamlined and scalable process flows. At June 30, 2022, the Company had a net book value of capitalized cloud implementation costs of $18.6, which relates to a combination of the distribution subsidiary ERP and corporate tools to support business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21: War in Ukraine The Company has a Russian distribution subsidiary that generated approximately $45.0 in revenue and $5.0 in operating profit in 2021. Due to the economic sanctions levied on and developing economic conditions in Russia, the Company is in the early stages of liquidating the distribution subsidiary. Additionally, the Company has distribution partners in Russia, Ukraine and Belarus that generated approximately $35.0 in revenue and $5.0 in gross profit in 2021. Due to the Russian incursion into Ukraine and the related economic sanctions, the prospect of re-establishing revenue from these relationships is currently uncertain. Based on the circumstances outlined above, the Company recorded an impairment charge of $16.8 in the first quarter of 2022, inclusive of trade receivables from customers in the region that are doubtful of being collected, inventory specifically for customers in the region and various other assets that are not recoverable. The war in Ukraine has had implication on logistic routes, which is one of several macroeconomic conditions which is negatively impacting our supply chain. We are not particularly reliant on specific suppliers based in the affected areas, but circumvention has impacted lead times of inbound product. Management has identified elevated cybersecurity risk related to the matter, and has implemented mitigation strategies, the cost of which is included in $1.2 and $2.5 of expenses incurred during the three and six month periods ended June 30, 2022, respectively, related to the aforementioned liquidation, management of economic sanctions, humanitarian efforts and other related expendi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earnings per share under the treasury stock method and the effect on the weighted-average number of shares of dilutive potential common stock:</t>
        </is>
      </c>
      <c r="B4" s="4" t="inlineStr">
        <is>
          <t>The following table represents amounts used in computing earnings (loss) per share and the effect on the weighted-average number of shares of dilutive potential common shares: Three months ended Six months ended June 30 June 30 2022 2021 2022 2021 Numerator Income (loss) used in basic and diluted loss per share Net loss $ (199.1) $ (30.3) $ (383.0) $ (38.4) Net income (loss) attributable to noncontrolling interests 0.1 — (0.7) — Net loss attributable to Diebold Nixdorf, Incorporated $ (199.2) $ (30.3) $ (382.3) $ (38.4) Denominator Weighted-average number of common shares used in basic and diluted loss per share (1) 79.0 78.3 78.9 78.2 Net loss attributable to Diebold Nixdorf, Incorporated Basic and diluted loss per share $ (2.52) $ (0.39) $ (4.85) $ (0.49) (1) Shares of 5.0 and 1.6 for the three months ended June 30, 2022 and 2021, respectively, and 4.5 and 1.6 for the six months ended June 30, 2022 and 2021, respectively, are excluded from the computation of diluted earnings per share because the effects are anti-dilutive, irrespective of the net loss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Allowances for doubtful accounts</t>
        </is>
      </c>
      <c r="B3" s="6" t="n">
        <v>33.5</v>
      </c>
      <c r="C3" s="6" t="n">
        <v>35.3</v>
      </c>
    </row>
    <row r="4">
      <c r="A4" s="4" t="inlineStr">
        <is>
          <t>Accumulated depreciation and amortization</t>
        </is>
      </c>
      <c r="B4" s="6" t="n">
        <v>466.6</v>
      </c>
      <c r="C4" s="6" t="n">
        <v>494.3</v>
      </c>
    </row>
    <row r="5">
      <c r="A5" s="3" t="inlineStr">
        <is>
          <t>Diebold Nixdorf, Incorporated shareholders' equity</t>
        </is>
      </c>
      <c r="B5" s="4" t="inlineStr">
        <is>
          <t xml:space="preserve"> </t>
        </is>
      </c>
      <c r="C5" s="4" t="inlineStr">
        <is>
          <t xml:space="preserve"> </t>
        </is>
      </c>
    </row>
    <row r="6">
      <c r="A6" s="4" t="inlineStr">
        <is>
          <t>Preferred Stock, No Par Value</t>
        </is>
      </c>
      <c r="B6" s="8" t="n">
        <v>0</v>
      </c>
      <c r="C6" s="8" t="n">
        <v>0</v>
      </c>
    </row>
    <row r="7">
      <c r="A7" s="4" t="inlineStr">
        <is>
          <t>Preferred shares, shares authorized</t>
        </is>
      </c>
      <c r="B7" s="5" t="n">
        <v>1000000</v>
      </c>
      <c r="C7" s="5" t="n">
        <v>1000000</v>
      </c>
    </row>
    <row r="8">
      <c r="A8" s="4" t="inlineStr">
        <is>
          <t>Preferred shares, shares issued</t>
        </is>
      </c>
      <c r="B8" s="5" t="n">
        <v>0</v>
      </c>
      <c r="C8" s="5" t="n">
        <v>0</v>
      </c>
    </row>
    <row r="9">
      <c r="A9" s="4" t="inlineStr">
        <is>
          <t>Common shares, par value</t>
        </is>
      </c>
      <c r="B9" s="9" t="n">
        <v>1.25</v>
      </c>
      <c r="C9" s="9" t="n">
        <v>1.25</v>
      </c>
    </row>
    <row r="10">
      <c r="A10" s="4" t="inlineStr">
        <is>
          <t>Common shares, shares authorized</t>
        </is>
      </c>
      <c r="B10" s="5" t="n">
        <v>125000000</v>
      </c>
      <c r="C10" s="5" t="n">
        <v>125000000</v>
      </c>
    </row>
    <row r="11">
      <c r="A11" s="4" t="inlineStr">
        <is>
          <t>Common shares, shares issued</t>
        </is>
      </c>
      <c r="B11" s="5" t="n">
        <v>95687758</v>
      </c>
      <c r="C11" s="5" t="n">
        <v>94599742</v>
      </c>
    </row>
    <row r="12">
      <c r="A12" s="4" t="inlineStr">
        <is>
          <t>Common shares, shares outstanding</t>
        </is>
      </c>
      <c r="B12" s="5" t="n">
        <v>79043588</v>
      </c>
      <c r="C12" s="5" t="n">
        <v>78352333</v>
      </c>
    </row>
    <row r="13">
      <c r="A13" s="4" t="inlineStr">
        <is>
          <t>Treasury shares, at cost, shares</t>
        </is>
      </c>
      <c r="B13" s="5" t="n">
        <v>16644170</v>
      </c>
      <c r="C13" s="5" t="n">
        <v>16247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Major classes of inventories</t>
        </is>
      </c>
      <c r="B4" s="4" t="inlineStr">
        <is>
          <t xml:space="preserve">Major classes of inventories are summarized as follows: June 30, 2022 December 31, 2021 Raw materials and work in process $ 240.9 $ 194.1 Finished goods 234.6 180.3 Total product inventories 475.5 374.4 Service parts 166.7 169.8 Total inventories $ 642.2 $ 54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t>
        </is>
      </c>
      <c r="B4" s="4" t="inlineStr">
        <is>
          <t xml:space="preserve">The Company’s investments subject to fair value measurement consist of the following: Cost Basis Unrealized Fair Value As of June 30, 2022 Short-term investments Certificates of deposit $ 31.4 $ — $ 31.4 Long-term investments Assets held in a rabbi trust $ 4.9 $ 0.2 $ 5.1 As of December 31, 2021 Short-term investments Certificates of deposit $ 34.3 $ — $ 34.3 Long-term investments Assets held in a rabbi trust $ 5.4 $ 1.6 $ 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 [Table Text Block]</t>
        </is>
      </c>
      <c r="B4" s="4" t="inlineStr">
        <is>
          <t xml:space="preserve">Legacy Reporting Units New Reporting Unit Eurasia Banking Americas Banking Banking Retail Total Goodwill $ 590.4 $ 444.7 $ — $ 236.2 $ 1,271.3 Accumulated impairment (291.7) (122.0) — (57.2) (470.9) Balance at January 1, 2021 $ 298.7 $ 322.7 $ — $ 179.0 $ 800.4 Divestitures — — — (3.3) (3.3) Currency translation adjustment (29.0) (4.6) — (19.9) (53.5) Goodwill $ 561.4 $ 440.1 $ — $ 213.0 $ 1,214.5 Accumulated impairment (291.7) (122.0) — (57.2) (470.9) Balance at December 31, 2021 $ 269.7 $ 318.1 $ — $ 155.8 $ 743.6 Currency translation adjustment (6.3) (1.0) — (4.4) (11.7) Goodwill $ 555.1 $ 439.1 $ — $ 208.6 $ 1,202.8 Accumulated impairment (291.7) (122.0) — (57.2) (470.9) Balance at March 31, 2022 $ 263.4 $ 317.1 $ — $ 151.4 $ 731.9 Currency translation adjustment — — (28.0) (15.0) (43.0) Goodwill reassignment (555.1) (439.1) 922.2 72.0 — Goodwill $ — $ — $ 894.2 $ 265.6 $ 1,159.8 Accumulated impairment reassignment 291.7 122.0 (413.7) — — Accumulated impairment $ — $ — $ (413.7) $ (57.2) $ (470.9) Balance at June 30, 2022 $ — $ — $ 480.5 $ 208.4 $ 688.9 </t>
        </is>
      </c>
    </row>
    <row r="5">
      <c r="A5" s="4" t="inlineStr">
        <is>
          <t>Schedule Of Intangible Assets [Table Text Block]</t>
        </is>
      </c>
      <c r="B5" s="4" t="inlineStr">
        <is>
          <t xml:space="preserve">The following summarizes information on intangible assets by major category: June 30, 2022 December 31, 2021 Weighted-average remaining useful lives Gross Accumulated Net Gross Accumulated Net Customer relationships, net 3.7 years $ 645.0 $ (402.7) $ 242.3 $ 703.3 $ (401.6) $ 301.7 Capitalized Software Development 1.7 years 232.5 (186.9) 45.6 228.1 (184.9) 43.2 Development costs non-software 0.8 years 46.9 (46.8) 0.1 51.8 (51.6) 0.2 Other intangibles 5.4 years 47.9 (45.7) 2.2 50.8 (48.4) 2.4 Other intangible assets, net 327.3 (279.4) 47.9 330.7 (284.9) 45.8 Total $ 972.3 $ (682.1) $ 290.2 $ 1,034.0 $ (686.5) $ 347.5 </t>
        </is>
      </c>
    </row>
    <row r="6">
      <c r="A6" s="4" t="inlineStr">
        <is>
          <t>Schedule Of Capitalized Software Development</t>
        </is>
      </c>
      <c r="B6" s="4" t="inlineStr">
        <is>
          <t xml:space="preserve">The following table identifies the activity relating to total capitalized software development: 2022 2021 Beginning balance as of January 1 $ 43.2 $ 38.0 Capitalization 17.4 11.2 Amortization (10.1) (12.5) CTA, transferred to held-for-sale, other (4.9) 1.5 Ending balance as of June 30 $ 45.6 $ 3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uarantees and Product Warranties (Tables)</t>
        </is>
      </c>
      <c r="B1" s="2" t="inlineStr">
        <is>
          <t>6 Months Ended</t>
        </is>
      </c>
    </row>
    <row r="2">
      <c r="B2" s="2" t="inlineStr">
        <is>
          <t>Jun. 30, 2022</t>
        </is>
      </c>
    </row>
    <row r="3">
      <c r="A3" s="3" t="inlineStr">
        <is>
          <t>Guarantees and Product Warranties Disclosure [Abstract]</t>
        </is>
      </c>
      <c r="B3" s="4" t="inlineStr">
        <is>
          <t xml:space="preserve"> </t>
        </is>
      </c>
    </row>
    <row r="4">
      <c r="A4" s="4" t="inlineStr">
        <is>
          <t>Changes in warranty liability balance</t>
        </is>
      </c>
      <c r="B4" s="4" t="inlineStr">
        <is>
          <t xml:space="preserve">Changes in the Company’s warranty liability balance are illustrated in the following table: 2022 2021 Beginning balance as of January 1 $ 36.3 $ 38.6 Current period accruals 4.6 11.0 Current period settlements (6.8) (11.4) Currency translation adjustment (1.4) (0.6) Ending balance as of June 30 $ 32.7 $ 3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impact of the Company’s restructuring and transformation charges on the consolidated statements of operations: Three months ended Six months ended June 30 June 30 2022 2021 2022 2021 Cost of sales – services $ 4.4 $ 10.1 $ 4.4 $ 10.1 Cost of sales – products 8.7 1.1 8.7 1.6 Selling and administrative expense 57.9 6.5 57.9 11.7 Research, development and engineering expense 7.3 (0.6) 7.3 (0.3) Total $ 78.3 $ 17.1 $ 78.3 $ 23.1 </t>
        </is>
      </c>
    </row>
    <row r="5">
      <c r="A5" s="4" t="inlineStr">
        <is>
          <t>Restructuring accrual balances and related activity</t>
        </is>
      </c>
      <c r="B5" s="4" t="inlineStr">
        <is>
          <t xml:space="preserve">The following table summarizes the Company’s severance accrual balance and related activity: 2022 2021 Beginning balance as of January 1 $ 35.3 $ 62.9 Severance Accruals 54.9 10.3 Payouts/Settlements (16.0) (18.5) Other — (2.8) Ending balance as of June 30 $ 74.2 $ 5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Outstanding Debt Balances</t>
        </is>
      </c>
      <c r="B4" s="4" t="inlineStr">
        <is>
          <t xml:space="preserve">Outstanding debt balances were as follows: June 30, 2022 December 31, 2021 Notes payable Uncommitted lines of credit $ 1.4 $ 1.6 2022 Revolving Facility — 35.9 2023 Term Loan B Facility - USD 4.8 4.8 2023 Term Loan B Facility - Euro 4.3 4.7 Other 0.3 0.3 $ 10.8 $ 47.3 Short-term deferred financing fees — (0.2) $ 10.8 $ 47.1 Long-term debt 2023 Revolving Facility $ 252.9 $ 25.0 2023 Term Loan B Facility - USD 378.0 381.0 2023 Term Loan B Facility - Euro 341.8 375.6 2024 Senior Notes 400.0 400.0 2025 Senior Secured Notes - USD 700.0 700.0 2025 Senior Secured Notes - EUR 363.5 396.4 Other 4.6 4.2 $ 2,440.8 $ 2,282.2 Long-term deferred financing fees (29.1) (36.6) $ 2,411.7 $ 2,245.6 </t>
        </is>
      </c>
    </row>
    <row r="5">
      <c r="A5" s="4" t="inlineStr">
        <is>
          <t>Schedule Of Cash Flows Related To Debt Borrowings And Repayments [Table Text Block]</t>
        </is>
      </c>
      <c r="B5" s="4" t="inlineStr">
        <is>
          <t>The cash flows related to debt borrowings and repayments were as follows: Six months ended June 30 2022 2021 Revolving credit facility borrowings $ 407.0 $ 135.0 Revolving credit facility repayments $ (215.0) $ (114.1) Other debt borrowings International short-term uncommitted lines of credit borrowings $ 1.9 $ 7.4 Other debt repayments Payments on Term Loan B Facility - USD under the Credit Agreement $ (3.0) $ (2.4) Payments on Term Loan B Facility - Euro under the Credit Agreement (2.8) (2.5) International short-term uncommitted lines of credit and other repayments (2.1) (0.3) $ (7.9) $ (5.2)</t>
        </is>
      </c>
    </row>
    <row r="6">
      <c r="A6" s="4" t="inlineStr">
        <is>
          <t>Schedule of Long-term Debt Instruments [Table Text Block]</t>
        </is>
      </c>
      <c r="B6" s="4" t="inlineStr">
        <is>
          <t>Below is a summary of financing and replacement facilities information: Financing and Replacement Facilities Interest Rate Maturity/Termination Dates Initial Term (Years) Credit Agreement facilities 2023 Revolving Facility (ii, iv) LIBOR + 4.50% July 2023 3.0 Term Loan B Facility - USD (i) LIBOR + 2.75% November 2023 7.5 Term Loan B Facility - Euro (iii) EURIBOR + 3.00% November 2023 7.5 2024 Senior Notes 8.5% April 2024 8 2025 Senior Secured Notes - USD 9.375% July 2025 5 2025 Senior Secured Notes - EUR 9.0% July 2025 5 (i) LIBOR with a floor of 0.0% (ii) LIBOR with a floor of 0.5% (iii) EURIBOR with a floor of 0.0% (iv) The 2023 Revolving Facility margin remains at the LIBOR + 4.25% for a single credito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deemable Noncontrolling Interests (Tables)</t>
        </is>
      </c>
      <c r="B1" s="2" t="inlineStr">
        <is>
          <t>6 Months Ended</t>
        </is>
      </c>
    </row>
    <row r="2">
      <c r="B2" s="2" t="inlineStr">
        <is>
          <t>Jun. 30, 2022</t>
        </is>
      </c>
    </row>
    <row r="3">
      <c r="A3" s="3" t="inlineStr">
        <is>
          <t>Redeemable Noncontrolling Interest [Abstract]</t>
        </is>
      </c>
      <c r="B3" s="4" t="inlineStr">
        <is>
          <t xml:space="preserve"> </t>
        </is>
      </c>
    </row>
    <row r="4">
      <c r="A4" s="4" t="inlineStr">
        <is>
          <t>Redeemable Noncontrolling Interest [Table Text Block]</t>
        </is>
      </c>
      <c r="B4" s="4" t="inlineStr">
        <is>
          <t xml:space="preserve">Changes in redeemable noncontrolling interests were as follows: 2022 2021 Beginning balance as of January 1 $ — $ 19.2 Redemption value adjustment — — Termination of put option — (19.2) Ending balance as of June 30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Changes in shareholders' equity attributable to Diebold, Incorporated and the noncontrolling interests</t>
        </is>
      </c>
      <c r="B4" s="4" t="inlineStr">
        <is>
          <t>The following tables present changes in shareholders' equity attributable to Diebold Nixdorf, Incorporated and the noncontrolling interests: Accumulated Other Comprehensive Income (Loss) Total Diebold Nixdorf, Incorporated Shareholders' Equity Common Shares Additional Accumulated Deficit Treasury Non-controlling Total Balance, December 31, 2021 $ 118.3 $ 819.6 $ (822.4) $ (582.1) $ (378.5) $ (845.1) $ 8.1 $ (837.0) Net loss — — (183.1) — — (183.1) (0.8) (183.9) Other comprehensive loss — — — — 13.1 13.1 0.8 13.9 Share-based compensation issued 1.2 (1.2) — — — — — — Share-based compensation expense — 1.7 — — — 1.7 — 1.7 Treasury shares — — — (3.3) — (3.3) — (3.3) Balance, March 31, 2022 $ 119.5 $ 820.1 $ (1,005.5) $ (585.4) $ (365.4) $ (1,016.7) $ 8.1 $ (1,008.6) Net loss — — (199.2) — — (199.2) 0.1 (199.1) Other comprehensive loss — — — — (46.8) (46.8) 2.3 (44.5) Share-based compensation issued 0.1 (0.3) — — — (0.2) — (0.2) Share-based compensation expense — 5.2 — — — 5.2 — 5.2 Treasury shares — — — — — — — — Balance, June 30, 2022 $ 119.6 $ 825.0 $ (1,204.7) $ (585.4) $ (412.2) (1,257.7) $ 10.5 $ (1,247.2) Accumulated Other Comprehensive Income (Loss) Total Diebold Nixdorf, Incorporated Shareholders' Equity Common Shares Additional Accumulated Deficit Treasury Non-controlling Total Balance, December 31, 2020 $ 116.9 $ 787.9 $ (742.3) $ (576.7) $ (412.9) $ (827.1) $ (4.6) $ (831.7) Net income (loss) — — (8.1) — — (8.1) — (8.1) Other comprehensive loss — — — — (30.9) (30.9) 0.5 (30.4) Share-based compensation issued 1.1 (1.1) — — — — — — Share-based compensation expense — 3.5 — — — 3.5 — 3.5 Treasury shares — — — (5.2) — (5.2) — (5.2) Reclassifications of redeemable noncontrolling interest — 19.2 — — — 19.2 12.7 31.9 Balance, March 31, 2021 $ 118.0 $ 809.5 $ (750.4) $ (581.9) $ (443.8) $ (848.6) $ 8.6 $ (840.0) Net income (loss) — — (30.3) — — (30.3) — (30.3) Other comprehensive loss — — — — 23.3 23.3 0.1 23.4 Share-based compensation issued 0.2 (0.2) — — — — — — Share-based compensation expense — 4.5 — — — 4.5 — 4.5 Treasury shares — — — (0.2) — (0.2) — (0.2) Balance, June 30, 2021 $ 118.2 $ 813.8 $ (780.7) $ (582.1) $ (420.5) (851.3) $ 8.7 $ (84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ummarizes the changes in the Company’s AOCI, net of tax, by component for the three months ended June 30, 2022: Translation Foreign Currency Hedges Interest Rate Hedges Pension and Other Post-retirement Benefits Other Accumulated Other Comprehensive Income (Loss) Balance at March 31, 2022 ` $ (300.5) $ (2.9) $ 2.7 $ (63.9) $ (0.8) $ (365.4) Other comprehensive income (loss) before reclassifications (1) (49.6) 0.9 1.8 — — (46.9) Amounts reclassified from AOCI — — — 0.1 — 0.1 Net current-period other comprehensive income (loss) (49.6) 0.9 1.8 0.1 — (46.8) Balance at June 30, 2022 $ (350.1) $ (2.0) $ 4.5 $ (63.8) $ (0.8) $ (412.2) (1) Other comprehensive income (loss) before reclassifications within the translation component excludes $(2.3) of translation attributable to noncontrolling interests. The following table summarizes the changes in the Company’s AOCI, net of tax, by component for the three months ended June 30, 2021: Translation Foreign Currency Hedges Interest Rate Hedges Pension and Other Post-retirement Benefits Other Accumulated Other Comprehensive Income (Loss) Balance at March 31, 2021 $ (292.5) $ (1.0) $ (4.5) $ (144.3) $ (1.5) $ (443.8) Other comprehensive income (loss) before reclassifications (1) 21.7 (1.3) 2.0 — — 22.4 Amounts reclassified from AOCI — — (0.3) 1.2 — 0.9 Net current-period other comprehensive income (loss) 21.7 (1.3) 1.7 1.2 — 23.3 Balance at June 30, 2021 $ (270.8) $ (2.3) $ (2.8) $ (143.1) $ (1.5) $ (420.5) (1) Other comprehensive income (loss) before reclassifications within the translation component excludes $(0.1) of translation attributable to noncontrolling interests. The following table summarizes the changes in the Company’s AOCI, net of tax, by component for the six months ended June 30, 2022: Translation Foreign Currency Hedges Interest Rate Hedges Pension and Other Post-retirement Benefits Other Accumulated Other Comprehensive Income (Loss) Balance at January 1, 2022 $ (310.9) $ (1.9) $ 0.4 $ (64.6) $ (1.5) $ (378.5) Other comprehensive income (loss) before reclassifications (1) (39.2) (0.1) 4.7 — 0.7 (33.9) Amounts reclassified from AOCI — — (0.6) 0.8 — 0.2 Net current-period other comprehensive income (loss) (39.2) (0.1) 4.1 0.8 0.7 (33.7) Balance at June 30, 2022 $ (350.1) $ (2.0) $ 4.5 $ (63.8) $ (0.8) $ (412.2) (1) Other comprehensive income (loss) before reclassifications within the translation component excludes $(3.1) of translation attributable to noncontrolling interests. The following table summarizes the changes in the Company’s AOCI, net of tax, by component for the six months ended June 30, 2021: Translation Foreign Currency Hedges Interest Rate Hedges Pension and Other Post-retirement Benefits Other Accumulated Other Comprehensive Income (Loss) Balance at January 1, 2021 $ (256.7) $ (2.6) $ (6.1) $ (146.9) $ (0.6) $ (412.9) Other comprehensive income (loss) before reclassifications (1) (14.1) 0.3 4.1 — (0.9) (10.6) Amounts reclassified from AOCI — — (0.8) 3.8 — 3.0 Net current-period other comprehensive income (loss) (14.1) 0.3 3.3 3.8 (0.9) (7.6) Balance at June 30, 2021 $ (270.8) $ (2.3) $ (2.8) $ (143.1) $ (1.5) $ (420.5) (1) Other comprehensive income (loss) before reclassifications within the translation component excludes $(0.6) of translation attributable to noncontrolling interests. The following table summarizes the details about the amounts reclassified from AOCI:</t>
        </is>
      </c>
    </row>
    <row r="5">
      <c r="A5" s="4" t="inlineStr">
        <is>
          <t>Reclassification out of Accumulated Other Comprehensive Income</t>
        </is>
      </c>
      <c r="B5" s="4" t="inlineStr">
        <is>
          <t xml:space="preserve">Three months ended Six months ended Affected Line Item on the Statement of Operations June 30 June 30 2022 2021 2022 2021 Interest rate hedge gain/(loss) $ — $ (0.3) $ (0.6) $ (0.8) Interest expense Pension and post-retirement benefits: Net actuarial loss amortized (net of tax of $(0.7), $0.4, $(0.4), and $0.9 respectively) 0.1 1.2 0.8 3.8 Miscellaneous, net Total reclassifications for the period $ 0.1 $ 0.9 $ 0.2 $ 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Plans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Net Periodic Benefit Cost</t>
        </is>
      </c>
      <c r="B4" s="4" t="inlineStr">
        <is>
          <t xml:space="preserve">: Three months ended Pension Benefits U.S. Plans Non-U.S. Plans Other Benefits 2022 2021 2022 2021 2022 2021 Components of net periodic benefit cost Service cost $ — $ 0.8 $ 2.3 $ 2.6 $ — $ — Interest cost 4.2 3.9 1.1 0.7 — 0.2 Expected return on plan assets (5.8) (6.3) (3.9) (3.7) — — Recognized net actuarial loss (gain) 1.5 2.2 (0.5) (0.7) (0.1) 0.1 Amortization of prior service cost — — (0.1) — — — Net periodic pension benefit cost $ (0.1) $ 0.6 $ (1.1) $ (1.1) $ (0.1) $ 0.3 Six months ended Pension Benefits U.S. Plans Non-U.S. Plans Other Benefits 2022 2021 2022 2021 2022 2021 Components of net periodic benefit cost Service cost $ — $ 1.6 $ 4.7 $ 5.1 $ — $ — Interest cost 8.5 7.9 2.2 1.5 0.1 0.4 Expected return on plan assets (11.6) (12.7) (7.8) (7.5) — — Recognized net actuarial loss (gain) 3.1 4.5 (0.9) 0.1 (0.2) 0.1 Amortization of prior service cost — — (0.2) — — — Net periodic pension benefit cost $ — $ 1.3 $ (2.0) $ (0.8) $ (0.1) $ 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851.7</v>
      </c>
      <c r="C4" s="6" t="n">
        <v>943.5</v>
      </c>
      <c r="D4" s="6" t="n">
        <v>1681.5</v>
      </c>
      <c r="E4" s="6" t="n">
        <v>1887.4</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7" t="n">
        <v>690.9</v>
      </c>
      <c r="C6" s="7" t="n">
        <v>691.6</v>
      </c>
      <c r="D6" s="7" t="n">
        <v>1335.4</v>
      </c>
      <c r="E6" s="7" t="n">
        <v>1362.3</v>
      </c>
    </row>
    <row r="7">
      <c r="A7" s="4" t="inlineStr">
        <is>
          <t>Gross profit</t>
        </is>
      </c>
      <c r="B7" s="7" t="n">
        <v>160.8</v>
      </c>
      <c r="C7" s="7" t="n">
        <v>251.9</v>
      </c>
      <c r="D7" s="7" t="n">
        <v>346.1</v>
      </c>
      <c r="E7" s="7" t="n">
        <v>525.1</v>
      </c>
    </row>
    <row r="8">
      <c r="A8" s="4" t="inlineStr">
        <is>
          <t>Selling and administrative expense</t>
        </is>
      </c>
      <c r="B8" s="7" t="n">
        <v>213.8</v>
      </c>
      <c r="C8" s="7" t="n">
        <v>204.8</v>
      </c>
      <c r="D8" s="7" t="n">
        <v>394.8</v>
      </c>
      <c r="E8" s="7" t="n">
        <v>408.2</v>
      </c>
    </row>
    <row r="9">
      <c r="A9" s="4" t="inlineStr">
        <is>
          <t>Research, development and engineering expense</t>
        </is>
      </c>
      <c r="B9" s="7" t="n">
        <v>33.1</v>
      </c>
      <c r="C9" s="7" t="n">
        <v>35.6</v>
      </c>
      <c r="D9" s="7" t="n">
        <v>65.40000000000001</v>
      </c>
      <c r="E9" s="7" t="n">
        <v>69.7</v>
      </c>
    </row>
    <row r="10">
      <c r="A10" s="4" t="inlineStr">
        <is>
          <t>Asset Impairment Charges</t>
        </is>
      </c>
      <c r="B10" s="7" t="n">
        <v>5.4</v>
      </c>
      <c r="C10" s="5" t="n">
        <v>0</v>
      </c>
      <c r="D10" s="7" t="n">
        <v>60.6</v>
      </c>
      <c r="E10" s="5" t="n">
        <v>0</v>
      </c>
    </row>
    <row r="11">
      <c r="A11" s="4" t="inlineStr">
        <is>
          <t>Impairment of assets</t>
        </is>
      </c>
      <c r="B11" s="5" t="n">
        <v>0</v>
      </c>
      <c r="C11" s="7" t="n">
        <v>1.4</v>
      </c>
      <c r="D11" s="7" t="n">
        <v>-0.2</v>
      </c>
      <c r="E11" s="7" t="n">
        <v>1.9</v>
      </c>
    </row>
    <row r="12">
      <c r="A12" s="4" t="inlineStr">
        <is>
          <t>Total operating expense</t>
        </is>
      </c>
      <c r="B12" s="7" t="n">
        <v>252.3</v>
      </c>
      <c r="C12" s="5" t="n">
        <v>239</v>
      </c>
      <c r="D12" s="5" t="n">
        <v>521</v>
      </c>
      <c r="E12" s="5" t="n">
        <v>476</v>
      </c>
    </row>
    <row r="13">
      <c r="A13" s="4" t="inlineStr">
        <is>
          <t>Operating profit (loss)</t>
        </is>
      </c>
      <c r="B13" s="7" t="n">
        <v>-91.5</v>
      </c>
      <c r="C13" s="7" t="n">
        <v>12.9</v>
      </c>
      <c r="D13" s="7" t="n">
        <v>-174.9</v>
      </c>
      <c r="E13" s="7" t="n">
        <v>49.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v>
      </c>
      <c r="C15" s="7" t="n">
        <v>2.3</v>
      </c>
      <c r="D15" s="7" t="n">
        <v>2.3</v>
      </c>
      <c r="E15" s="5" t="n">
        <v>4</v>
      </c>
    </row>
    <row r="16">
      <c r="A16" s="4" t="inlineStr">
        <is>
          <t>Interest expense</t>
        </is>
      </c>
      <c r="B16" s="7" t="n">
        <v>-49.6</v>
      </c>
      <c r="C16" s="7" t="n">
        <v>-49.7</v>
      </c>
      <c r="D16" s="7" t="n">
        <v>-97.7</v>
      </c>
      <c r="E16" s="7" t="n">
        <v>-98.40000000000001</v>
      </c>
    </row>
    <row r="17">
      <c r="A17" s="4" t="inlineStr">
        <is>
          <t>Foreign exchange gain (loss), net</t>
        </is>
      </c>
      <c r="B17" s="7" t="n">
        <v>2.3</v>
      </c>
      <c r="C17" s="7" t="n">
        <v>-9.199999999999999</v>
      </c>
      <c r="D17" s="7" t="n">
        <v>-2.4</v>
      </c>
      <c r="E17" s="7" t="n">
        <v>-3.5</v>
      </c>
    </row>
    <row r="18">
      <c r="A18" s="4" t="inlineStr">
        <is>
          <t>Miscellaneous, net</t>
        </is>
      </c>
      <c r="B18" s="7" t="n">
        <v>4.6</v>
      </c>
      <c r="C18" s="7" t="n">
        <v>2.7</v>
      </c>
      <c r="D18" s="7" t="n">
        <v>7.2</v>
      </c>
      <c r="E18" s="5" t="n">
        <v>2</v>
      </c>
    </row>
    <row r="19">
      <c r="A19" s="4" t="inlineStr">
        <is>
          <t>Loss before taxes</t>
        </is>
      </c>
      <c r="B19" s="7" t="n">
        <v>-133.2</v>
      </c>
      <c r="C19" s="5" t="n">
        <v>-41</v>
      </c>
      <c r="D19" s="7" t="n">
        <v>-265.5</v>
      </c>
      <c r="E19" s="7" t="n">
        <v>-46.8</v>
      </c>
    </row>
    <row r="20">
      <c r="A20" s="4" t="inlineStr">
        <is>
          <t>Income tax expense (benefit)</t>
        </is>
      </c>
      <c r="B20" s="7" t="n">
        <v>64.2</v>
      </c>
      <c r="C20" s="7" t="n">
        <v>-11.2</v>
      </c>
      <c r="D20" s="7" t="n">
        <v>115.1</v>
      </c>
      <c r="E20" s="5" t="n">
        <v>-10</v>
      </c>
    </row>
    <row r="21">
      <c r="A21" s="4" t="inlineStr">
        <is>
          <t>Equity in loss of unconsolidated subsidiaries</t>
        </is>
      </c>
      <c r="B21" s="7" t="n">
        <v>-1.7</v>
      </c>
      <c r="C21" s="7" t="n">
        <v>-0.5</v>
      </c>
      <c r="D21" s="7" t="n">
        <v>-2.4</v>
      </c>
      <c r="E21" s="7" t="n">
        <v>-1.6</v>
      </c>
    </row>
    <row r="22">
      <c r="A22" s="4" t="inlineStr">
        <is>
          <t>Net Income (Loss), Including Portion Attributable to Noncontrolling Interest, Total</t>
        </is>
      </c>
      <c r="B22" s="7" t="n">
        <v>-199.1</v>
      </c>
      <c r="C22" s="7" t="n">
        <v>-30.3</v>
      </c>
      <c r="D22" s="5" t="n">
        <v>-383</v>
      </c>
      <c r="E22" s="7" t="n">
        <v>-38.4</v>
      </c>
    </row>
    <row r="23">
      <c r="A23" s="4" t="inlineStr">
        <is>
          <t>Net income (loss) attributable to noncontrolling interests</t>
        </is>
      </c>
      <c r="B23" s="7" t="n">
        <v>0.1</v>
      </c>
      <c r="C23" s="5" t="n">
        <v>0</v>
      </c>
      <c r="D23" s="7" t="n">
        <v>-0.7</v>
      </c>
      <c r="E23" s="5" t="n">
        <v>0</v>
      </c>
    </row>
    <row r="24">
      <c r="A24" s="4" t="inlineStr">
        <is>
          <t>Net loss attributable to Diebold Nixdorf, Incorporated</t>
        </is>
      </c>
      <c r="B24" s="6" t="n">
        <v>-199.2</v>
      </c>
      <c r="C24" s="6" t="n">
        <v>-30.3</v>
      </c>
      <c r="D24" s="6" t="n">
        <v>-382.3</v>
      </c>
      <c r="E24" s="6" t="n">
        <v>-38.4</v>
      </c>
    </row>
    <row r="25">
      <c r="A25" s="4" t="inlineStr">
        <is>
          <t>Weighted-average number of common shares used in basic and diluted loss per share (1)</t>
        </is>
      </c>
      <c r="B25" s="5" t="n">
        <v>79</v>
      </c>
      <c r="C25" s="7" t="n">
        <v>78.3</v>
      </c>
      <c r="D25" s="7" t="n">
        <v>78.90000000000001</v>
      </c>
      <c r="E25" s="7" t="n">
        <v>78.2</v>
      </c>
    </row>
    <row r="26">
      <c r="A26" s="3" t="inlineStr">
        <is>
          <t>Earnings Per Share [Abstract]</t>
        </is>
      </c>
      <c r="B26" s="4" t="inlineStr">
        <is>
          <t xml:space="preserve"> </t>
        </is>
      </c>
      <c r="C26" s="4" t="inlineStr">
        <is>
          <t xml:space="preserve"> </t>
        </is>
      </c>
      <c r="D26" s="4" t="inlineStr">
        <is>
          <t xml:space="preserve"> </t>
        </is>
      </c>
      <c r="E26" s="4" t="inlineStr">
        <is>
          <t xml:space="preserve"> </t>
        </is>
      </c>
    </row>
    <row r="27">
      <c r="A27" s="4" t="inlineStr">
        <is>
          <t>Basic and diluted loss per share</t>
        </is>
      </c>
      <c r="B27" s="9" t="n">
        <v>-2.52</v>
      </c>
      <c r="C27" s="9" t="n">
        <v>-0.39</v>
      </c>
      <c r="D27" s="9" t="n">
        <v>-4.85</v>
      </c>
      <c r="E27" s="9" t="n">
        <v>-0.49</v>
      </c>
    </row>
    <row r="28">
      <c r="A28" s="4" t="inlineStr">
        <is>
          <t>Service [Member]</t>
        </is>
      </c>
      <c r="B28" s="4" t="inlineStr">
        <is>
          <t xml:space="preserve"> </t>
        </is>
      </c>
      <c r="C28" s="4" t="inlineStr">
        <is>
          <t xml:space="preserve"> </t>
        </is>
      </c>
      <c r="D28" s="4" t="inlineStr">
        <is>
          <t xml:space="preserve"> </t>
        </is>
      </c>
      <c r="E28" s="4" t="inlineStr">
        <is>
          <t xml:space="preserve"> </t>
        </is>
      </c>
    </row>
    <row r="29">
      <c r="A29" s="3" t="inlineStr">
        <is>
          <t>Net sales</t>
        </is>
      </c>
      <c r="B29" s="4" t="inlineStr">
        <is>
          <t xml:space="preserve"> </t>
        </is>
      </c>
      <c r="C29" s="4" t="inlineStr">
        <is>
          <t xml:space="preserve"> </t>
        </is>
      </c>
      <c r="D29" s="4" t="inlineStr">
        <is>
          <t xml:space="preserve"> </t>
        </is>
      </c>
      <c r="E29" s="4" t="inlineStr">
        <is>
          <t xml:space="preserve"> </t>
        </is>
      </c>
    </row>
    <row r="30">
      <c r="A30" s="4" t="inlineStr">
        <is>
          <t>Net sales</t>
        </is>
      </c>
      <c r="B30" s="6" t="n">
        <v>525.4</v>
      </c>
      <c r="C30" s="6" t="n">
        <v>586.7</v>
      </c>
      <c r="D30" s="6" t="n">
        <v>1051.6</v>
      </c>
      <c r="E30" s="6" t="n">
        <v>1160.3</v>
      </c>
    </row>
    <row r="31">
      <c r="A31" s="3" t="inlineStr">
        <is>
          <t>Cost of sales</t>
        </is>
      </c>
      <c r="B31" s="4" t="inlineStr">
        <is>
          <t xml:space="preserve"> </t>
        </is>
      </c>
      <c r="C31" s="4" t="inlineStr">
        <is>
          <t xml:space="preserve"> </t>
        </is>
      </c>
      <c r="D31" s="4" t="inlineStr">
        <is>
          <t xml:space="preserve"> </t>
        </is>
      </c>
      <c r="E31" s="4" t="inlineStr">
        <is>
          <t xml:space="preserve"> </t>
        </is>
      </c>
    </row>
    <row r="32">
      <c r="A32" s="4" t="inlineStr">
        <is>
          <t>Total cost of sales</t>
        </is>
      </c>
      <c r="B32" s="7" t="n">
        <v>375.1</v>
      </c>
      <c r="C32" s="7" t="n">
        <v>409.9</v>
      </c>
      <c r="D32" s="7" t="n">
        <v>749.3</v>
      </c>
      <c r="E32" s="7" t="n">
        <v>799.5</v>
      </c>
    </row>
    <row r="33">
      <c r="A33" s="4" t="inlineStr">
        <is>
          <t>Product [Member]</t>
        </is>
      </c>
      <c r="B33" s="4" t="inlineStr">
        <is>
          <t xml:space="preserve"> </t>
        </is>
      </c>
      <c r="C33" s="4" t="inlineStr">
        <is>
          <t xml:space="preserve"> </t>
        </is>
      </c>
      <c r="D33" s="4" t="inlineStr">
        <is>
          <t xml:space="preserve"> </t>
        </is>
      </c>
      <c r="E33" s="4" t="inlineStr">
        <is>
          <t xml:space="preserve"> </t>
        </is>
      </c>
    </row>
    <row r="34">
      <c r="A34" s="3" t="inlineStr">
        <is>
          <t>Net sales</t>
        </is>
      </c>
      <c r="B34" s="4" t="inlineStr">
        <is>
          <t xml:space="preserve"> </t>
        </is>
      </c>
      <c r="C34" s="4" t="inlineStr">
        <is>
          <t xml:space="preserve"> </t>
        </is>
      </c>
      <c r="D34" s="4" t="inlineStr">
        <is>
          <t xml:space="preserve"> </t>
        </is>
      </c>
      <c r="E34" s="4" t="inlineStr">
        <is>
          <t xml:space="preserve"> </t>
        </is>
      </c>
    </row>
    <row r="35">
      <c r="A35" s="4" t="inlineStr">
        <is>
          <t>Net sales</t>
        </is>
      </c>
      <c r="B35" s="7" t="n">
        <v>326.3</v>
      </c>
      <c r="C35" s="7" t="n">
        <v>356.8</v>
      </c>
      <c r="D35" s="7" t="n">
        <v>629.9</v>
      </c>
      <c r="E35" s="7" t="n">
        <v>727.1</v>
      </c>
    </row>
    <row r="36">
      <c r="A36" s="3" t="inlineStr">
        <is>
          <t>Cost of sales</t>
        </is>
      </c>
      <c r="B36" s="4" t="inlineStr">
        <is>
          <t xml:space="preserve"> </t>
        </is>
      </c>
      <c r="C36" s="4" t="inlineStr">
        <is>
          <t xml:space="preserve"> </t>
        </is>
      </c>
      <c r="D36" s="4" t="inlineStr">
        <is>
          <t xml:space="preserve"> </t>
        </is>
      </c>
      <c r="E36" s="4" t="inlineStr">
        <is>
          <t xml:space="preserve"> </t>
        </is>
      </c>
    </row>
    <row r="37">
      <c r="A37" s="4" t="inlineStr">
        <is>
          <t>Total cost of sales</t>
        </is>
      </c>
      <c r="B37" s="7" t="n">
        <v>315.8</v>
      </c>
      <c r="C37" s="7" t="n">
        <v>281.7</v>
      </c>
      <c r="D37" s="7" t="n">
        <v>586.1</v>
      </c>
      <c r="E37" s="7" t="n">
        <v>562.8</v>
      </c>
    </row>
    <row r="38">
      <c r="A38" s="4" t="inlineStr">
        <is>
          <t>Retained Earnings [Member]</t>
        </is>
      </c>
      <c r="B38" s="4" t="inlineStr">
        <is>
          <t xml:space="preserve"> </t>
        </is>
      </c>
      <c r="C38" s="4" t="inlineStr">
        <is>
          <t xml:space="preserve"> </t>
        </is>
      </c>
      <c r="D38" s="4" t="inlineStr">
        <is>
          <t xml:space="preserve"> </t>
        </is>
      </c>
      <c r="E38" s="4" t="inlineStr">
        <is>
          <t xml:space="preserve"> </t>
        </is>
      </c>
    </row>
    <row r="39">
      <c r="A39" s="3" t="inlineStr">
        <is>
          <t>Other income (expense)</t>
        </is>
      </c>
      <c r="B39" s="4" t="inlineStr">
        <is>
          <t xml:space="preserve"> </t>
        </is>
      </c>
      <c r="C39" s="4" t="inlineStr">
        <is>
          <t xml:space="preserve"> </t>
        </is>
      </c>
      <c r="D39" s="4" t="inlineStr">
        <is>
          <t xml:space="preserve"> </t>
        </is>
      </c>
      <c r="E39" s="4" t="inlineStr">
        <is>
          <t xml:space="preserve"> </t>
        </is>
      </c>
    </row>
    <row r="40">
      <c r="A40" s="4" t="inlineStr">
        <is>
          <t>Net loss attributable to Diebold Nixdorf, Incorporated</t>
        </is>
      </c>
      <c r="B40" s="6" t="n">
        <v>-199.2</v>
      </c>
      <c r="C40" s="6" t="n">
        <v>-30.3</v>
      </c>
      <c r="D40" s="6" t="n">
        <v>-382.3</v>
      </c>
      <c r="E40" s="6" t="n">
        <v>-3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Gain (loss) recognized on non-designated derivative instruments</t>
        </is>
      </c>
      <c r="B4" s="4" t="inlineStr">
        <is>
          <t>The following table summarizes the gain (loss) recognized on derivative instruments: Derivative instrument Classification on condensed consolidated statements of operations Three months ended Six months ended June 30 June 30 2022 2021 2022 2021 Interest rate swaps and non-designated hedges Interest expense $ (1.5) $ (2.2) $ (3.6) $ (4.1) Foreign exchange forward contracts and cash flow hedges Cost of sales (0.4) 0.1 (0.4) — Foreign exchange forward contracts and cash flow hedges Foreign exchange gain (loss), net — 0.1 — (4.1) Total $ (1.9) $ (2.0) $ (4.0) $ (8.2)</t>
        </is>
      </c>
    </row>
    <row r="5">
      <c r="A5" s="4" t="inlineStr">
        <is>
          <t>Schedule of Notional Amounts of Outstanding Derivative Positions [Table Text Block]</t>
        </is>
      </c>
      <c r="B5" s="4" t="inlineStr">
        <is>
          <t>As of June 30, 2022, the Company had the following outstanding foreign currency derivatives that were used to hedge its foreign exchange risks: Foreign Currency Derivative Number of Instruments Notional Sold Notional Purchased Currency forward agreements (USD-BRL) 4 26.4 BRL 5.1 USD Currency forward agreements (EUR-GBP) 2 1.4 GBP 1.6 EU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of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Recorded at Fair Market Value</t>
        </is>
      </c>
      <c r="B4" s="4" t="inlineStr">
        <is>
          <t xml:space="preserve">Assets and liabilities subject to fair value measurement by fair value level and recorded as follows: June 30, 2022 December 31, 2021 Fair Value Measurements Using Fair Value Measurements Using Classification on condensed consolidated Balance Sheets Fair Value Level 1 Level 2 Fair Value Level 1 Level 2 Assets Short-term investments Certificates of deposit Short-term investments $ 31.4 $ 31.4 $ — $ 34.3 $ 34.3 $ — Assets held in rabbi trusts Securities and other investments 5.1 5.1 — 7.0 7.0 — Foreign exchange forward contracts Other current assets 0.1 — 0.1 0.1 — 0.1 Interest rate swaps Other current assets 0.2 — 0.2 — — — Total $ 36.8 $ 36.5 $ 0.3 $ 41.4 $ 41.3 $ 0.1 Liabilities Foreign exchange forward contracts Other current liabilities $ — $ — $ — $ 0.1 $ — $ 0.1 Interest rate swaps - short term Other current liabilities — — — 2.8 — 2.8 Deferred compensation Other liabilities 5.1 5.1 — 7.0 7.0 — Total $ 5.1 $ 5.1 $ — $ 9.9 $ 7.0 $ 2.9 </t>
        </is>
      </c>
    </row>
    <row r="5">
      <c r="A5" s="4" t="inlineStr">
        <is>
          <t>Fair value and carrying value of the Company's debt instruments</t>
        </is>
      </c>
      <c r="B5" s="4" t="inlineStr">
        <is>
          <t xml:space="preserve">The fair value and carrying value of the Company's debt instruments are summarized as follows: June 30, 2022 December 31, 2021 Fair Value Carrying Fair Value Carrying 2023 Term Loan B Facility - USD $ 325.9 $ 382.8 $ 381.9 $ 385.8 2023 Term Loan B Facility - EUR $ 290.2 $ 346.1 $ 375.2 $ 380.3 2024 Senior Notes $ 212.0 $ 400.0 $ 401.0 $ 400.0 2025 Senior Secured Notes - USD $ 487.8 $ 700.0 $ 745.5 $ 700.0 2025 Senior Secured Notes - EUR $ 269.0 $ 363.5 $ 423.7 $ 39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 with Customer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 [Table Text Block]</t>
        </is>
      </c>
      <c r="B4" s="4" t="inlineStr">
        <is>
          <t>The following table represents the percentage of revenue recognized either at a point in time or over time: Six months ended June 30 Timing of revenue recognition 2022 2021 Products transferred at a point in time 37 % 39 % Products and services transferred over time 63 % 61 % Net sales 100 % 100 %</t>
        </is>
      </c>
    </row>
    <row r="5">
      <c r="A5" s="4" t="inlineStr">
        <is>
          <t>Contract with Customer, Asset and Liability [Table Text Block]</t>
        </is>
      </c>
      <c r="B5" s="4" t="inlineStr">
        <is>
          <t xml:space="preserve">The following table provides information about receivables and deferred revenue, which represent contract liabilities from contracts with customers: Contract balance information Trade receivables Contract liabilities Balance at December 31, 2021 $ 595.2 $ 322.4 Balance at June 30, 2022 $ 563.1 $ 33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e Lease Receivables (Tables)</t>
        </is>
      </c>
      <c r="B1" s="2" t="inlineStr">
        <is>
          <t>6 Months Ended</t>
        </is>
      </c>
    </row>
    <row r="2">
      <c r="B2" s="2" t="inlineStr">
        <is>
          <t>Jun. 30, 2022</t>
        </is>
      </c>
    </row>
    <row r="3">
      <c r="A3" s="3" t="inlineStr">
        <is>
          <t>Leases [Abstract]</t>
        </is>
      </c>
      <c r="B3" s="4" t="inlineStr">
        <is>
          <t xml:space="preserve"> </t>
        </is>
      </c>
    </row>
    <row r="4">
      <c r="A4" s="4" t="inlineStr">
        <is>
          <t>Schedule Of Components For Finance Lease Receivables [Table Text Block]</t>
        </is>
      </c>
      <c r="B4" s="4" t="inlineStr">
        <is>
          <t xml:space="preserve">The following table presents the components of finance lease receivables: June 30, 2022 December 31, 2021 Gross minimum lease receivables $ 32.1 $ 39.5 Allowance for credit losses (0.2) (0.3) Estimated unguaranteed residual values 0.1 0.1 32.0 39.3 Less: Unearned interest income (0.8) (1.2) Total $ 31.2 $ 38.1 </t>
        </is>
      </c>
    </row>
    <row r="5">
      <c r="A5" s="4" t="inlineStr">
        <is>
          <t>Schedule of Financing Receivables, Minimum Payments [Table Text Block]</t>
        </is>
      </c>
      <c r="B5" s="4" t="inlineStr">
        <is>
          <t xml:space="preserve">Future minimum payments due from customers under finance lease receivables as of June 30, 2022 are as follows: 2022 $ 6.7 2023 8.4 2024 4.6 2025 4.8 2026 4.5 Thereafter 3.1 $ 3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Segment Information</t>
        </is>
      </c>
      <c r="B4" s="4" t="inlineStr">
        <is>
          <t>The following tables present information regarding the Company’s segment performance and provide a reconciliation between segment operating profit and the consolidated income (loss) before income taxes: Three months ended Six months ended June 30 June 30 2022 2021 2022 2021 Net sales summary by segment Banking $ 590.2 $ 638.5 $ 1,152.9 $ 1,278.0 Retail 255.8 305.0 517.5 609.4 Held for sale non-core European retail business (6) 5.7 — 11.1 — Total revenue $ 851.7 $ 943.5 $ 1,681.5 $ 1,887.4 Segment operating profit Banking $ 80.5 $ 101.8 $ 126.2 $ 210.8 Retail 34.6 39.1 58.8 81.3 Total segment operating profit 115.1 140.9 185.0 292.1 Corporate charges not allocated to segments (1) (62.8) (77.8) (133.6) (150.0) Impairment of assets (2) (5.4) — (60.6) — Amortization of Wincor Nixdorf purchase accounting intangible assets (3) (17.6) (19.9) (36.1) (39.8) Restructuring and transformation expenses (4) (78.3) (30.4) (78.3) (53.6) Net non-routine expense (5) (37.2) 0.1 (39.6) 0.4 Held for sale non-core European retail business(6) (5.3) — (11.7) — (206.6) (128.0) (359.9) (243.0) Operating profit (loss) (91.5) 12.9 (174.9) 49.1 Other income (expense) (41.7) (53.9) (90.6) (95.9) Loss before taxes $ (133.2) $ (41.0) $ (265.5) $ (46.8) (1) Corporate charges not allocated to segments include headquarter-based costs associated primarily with human resources, finance, IT and legal that are not directly attributable to a particular segment and are separately assessed by the CODM for purposes of making decisions, assessing performance and allocating resources. (2) Refer to Notes 20 and 21 for further information on the impairment charges taken in the first quarter of 2022. During the second quarter of 2022, and in connection with the organizational simplification, $5.4 of right-of-use assets and the related leasehold improvements and furniture and fixtures were impaired related to facilities identified for closure. (3) The amortization of purchase accounting intangible assets is not included in the segment results used by the CODM to make decisions, allocate resources or assess performance. (4) Refer to Note 8: Restructuring for further information. Consistent with the historical reportable segment structure, restructuring and transformation costs are not assigned to the segments, and are separately analyzed by the CODM. (5) Net non-routine expense consists of items that the Company has determined are non-routine in nature and not allocated to the reportable operating segments as they are not included in the measure as used by the CODM to make decisions, allocate resources and assess performance. Net non-routine expense for the three and six months ended June 30, 2022 primarily consisted of inventory charges related to legacy product of $34.4 which management determined would no longer be sold as part of a product portfolio consolidation connected with the organizational simplification. Also included in net non-routine expense are charges related to the wind-down of our operations in Russia and Ukraine as discuss in Note 21 and charges related to mergers, acquisitions and divestitures.</t>
        </is>
      </c>
    </row>
    <row r="5">
      <c r="A5" s="4" t="inlineStr">
        <is>
          <t>Schedule Of Revenue From External Customers By Product And Service Solution</t>
        </is>
      </c>
      <c r="B5" s="4" t="inlineStr">
        <is>
          <t xml:space="preserve">The following table presents information regarding the Company’s segment net sales by service and product solution: Three months ended Six months ended June 30 June 30 2022 2021 2022 2021 Segments Banking Services $ 389.3 $ 424.0 $ 772.9 $ 841.2 Products 200.9 214.5 380.0 436.8 Total Banking 590.2 638.5 1,152.9 1,278.0 Retail Services 135.3 162.7 275.2 319.1 Products 120.5 142.3 242.3 290.3 Total Retail 255.8 305.0 517.5 609.4 Held for sale non-core European retail business Services 0.8 — 3.4 — Products 4.9 — 7.7 — Total revenue $ 851.7 $ 943.5 $ 1,681.5 $ 1,88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Million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ome (loss) used in basic and dilute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99.1</v>
      </c>
      <c r="C4" s="6" t="n">
        <v>-183.9</v>
      </c>
      <c r="D4" s="6" t="n">
        <v>-30.3</v>
      </c>
      <c r="E4" s="6" t="n">
        <v>-8.1</v>
      </c>
      <c r="F4" s="8" t="n">
        <v>-383</v>
      </c>
      <c r="G4" s="6" t="n">
        <v>-38.4</v>
      </c>
    </row>
    <row r="5">
      <c r="A5" s="4" t="inlineStr">
        <is>
          <t>Net income (loss) attributable to noncontrolling interests</t>
        </is>
      </c>
      <c r="B5" s="7" t="n">
        <v>0.1</v>
      </c>
      <c r="C5" s="4" t="inlineStr">
        <is>
          <t xml:space="preserve"> </t>
        </is>
      </c>
      <c r="D5" s="5" t="n">
        <v>0</v>
      </c>
      <c r="E5" s="4" t="inlineStr">
        <is>
          <t xml:space="preserve"> </t>
        </is>
      </c>
      <c r="F5" s="7" t="n">
        <v>-0.7</v>
      </c>
      <c r="G5" s="5" t="n">
        <v>0</v>
      </c>
    </row>
    <row r="6">
      <c r="A6" s="4" t="inlineStr">
        <is>
          <t>Net loss attributable to Diebold Nixdorf, Incorporated</t>
        </is>
      </c>
      <c r="B6" s="6" t="n">
        <v>-199.2</v>
      </c>
      <c r="C6" s="4" t="inlineStr">
        <is>
          <t xml:space="preserve"> </t>
        </is>
      </c>
      <c r="D6" s="6" t="n">
        <v>-30.3</v>
      </c>
      <c r="E6" s="4" t="inlineStr">
        <is>
          <t xml:space="preserve"> </t>
        </is>
      </c>
      <c r="F6" s="6" t="n">
        <v>-382.3</v>
      </c>
      <c r="G6" s="6" t="n">
        <v>-38.4</v>
      </c>
    </row>
    <row r="7">
      <c r="A7" s="4" t="inlineStr">
        <is>
          <t>Weighted-average number of common shares used in basic and diluted loss per share (1)</t>
        </is>
      </c>
      <c r="B7" s="5" t="n">
        <v>79</v>
      </c>
      <c r="C7" s="4" t="inlineStr">
        <is>
          <t xml:space="preserve"> </t>
        </is>
      </c>
      <c r="D7" s="7" t="n">
        <v>78.3</v>
      </c>
      <c r="E7" s="4" t="inlineStr">
        <is>
          <t xml:space="preserve"> </t>
        </is>
      </c>
      <c r="F7" s="7" t="n">
        <v>78.90000000000001</v>
      </c>
      <c r="G7" s="7" t="n">
        <v>78.2</v>
      </c>
    </row>
    <row r="8">
      <c r="A8" s="4" t="inlineStr">
        <is>
          <t>Basic and diluted loss per share</t>
        </is>
      </c>
      <c r="B8" s="9" t="n">
        <v>-2.52</v>
      </c>
      <c r="C8" s="4" t="inlineStr">
        <is>
          <t xml:space="preserve"> </t>
        </is>
      </c>
      <c r="D8" s="9" t="n">
        <v>-0.39</v>
      </c>
      <c r="E8" s="4" t="inlineStr">
        <is>
          <t xml:space="preserve"> </t>
        </is>
      </c>
      <c r="F8" s="9" t="n">
        <v>-4.85</v>
      </c>
      <c r="G8" s="9" t="n">
        <v>-0.49</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number of common shares used in basic and diluted loss per share (1)</t>
        </is>
      </c>
      <c r="B10" s="5" t="n">
        <v>79</v>
      </c>
      <c r="C10" s="4" t="inlineStr">
        <is>
          <t xml:space="preserve"> </t>
        </is>
      </c>
      <c r="D10" s="7" t="n">
        <v>78.3</v>
      </c>
      <c r="E10" s="4" t="inlineStr">
        <is>
          <t xml:space="preserve"> </t>
        </is>
      </c>
      <c r="F10" s="7" t="n">
        <v>78.90000000000001</v>
      </c>
      <c r="G10" s="7" t="n">
        <v>78.2</v>
      </c>
    </row>
    <row r="11">
      <c r="A11" s="3" t="inlineStr">
        <is>
          <t>Anti-dilutiv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mental Shares Excluded From Dilutive Calculation Due To Resulting in Operating Loss</t>
        </is>
      </c>
      <c r="B12" s="7" t="n">
        <v>2.2</v>
      </c>
      <c r="C12" s="4" t="inlineStr">
        <is>
          <t xml:space="preserve"> </t>
        </is>
      </c>
      <c r="D12" s="7" t="n">
        <v>1.3</v>
      </c>
      <c r="E12" s="4" t="inlineStr">
        <is>
          <t xml:space="preserve"> </t>
        </is>
      </c>
      <c r="F12" s="7" t="n">
        <v>1.5</v>
      </c>
      <c r="G12" s="7" t="n">
        <v>1.3</v>
      </c>
    </row>
    <row r="13">
      <c r="A13" s="4" t="inlineStr">
        <is>
          <t>Anti-dilutive shares not used in calculating diluted weighted-average shares</t>
        </is>
      </c>
      <c r="B13" s="5" t="n">
        <v>5</v>
      </c>
      <c r="C13" s="4" t="inlineStr">
        <is>
          <t xml:space="preserve"> </t>
        </is>
      </c>
      <c r="D13" s="7" t="n">
        <v>1.6</v>
      </c>
      <c r="E13" s="4" t="inlineStr">
        <is>
          <t xml:space="preserve"> </t>
        </is>
      </c>
      <c r="F13" s="7" t="n">
        <v>4.5</v>
      </c>
      <c r="G13" s="7" t="n">
        <v>1.6</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4" t="inlineStr">
        <is>
          <t>(48.20%)</t>
        </is>
      </c>
      <c r="C4" s="10" t="n">
        <v>0.27</v>
      </c>
      <c r="D4" s="4" t="inlineStr">
        <is>
          <t>(43.40%)</t>
        </is>
      </c>
      <c r="E4" s="11" t="n">
        <v>0.207</v>
      </c>
    </row>
    <row r="5">
      <c r="A5" s="4" t="inlineStr">
        <is>
          <t>Document Period End Date</t>
        </is>
      </c>
      <c r="B5" s="4" t="inlineStr">
        <is>
          <t xml:space="preserve"> </t>
        </is>
      </c>
      <c r="C5" s="4" t="inlineStr">
        <is>
          <t xml:space="preserve"> </t>
        </is>
      </c>
      <c r="D5" s="4" t="inlineStr">
        <is>
          <t>Jun. 30,  2022</t>
        </is>
      </c>
      <c r="E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Major classes of inventories</t>
        </is>
      </c>
      <c r="B2" s="4" t="inlineStr">
        <is>
          <t xml:space="preserve"> </t>
        </is>
      </c>
      <c r="C2" s="4" t="inlineStr">
        <is>
          <t xml:space="preserve"> </t>
        </is>
      </c>
    </row>
    <row r="3">
      <c r="A3" s="4" t="inlineStr">
        <is>
          <t>Finished goods</t>
        </is>
      </c>
      <c r="B3" s="6" t="n">
        <v>234.6</v>
      </c>
      <c r="C3" s="6" t="n">
        <v>180.3</v>
      </c>
    </row>
    <row r="4">
      <c r="A4" s="4" t="inlineStr">
        <is>
          <t>Service parts</t>
        </is>
      </c>
      <c r="B4" s="7" t="n">
        <v>166.7</v>
      </c>
      <c r="C4" s="7" t="n">
        <v>169.8</v>
      </c>
    </row>
    <row r="5">
      <c r="A5" s="4" t="inlineStr">
        <is>
          <t>Raw materials and work in process</t>
        </is>
      </c>
      <c r="B5" s="7" t="n">
        <v>240.9</v>
      </c>
      <c r="C5" s="7" t="n">
        <v>194.1</v>
      </c>
    </row>
    <row r="6">
      <c r="A6" s="4" t="inlineStr">
        <is>
          <t>Total inventories</t>
        </is>
      </c>
      <c r="B6" s="7" t="n">
        <v>642.2</v>
      </c>
      <c r="C6" s="7" t="n">
        <v>544.2</v>
      </c>
    </row>
    <row r="7">
      <c r="A7" s="4" t="inlineStr">
        <is>
          <t>Product [Member]</t>
        </is>
      </c>
      <c r="B7" s="4" t="inlineStr">
        <is>
          <t xml:space="preserve"> </t>
        </is>
      </c>
      <c r="C7" s="4" t="inlineStr">
        <is>
          <t xml:space="preserve"> </t>
        </is>
      </c>
    </row>
    <row r="8">
      <c r="A8" s="3" t="inlineStr">
        <is>
          <t>Major classes of inventories</t>
        </is>
      </c>
      <c r="B8" s="4" t="inlineStr">
        <is>
          <t xml:space="preserve"> </t>
        </is>
      </c>
      <c r="C8" s="4" t="inlineStr">
        <is>
          <t xml:space="preserve"> </t>
        </is>
      </c>
    </row>
    <row r="9">
      <c r="A9" s="4" t="inlineStr">
        <is>
          <t>Total inventories</t>
        </is>
      </c>
      <c r="B9" s="6" t="n">
        <v>475.5</v>
      </c>
      <c r="C9" s="6" t="n">
        <v>37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Details) - USD ($) $ in Millions</t>
        </is>
      </c>
      <c r="B1" s="2" t="inlineStr">
        <is>
          <t>6 Months Ended</t>
        </is>
      </c>
    </row>
    <row r="2">
      <c r="B2" s="2" t="inlineStr">
        <is>
          <t>Jun. 30, 2022</t>
        </is>
      </c>
      <c r="C2" s="2" t="inlineStr">
        <is>
          <t>Jun. 30, 2021</t>
        </is>
      </c>
      <c r="D2" s="2" t="inlineStr">
        <is>
          <t>Dec. 31, 2021</t>
        </is>
      </c>
    </row>
    <row r="3">
      <c r="A3" s="4" t="inlineStr">
        <is>
          <t>Assets held in rabbi trusts [Member]</t>
        </is>
      </c>
      <c r="B3" s="4" t="inlineStr">
        <is>
          <t xml:space="preserve"> </t>
        </is>
      </c>
      <c r="C3" s="4" t="inlineStr">
        <is>
          <t xml:space="preserve"> </t>
        </is>
      </c>
      <c r="D3" s="4" t="inlineStr">
        <is>
          <t xml:space="preserve"> </t>
        </is>
      </c>
    </row>
    <row r="4">
      <c r="A4" s="3" t="inlineStr">
        <is>
          <t>Short-term investments:</t>
        </is>
      </c>
      <c r="B4" s="4" t="inlineStr">
        <is>
          <t xml:space="preserve"> </t>
        </is>
      </c>
      <c r="C4" s="4" t="inlineStr">
        <is>
          <t xml:space="preserve"> </t>
        </is>
      </c>
      <c r="D4" s="4" t="inlineStr">
        <is>
          <t xml:space="preserve"> </t>
        </is>
      </c>
    </row>
    <row r="5">
      <c r="A5" s="4" t="inlineStr">
        <is>
          <t>Fair value of assets held under trust</t>
        </is>
      </c>
      <c r="B5" s="6" t="n">
        <v>5.1</v>
      </c>
      <c r="C5" s="4" t="inlineStr">
        <is>
          <t xml:space="preserve"> </t>
        </is>
      </c>
      <c r="D5" s="8" t="n">
        <v>7</v>
      </c>
    </row>
    <row r="6">
      <c r="A6" s="3" t="inlineStr">
        <is>
          <t>Long-term investments:</t>
        </is>
      </c>
      <c r="B6" s="4" t="inlineStr">
        <is>
          <t xml:space="preserve"> </t>
        </is>
      </c>
      <c r="C6" s="4" t="inlineStr">
        <is>
          <t xml:space="preserve"> </t>
        </is>
      </c>
      <c r="D6" s="4" t="inlineStr">
        <is>
          <t xml:space="preserve"> </t>
        </is>
      </c>
    </row>
    <row r="7">
      <c r="A7" s="4" t="inlineStr">
        <is>
          <t>Assets held in a rabbi trust</t>
        </is>
      </c>
      <c r="B7" s="7" t="n">
        <v>4.9</v>
      </c>
      <c r="C7" s="4" t="inlineStr">
        <is>
          <t xml:space="preserve"> </t>
        </is>
      </c>
      <c r="D7" s="7" t="n">
        <v>5.4</v>
      </c>
    </row>
    <row r="8">
      <c r="A8" s="4" t="inlineStr">
        <is>
          <t>Long-term investments, unrealized gain</t>
        </is>
      </c>
      <c r="B8" s="7" t="n">
        <v>0.2</v>
      </c>
      <c r="C8" s="6" t="n">
        <v>1.6</v>
      </c>
      <c r="D8" s="4" t="inlineStr">
        <is>
          <t xml:space="preserve"> </t>
        </is>
      </c>
    </row>
    <row r="9">
      <c r="A9" s="4" t="inlineStr">
        <is>
          <t>Certificates of deposit</t>
        </is>
      </c>
      <c r="B9" s="4" t="inlineStr">
        <is>
          <t xml:space="preserve"> </t>
        </is>
      </c>
      <c r="C9" s="4" t="inlineStr">
        <is>
          <t xml:space="preserve"> </t>
        </is>
      </c>
      <c r="D9" s="4" t="inlineStr">
        <is>
          <t xml:space="preserve"> </t>
        </is>
      </c>
    </row>
    <row r="10">
      <c r="A10" s="3" t="inlineStr">
        <is>
          <t>Long-term investments:</t>
        </is>
      </c>
      <c r="B10" s="4" t="inlineStr">
        <is>
          <t xml:space="preserve"> </t>
        </is>
      </c>
      <c r="C10" s="4" t="inlineStr">
        <is>
          <t xml:space="preserve"> </t>
        </is>
      </c>
      <c r="D10" s="4" t="inlineStr">
        <is>
          <t xml:space="preserve"> </t>
        </is>
      </c>
    </row>
    <row r="11">
      <c r="A11" s="4" t="inlineStr">
        <is>
          <t>Long-term investments, unrealized gain</t>
        </is>
      </c>
      <c r="B11" s="5" t="n">
        <v>0</v>
      </c>
      <c r="C11" s="8" t="n">
        <v>0</v>
      </c>
      <c r="D11" s="4" t="inlineStr">
        <is>
          <t xml:space="preserve"> </t>
        </is>
      </c>
    </row>
    <row r="12">
      <c r="A12" s="4" t="inlineStr">
        <is>
          <t>Certificates of Deposit, at Carrying Value</t>
        </is>
      </c>
      <c r="B12" s="7" t="n">
        <v>31.4</v>
      </c>
      <c r="C12" s="4" t="inlineStr">
        <is>
          <t xml:space="preserve"> </t>
        </is>
      </c>
      <c r="D12" s="7" t="n">
        <v>34.3</v>
      </c>
    </row>
    <row r="13">
      <c r="A13" s="4" t="inlineStr">
        <is>
          <t>Short-term investments | Certificates of deposit | Fair Value, Measurements, Recurring [Member]</t>
        </is>
      </c>
      <c r="B13" s="4" t="inlineStr">
        <is>
          <t xml:space="preserve"> </t>
        </is>
      </c>
      <c r="C13" s="4" t="inlineStr">
        <is>
          <t xml:space="preserve"> </t>
        </is>
      </c>
      <c r="D13" s="4" t="inlineStr">
        <is>
          <t xml:space="preserve"> </t>
        </is>
      </c>
    </row>
    <row r="14">
      <c r="A14" s="3" t="inlineStr">
        <is>
          <t>Short-term investments:</t>
        </is>
      </c>
      <c r="B14" s="4" t="inlineStr">
        <is>
          <t xml:space="preserve"> </t>
        </is>
      </c>
      <c r="C14" s="4" t="inlineStr">
        <is>
          <t xml:space="preserve"> </t>
        </is>
      </c>
      <c r="D14" s="4" t="inlineStr">
        <is>
          <t xml:space="preserve"> </t>
        </is>
      </c>
    </row>
    <row r="15">
      <c r="A15" s="4" t="inlineStr">
        <is>
          <t>Fair value of assets held under trust</t>
        </is>
      </c>
      <c r="B15" s="7" t="n">
        <v>31.4</v>
      </c>
      <c r="C15" s="4" t="inlineStr">
        <is>
          <t xml:space="preserve"> </t>
        </is>
      </c>
      <c r="D15" s="7" t="n">
        <v>34.3</v>
      </c>
    </row>
    <row r="16">
      <c r="A16" s="4" t="inlineStr">
        <is>
          <t>Short-term investments | Certificates of deposit | Fair Value, Inputs, Level 1 [Member] | Fair Value, Measurements, Recurring [Member]</t>
        </is>
      </c>
      <c r="B16" s="4" t="inlineStr">
        <is>
          <t xml:space="preserve"> </t>
        </is>
      </c>
      <c r="C16" s="4" t="inlineStr">
        <is>
          <t xml:space="preserve"> </t>
        </is>
      </c>
      <c r="D16" s="4" t="inlineStr">
        <is>
          <t xml:space="preserve"> </t>
        </is>
      </c>
    </row>
    <row r="17">
      <c r="A17" s="3" t="inlineStr">
        <is>
          <t>Short-term investments:</t>
        </is>
      </c>
      <c r="B17" s="4" t="inlineStr">
        <is>
          <t xml:space="preserve"> </t>
        </is>
      </c>
      <c r="C17" s="4" t="inlineStr">
        <is>
          <t xml:space="preserve"> </t>
        </is>
      </c>
      <c r="D17" s="4" t="inlineStr">
        <is>
          <t xml:space="preserve"> </t>
        </is>
      </c>
    </row>
    <row r="18">
      <c r="A18" s="4" t="inlineStr">
        <is>
          <t>Fair value of assets held under trust</t>
        </is>
      </c>
      <c r="B18" s="6" t="n">
        <v>31.4</v>
      </c>
      <c r="C18" s="4" t="inlineStr">
        <is>
          <t xml:space="preserve"> </t>
        </is>
      </c>
      <c r="D18" s="6" t="n">
        <v>3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vestments (Textual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stments (Textua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surrender value of insurance contracts</t>
        </is>
      </c>
      <c r="B4" s="6" t="n">
        <v>3.1</v>
      </c>
      <c r="C4" s="4" t="inlineStr">
        <is>
          <t xml:space="preserve"> </t>
        </is>
      </c>
      <c r="D4" s="6" t="n">
        <v>3.1</v>
      </c>
      <c r="E4" s="4" t="inlineStr">
        <is>
          <t xml:space="preserve"> </t>
        </is>
      </c>
      <c r="F4" s="8" t="n">
        <v>4</v>
      </c>
    </row>
    <row r="5">
      <c r="A5" s="3" t="inlineStr">
        <is>
          <t>Inves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Nonoperating Income (Expense)</t>
        </is>
      </c>
      <c r="B6" s="7" t="n">
        <v>4.6</v>
      </c>
      <c r="C6" s="6" t="n">
        <v>2.7</v>
      </c>
      <c r="D6" s="7" t="n">
        <v>7.2</v>
      </c>
      <c r="E6" s="8" t="n">
        <v>2</v>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 with affiliates</t>
        </is>
      </c>
      <c r="B8" s="7" t="n">
        <v>2.7</v>
      </c>
      <c r="C8" s="4" t="inlineStr">
        <is>
          <t xml:space="preserve"> </t>
        </is>
      </c>
      <c r="D8" s="7" t="n">
        <v>2.7</v>
      </c>
      <c r="E8" s="4" t="inlineStr">
        <is>
          <t xml:space="preserve"> </t>
        </is>
      </c>
      <c r="F8" s="4" t="inlineStr">
        <is>
          <t xml:space="preserve"> </t>
        </is>
      </c>
    </row>
    <row r="9">
      <c r="A9" s="4" t="inlineStr">
        <is>
          <t>Accounts payable with affiliates</t>
        </is>
      </c>
      <c r="B9" s="6" t="n">
        <v>25.1</v>
      </c>
      <c r="C9" s="4" t="inlineStr">
        <is>
          <t xml:space="preserve"> </t>
        </is>
      </c>
      <c r="D9" s="6" t="n">
        <v>25.1</v>
      </c>
      <c r="E9" s="4" t="inlineStr">
        <is>
          <t xml:space="preserve"> </t>
        </is>
      </c>
      <c r="F9" s="4" t="inlineStr">
        <is>
          <t xml:space="preserve"> </t>
        </is>
      </c>
    </row>
    <row r="10">
      <c r="A10" s="4" t="inlineStr">
        <is>
          <t>Inspur (Suzhou) Financial Technology Service Co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rategic alliance, ownership percentage</t>
        </is>
      </c>
      <c r="B12" s="11" t="n">
        <v>0.481</v>
      </c>
      <c r="C12" s="4" t="inlineStr">
        <is>
          <t xml:space="preserve"> </t>
        </is>
      </c>
      <c r="D12" s="11" t="n">
        <v>0.481</v>
      </c>
      <c r="E12" s="4" t="inlineStr">
        <is>
          <t xml:space="preserve"> </t>
        </is>
      </c>
      <c r="F12" s="4" t="inlineStr">
        <is>
          <t xml:space="preserve"> </t>
        </is>
      </c>
    </row>
    <row r="13">
      <c r="A13" s="4" t="inlineStr">
        <is>
          <t>Aisino-Wincor Retail And Banking Systems (Shanghai) Co.,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rategic alliance, ownership percentage</t>
        </is>
      </c>
      <c r="B15" s="10" t="n">
        <v>0.49</v>
      </c>
      <c r="C15" s="4" t="inlineStr">
        <is>
          <t xml:space="preserve"> </t>
        </is>
      </c>
      <c r="D15" s="10" t="n">
        <v>0.49</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loss</t>
        </is>
      </c>
      <c r="B3" s="6" t="n">
        <v>-199.1</v>
      </c>
      <c r="C3" s="6" t="n">
        <v>-30.3</v>
      </c>
      <c r="D3" s="8" t="n">
        <v>-383</v>
      </c>
      <c r="E3" s="6" t="n">
        <v>-38.4</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Other Comprehensive Income (Loss), Unrealized Gain (Loss) on Derivatives Arising During Period, Net of Tax</t>
        </is>
      </c>
      <c r="B5" s="7" t="n">
        <v>1.8</v>
      </c>
      <c r="C5" s="5" t="n">
        <v>2</v>
      </c>
      <c r="D5" s="7" t="n">
        <v>4.7</v>
      </c>
      <c r="E5" s="7" t="n">
        <v>4.1</v>
      </c>
    </row>
    <row r="6">
      <c r="A6" s="4" t="inlineStr">
        <is>
          <t>Other Comprehensive Income (Loss), Reclassification Adjustment from AOCI on Derivatives, Net of Tax</t>
        </is>
      </c>
      <c r="B6" s="5" t="n">
        <v>0</v>
      </c>
      <c r="C6" s="7" t="n">
        <v>0.3</v>
      </c>
      <c r="D6" s="7" t="n">
        <v>-0.6</v>
      </c>
      <c r="E6" s="7" t="n">
        <v>0.8</v>
      </c>
    </row>
    <row r="7">
      <c r="A7" s="4" t="inlineStr">
        <is>
          <t>Total interest rate hedges</t>
        </is>
      </c>
      <c r="B7" s="7" t="n">
        <v>1.8</v>
      </c>
      <c r="C7" s="7" t="n">
        <v>1.7</v>
      </c>
      <c r="D7" s="7" t="n">
        <v>4.1</v>
      </c>
      <c r="E7" s="7" t="n">
        <v>3.3</v>
      </c>
    </row>
    <row r="8">
      <c r="A8" s="4" t="inlineStr">
        <is>
          <t>Other Comprehensive Income (Loss), Defined Benefit Plan, Gain (Loss) Arising During Period, after Tax</t>
        </is>
      </c>
      <c r="B8" s="7" t="n">
        <v>0.1</v>
      </c>
      <c r="C8" s="7" t="n">
        <v>1.2</v>
      </c>
      <c r="D8" s="7" t="n">
        <v>0.8</v>
      </c>
      <c r="E8" s="7" t="n">
        <v>3.8</v>
      </c>
    </row>
    <row r="9">
      <c r="A9" s="4" t="inlineStr">
        <is>
          <t>Other</t>
        </is>
      </c>
      <c r="B9" s="5" t="n">
        <v>0</v>
      </c>
      <c r="C9" s="5" t="n">
        <v>0</v>
      </c>
      <c r="D9" s="7" t="n">
        <v>0.7</v>
      </c>
      <c r="E9" s="7" t="n">
        <v>-0.9</v>
      </c>
    </row>
    <row r="10">
      <c r="A10" s="4" t="inlineStr">
        <is>
          <t>Other comprehensive loss, net of tax</t>
        </is>
      </c>
      <c r="B10" s="7" t="n">
        <v>-44.5</v>
      </c>
      <c r="C10" s="7" t="n">
        <v>23.4</v>
      </c>
      <c r="D10" s="7" t="n">
        <v>-30.6</v>
      </c>
      <c r="E10" s="5" t="n">
        <v>-7</v>
      </c>
    </row>
    <row r="11">
      <c r="A11" s="4" t="inlineStr">
        <is>
          <t>Comprehensive loss</t>
        </is>
      </c>
      <c r="B11" s="7" t="n">
        <v>-243.6</v>
      </c>
      <c r="C11" s="7" t="n">
        <v>-6.9</v>
      </c>
      <c r="D11" s="7" t="n">
        <v>-413.6</v>
      </c>
      <c r="E11" s="7" t="n">
        <v>-45.4</v>
      </c>
    </row>
    <row r="12">
      <c r="A12" s="4" t="inlineStr">
        <is>
          <t>Less: Comprehensive income (loss) attributable to noncontrolling interests</t>
        </is>
      </c>
      <c r="B12" s="7" t="n">
        <v>2.4</v>
      </c>
      <c r="C12" s="7" t="n">
        <v>0.1</v>
      </c>
      <c r="D12" s="7" t="n">
        <v>2.4</v>
      </c>
      <c r="E12" s="7" t="n">
        <v>0.6</v>
      </c>
    </row>
    <row r="13">
      <c r="A13" s="4" t="inlineStr">
        <is>
          <t>Comprehensive loss attributable to Diebold Nixdorf, Incorporated</t>
        </is>
      </c>
      <c r="B13" s="5" t="n">
        <v>-246</v>
      </c>
      <c r="C13" s="5" t="n">
        <v>-7</v>
      </c>
      <c r="D13" s="5" t="n">
        <v>-416</v>
      </c>
      <c r="E13" s="5" t="n">
        <v>-46</v>
      </c>
    </row>
    <row r="14">
      <c r="A14" s="4" t="inlineStr">
        <is>
          <t>Translation adjustment</t>
        </is>
      </c>
      <c r="B14" s="4" t="inlineStr">
        <is>
          <t xml:space="preserve"> </t>
        </is>
      </c>
      <c r="C14" s="4" t="inlineStr">
        <is>
          <t xml:space="preserve"> </t>
        </is>
      </c>
      <c r="D14" s="4" t="inlineStr">
        <is>
          <t xml:space="preserve"> </t>
        </is>
      </c>
      <c r="E14" s="4" t="inlineStr">
        <is>
          <t xml:space="preserve"> </t>
        </is>
      </c>
    </row>
    <row r="15">
      <c r="A15" s="3" t="inlineStr">
        <is>
          <t>Other comprehensive income (loss), net of tax</t>
        </is>
      </c>
      <c r="B15" s="4" t="inlineStr">
        <is>
          <t xml:space="preserve"> </t>
        </is>
      </c>
      <c r="C15" s="4" t="inlineStr">
        <is>
          <t xml:space="preserve"> </t>
        </is>
      </c>
      <c r="D15" s="4" t="inlineStr">
        <is>
          <t xml:space="preserve"> </t>
        </is>
      </c>
      <c r="E15" s="4" t="inlineStr">
        <is>
          <t xml:space="preserve"> </t>
        </is>
      </c>
    </row>
    <row r="16">
      <c r="A16" s="4" t="inlineStr">
        <is>
          <t>Translation adjustment and foreign currency hedges</t>
        </is>
      </c>
      <c r="B16" s="7" t="n">
        <v>-47.3</v>
      </c>
      <c r="C16" s="7" t="n">
        <v>21.8</v>
      </c>
      <c r="D16" s="7" t="n">
        <v>-36.1</v>
      </c>
      <c r="E16" s="7" t="n">
        <v>-13.5</v>
      </c>
    </row>
    <row r="17">
      <c r="A17" s="4" t="inlineStr">
        <is>
          <t>Net Investment Hedging [Member]</t>
        </is>
      </c>
      <c r="B17" s="4" t="inlineStr">
        <is>
          <t xml:space="preserve"> </t>
        </is>
      </c>
      <c r="C17" s="4" t="inlineStr">
        <is>
          <t xml:space="preserve"> </t>
        </is>
      </c>
      <c r="D17" s="4" t="inlineStr">
        <is>
          <t xml:space="preserve"> </t>
        </is>
      </c>
      <c r="E17" s="4" t="inlineStr">
        <is>
          <t xml:space="preserve"> </t>
        </is>
      </c>
    </row>
    <row r="18">
      <c r="A18" s="3" t="inlineStr">
        <is>
          <t>Other comprehensive income (loss), net of tax</t>
        </is>
      </c>
      <c r="B18" s="4" t="inlineStr">
        <is>
          <t xml:space="preserve"> </t>
        </is>
      </c>
      <c r="C18" s="4" t="inlineStr">
        <is>
          <t xml:space="preserve"> </t>
        </is>
      </c>
      <c r="D18" s="4" t="inlineStr">
        <is>
          <t xml:space="preserve"> </t>
        </is>
      </c>
      <c r="E18" s="4" t="inlineStr">
        <is>
          <t xml:space="preserve"> </t>
        </is>
      </c>
    </row>
    <row r="19">
      <c r="A19" s="4" t="inlineStr">
        <is>
          <t>Translation adjustment and foreign currency hedges</t>
        </is>
      </c>
      <c r="B19" s="7" t="n">
        <v>0.9</v>
      </c>
      <c r="C19" s="7" t="n">
        <v>-1.3</v>
      </c>
      <c r="D19" s="7" t="n">
        <v>-0.1</v>
      </c>
      <c r="E19" s="7" t="n">
        <v>0.3</v>
      </c>
    </row>
    <row r="20">
      <c r="A20" s="4" t="inlineStr">
        <is>
          <t>Foreign currency hedges, amount recognized in other comprehensive income, tax</t>
        </is>
      </c>
      <c r="B20" s="5" t="n">
        <v>0</v>
      </c>
      <c r="C20" s="5" t="n">
        <v>0</v>
      </c>
      <c r="D20" s="5" t="n">
        <v>0</v>
      </c>
      <c r="E20" s="5" t="n">
        <v>0</v>
      </c>
    </row>
    <row r="21">
      <c r="A21" s="4" t="inlineStr">
        <is>
          <t>Interest rate swaps</t>
        </is>
      </c>
      <c r="B21" s="4" t="inlineStr">
        <is>
          <t xml:space="preserve"> </t>
        </is>
      </c>
      <c r="C21" s="4" t="inlineStr">
        <is>
          <t xml:space="preserve"> </t>
        </is>
      </c>
      <c r="D21" s="4" t="inlineStr">
        <is>
          <t xml:space="preserve"> </t>
        </is>
      </c>
      <c r="E21" s="4" t="inlineStr">
        <is>
          <t xml:space="preserve"> </t>
        </is>
      </c>
    </row>
    <row r="22">
      <c r="A22" s="3" t="inlineStr">
        <is>
          <t>Other comprehensive income (loss), net of tax</t>
        </is>
      </c>
      <c r="B22" s="4" t="inlineStr">
        <is>
          <t xml:space="preserve"> </t>
        </is>
      </c>
      <c r="C22" s="4" t="inlineStr">
        <is>
          <t xml:space="preserve"> </t>
        </is>
      </c>
      <c r="D22" s="4" t="inlineStr">
        <is>
          <t xml:space="preserve"> </t>
        </is>
      </c>
      <c r="E22" s="4" t="inlineStr">
        <is>
          <t xml:space="preserve"> </t>
        </is>
      </c>
    </row>
    <row r="23">
      <c r="A23" s="4" t="inlineStr">
        <is>
          <t>Interest rate hedges, net gain recognized in other comprehensive income, tax</t>
        </is>
      </c>
      <c r="B23" s="5" t="n">
        <v>0</v>
      </c>
      <c r="C23" s="7" t="n">
        <v>0.4</v>
      </c>
      <c r="D23" s="7" t="n">
        <v>0.6</v>
      </c>
      <c r="E23" s="7" t="n">
        <v>0.8</v>
      </c>
    </row>
    <row r="24">
      <c r="A24" s="4" t="inlineStr">
        <is>
          <t>Pension and other post-retirement benefits</t>
        </is>
      </c>
      <c r="B24" s="4" t="inlineStr">
        <is>
          <t xml:space="preserve"> </t>
        </is>
      </c>
      <c r="C24" s="4" t="inlineStr">
        <is>
          <t xml:space="preserve"> </t>
        </is>
      </c>
      <c r="D24" s="4" t="inlineStr">
        <is>
          <t xml:space="preserve"> </t>
        </is>
      </c>
      <c r="E24" s="4" t="inlineStr">
        <is>
          <t xml:space="preserve"> </t>
        </is>
      </c>
    </row>
    <row r="25">
      <c r="A25" s="3" t="inlineStr">
        <is>
          <t>Other comprehensive income (loss), net of tax</t>
        </is>
      </c>
      <c r="B25" s="4" t="inlineStr">
        <is>
          <t xml:space="preserve"> </t>
        </is>
      </c>
      <c r="C25" s="4" t="inlineStr">
        <is>
          <t xml:space="preserve"> </t>
        </is>
      </c>
      <c r="D25" s="4" t="inlineStr">
        <is>
          <t xml:space="preserve"> </t>
        </is>
      </c>
      <c r="E25" s="4" t="inlineStr">
        <is>
          <t xml:space="preserve"> </t>
        </is>
      </c>
    </row>
    <row r="26">
      <c r="A26" s="4" t="inlineStr">
        <is>
          <t>Net actuarial loss amortization, tax</t>
        </is>
      </c>
      <c r="B26" s="6" t="n">
        <v>-0.7</v>
      </c>
      <c r="C26" s="6" t="n">
        <v>0.4</v>
      </c>
      <c r="D26" s="6" t="n">
        <v>-0.4</v>
      </c>
      <c r="E26" s="6" t="n">
        <v>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Goodwill and Other Assets (Details) - USD ($) $ in Millions</t>
        </is>
      </c>
      <c r="B1" s="2" t="inlineStr">
        <is>
          <t>3 Months Ended</t>
        </is>
      </c>
      <c r="D1" s="2" t="inlineStr">
        <is>
          <t>12 Months Ended</t>
        </is>
      </c>
    </row>
    <row r="2">
      <c r="B2" s="2" t="inlineStr">
        <is>
          <t>Jun. 30, 2022</t>
        </is>
      </c>
      <c r="C2" s="2" t="inlineStr">
        <is>
          <t>Mar. 31, 2022</t>
        </is>
      </c>
      <c r="D2" s="2" t="inlineStr">
        <is>
          <t>Dec. 31, 2021</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1159.8</v>
      </c>
      <c r="C4" s="6" t="n">
        <v>1202.8</v>
      </c>
      <c r="D4" s="6" t="n">
        <v>1214.5</v>
      </c>
      <c r="E4" s="6" t="n">
        <v>1271.3</v>
      </c>
    </row>
    <row r="5">
      <c r="A5" s="4" t="inlineStr">
        <is>
          <t>Goodwill, Period Increase (Decrease)</t>
        </is>
      </c>
      <c r="B5" s="5" t="n">
        <v>0</v>
      </c>
      <c r="C5" s="4" t="inlineStr">
        <is>
          <t xml:space="preserve"> </t>
        </is>
      </c>
      <c r="D5" s="4" t="inlineStr">
        <is>
          <t xml:space="preserve"> </t>
        </is>
      </c>
      <c r="E5" s="4" t="inlineStr">
        <is>
          <t xml:space="preserve"> </t>
        </is>
      </c>
    </row>
    <row r="6">
      <c r="A6" s="4" t="inlineStr">
        <is>
          <t>Accumulated impairment losses</t>
        </is>
      </c>
      <c r="B6" s="7" t="n">
        <v>-470.9</v>
      </c>
      <c r="C6" s="7" t="n">
        <v>-470.9</v>
      </c>
      <c r="D6" s="7" t="n">
        <v>-470.9</v>
      </c>
      <c r="E6" s="7" t="n">
        <v>-470.9</v>
      </c>
    </row>
    <row r="7">
      <c r="A7" s="4" t="inlineStr">
        <is>
          <t>Beginning balance</t>
        </is>
      </c>
      <c r="B7" s="7" t="n">
        <v>731.9</v>
      </c>
      <c r="C7" s="7" t="n">
        <v>743.6</v>
      </c>
      <c r="D7" s="7" t="n">
        <v>800.4</v>
      </c>
      <c r="E7" s="4" t="inlineStr">
        <is>
          <t xml:space="preserve"> </t>
        </is>
      </c>
    </row>
    <row r="8">
      <c r="A8" s="4" t="inlineStr">
        <is>
          <t>Transferred to assets held for sale</t>
        </is>
      </c>
      <c r="B8" s="5" t="n">
        <v>0</v>
      </c>
      <c r="C8" s="4" t="inlineStr">
        <is>
          <t xml:space="preserve"> </t>
        </is>
      </c>
      <c r="D8" s="4" t="inlineStr">
        <is>
          <t xml:space="preserve"> </t>
        </is>
      </c>
      <c r="E8" s="4" t="inlineStr">
        <is>
          <t xml:space="preserve"> </t>
        </is>
      </c>
    </row>
    <row r="9">
      <c r="A9" s="4" t="inlineStr">
        <is>
          <t>Divestitures</t>
        </is>
      </c>
      <c r="B9" s="4" t="inlineStr">
        <is>
          <t xml:space="preserve"> </t>
        </is>
      </c>
      <c r="C9" s="4" t="inlineStr">
        <is>
          <t xml:space="preserve"> </t>
        </is>
      </c>
      <c r="D9" s="7" t="n">
        <v>-3.3</v>
      </c>
      <c r="E9" s="4" t="inlineStr">
        <is>
          <t xml:space="preserve"> </t>
        </is>
      </c>
    </row>
    <row r="10">
      <c r="A10" s="4" t="inlineStr">
        <is>
          <t>Currency translation adjustment</t>
        </is>
      </c>
      <c r="B10" s="5" t="n">
        <v>-43</v>
      </c>
      <c r="C10" s="7" t="n">
        <v>-11.7</v>
      </c>
      <c r="D10" s="7" t="n">
        <v>-53.5</v>
      </c>
      <c r="E10" s="4" t="inlineStr">
        <is>
          <t xml:space="preserve"> </t>
        </is>
      </c>
    </row>
    <row r="11">
      <c r="A11" s="4" t="inlineStr">
        <is>
          <t>Ending balance</t>
        </is>
      </c>
      <c r="B11" s="7" t="n">
        <v>688.9</v>
      </c>
      <c r="C11" s="7" t="n">
        <v>731.9</v>
      </c>
      <c r="D11" s="7" t="n">
        <v>743.6</v>
      </c>
      <c r="E11" s="4" t="inlineStr">
        <is>
          <t xml:space="preserve"> </t>
        </is>
      </c>
    </row>
    <row r="12">
      <c r="A12" s="4" t="inlineStr">
        <is>
          <t>Eurasia Banking Segment [Member]</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t>
        </is>
      </c>
      <c r="B14" s="5" t="n">
        <v>0</v>
      </c>
      <c r="C14" s="7" t="n">
        <v>555.1</v>
      </c>
      <c r="D14" s="7" t="n">
        <v>561.4</v>
      </c>
      <c r="E14" s="7" t="n">
        <v>590.4</v>
      </c>
    </row>
    <row r="15">
      <c r="A15" s="4" t="inlineStr">
        <is>
          <t>Goodwill, Period Increase (Decrease)</t>
        </is>
      </c>
      <c r="B15" s="7" t="n">
        <v>-291.7</v>
      </c>
      <c r="C15" s="4" t="inlineStr">
        <is>
          <t xml:space="preserve"> </t>
        </is>
      </c>
      <c r="D15" s="4" t="inlineStr">
        <is>
          <t xml:space="preserve"> </t>
        </is>
      </c>
      <c r="E15" s="4" t="inlineStr">
        <is>
          <t xml:space="preserve"> </t>
        </is>
      </c>
    </row>
    <row r="16">
      <c r="A16" s="4" t="inlineStr">
        <is>
          <t>Accumulated impairment losses</t>
        </is>
      </c>
      <c r="B16" s="5" t="n">
        <v>0</v>
      </c>
      <c r="C16" s="7" t="n">
        <v>-291.7</v>
      </c>
      <c r="D16" s="7" t="n">
        <v>-291.7</v>
      </c>
      <c r="E16" s="7" t="n">
        <v>-291.7</v>
      </c>
    </row>
    <row r="17">
      <c r="A17" s="4" t="inlineStr">
        <is>
          <t>Beginning balance</t>
        </is>
      </c>
      <c r="B17" s="7" t="n">
        <v>263.4</v>
      </c>
      <c r="C17" s="7" t="n">
        <v>269.7</v>
      </c>
      <c r="D17" s="7" t="n">
        <v>298.7</v>
      </c>
      <c r="E17" s="4" t="inlineStr">
        <is>
          <t xml:space="preserve"> </t>
        </is>
      </c>
    </row>
    <row r="18">
      <c r="A18" s="4" t="inlineStr">
        <is>
          <t>Transferred to assets held for sale</t>
        </is>
      </c>
      <c r="B18" s="7" t="n">
        <v>-555.1</v>
      </c>
      <c r="C18" s="4" t="inlineStr">
        <is>
          <t xml:space="preserve"> </t>
        </is>
      </c>
      <c r="D18" s="4" t="inlineStr">
        <is>
          <t xml:space="preserve"> </t>
        </is>
      </c>
      <c r="E18" s="4" t="inlineStr">
        <is>
          <t xml:space="preserve"> </t>
        </is>
      </c>
    </row>
    <row r="19">
      <c r="A19" s="4" t="inlineStr">
        <is>
          <t>Divestitures</t>
        </is>
      </c>
      <c r="B19" s="4" t="inlineStr">
        <is>
          <t xml:space="preserve"> </t>
        </is>
      </c>
      <c r="C19" s="4" t="inlineStr">
        <is>
          <t xml:space="preserve"> </t>
        </is>
      </c>
      <c r="D19" s="5" t="n">
        <v>0</v>
      </c>
      <c r="E19" s="4" t="inlineStr">
        <is>
          <t xml:space="preserve"> </t>
        </is>
      </c>
    </row>
    <row r="20">
      <c r="A20" s="4" t="inlineStr">
        <is>
          <t>Currency translation adjustment</t>
        </is>
      </c>
      <c r="B20" s="5" t="n">
        <v>0</v>
      </c>
      <c r="C20" s="7" t="n">
        <v>-6.3</v>
      </c>
      <c r="D20" s="5" t="n">
        <v>-29</v>
      </c>
      <c r="E20" s="4" t="inlineStr">
        <is>
          <t xml:space="preserve"> </t>
        </is>
      </c>
    </row>
    <row r="21">
      <c r="A21" s="4" t="inlineStr">
        <is>
          <t>Ending balance</t>
        </is>
      </c>
      <c r="B21" s="8" t="n">
        <v>0</v>
      </c>
      <c r="C21" s="7" t="n">
        <v>263.4</v>
      </c>
      <c r="D21" s="7" t="n">
        <v>269.7</v>
      </c>
      <c r="E21" s="4" t="inlineStr">
        <is>
          <t xml:space="preserve"> </t>
        </is>
      </c>
    </row>
    <row r="22">
      <c r="A22" s="4" t="inlineStr">
        <is>
          <t>Segment Reporting, Additional Information about Entity's Reportable Segments</t>
        </is>
      </c>
      <c r="B22" s="4" t="inlineStr">
        <is>
          <t>10 percent</t>
        </is>
      </c>
      <c r="C22" s="4" t="inlineStr">
        <is>
          <t xml:space="preserve"> </t>
        </is>
      </c>
      <c r="D22" s="4" t="inlineStr">
        <is>
          <t xml:space="preserve"> </t>
        </is>
      </c>
      <c r="E22" s="4" t="inlineStr">
        <is>
          <t xml:space="preserve"> </t>
        </is>
      </c>
    </row>
    <row r="23">
      <c r="A23" s="4" t="inlineStr">
        <is>
          <t>Americas Banking Segment [Member]</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Goodwill</t>
        </is>
      </c>
      <c r="B25" s="8" t="n">
        <v>0</v>
      </c>
      <c r="C25" s="7" t="n">
        <v>439.1</v>
      </c>
      <c r="D25" s="7" t="n">
        <v>440.1</v>
      </c>
      <c r="E25" s="7" t="n">
        <v>444.7</v>
      </c>
    </row>
    <row r="26">
      <c r="A26" s="4" t="inlineStr">
        <is>
          <t>Goodwill, Period Increase (Decrease)</t>
        </is>
      </c>
      <c r="B26" s="5" t="n">
        <v>-122</v>
      </c>
      <c r="C26" s="4" t="inlineStr">
        <is>
          <t xml:space="preserve"> </t>
        </is>
      </c>
      <c r="D26" s="4" t="inlineStr">
        <is>
          <t xml:space="preserve"> </t>
        </is>
      </c>
      <c r="E26" s="4" t="inlineStr">
        <is>
          <t xml:space="preserve"> </t>
        </is>
      </c>
    </row>
    <row r="27">
      <c r="A27" s="4" t="inlineStr">
        <is>
          <t>Accumulated impairment losses</t>
        </is>
      </c>
      <c r="B27" s="5" t="n">
        <v>0</v>
      </c>
      <c r="C27" s="5" t="n">
        <v>-122</v>
      </c>
      <c r="D27" s="5" t="n">
        <v>-122</v>
      </c>
      <c r="E27" s="5" t="n">
        <v>-122</v>
      </c>
    </row>
    <row r="28">
      <c r="A28" s="4" t="inlineStr">
        <is>
          <t>Beginning balance</t>
        </is>
      </c>
      <c r="B28" s="7" t="n">
        <v>317.1</v>
      </c>
      <c r="C28" s="7" t="n">
        <v>318.1</v>
      </c>
      <c r="D28" s="7" t="n">
        <v>322.7</v>
      </c>
      <c r="E28" s="4" t="inlineStr">
        <is>
          <t xml:space="preserve"> </t>
        </is>
      </c>
    </row>
    <row r="29">
      <c r="A29" s="4" t="inlineStr">
        <is>
          <t>Transferred to assets held for sale</t>
        </is>
      </c>
      <c r="B29" s="7" t="n">
        <v>-439.1</v>
      </c>
      <c r="C29" s="4" t="inlineStr">
        <is>
          <t xml:space="preserve"> </t>
        </is>
      </c>
      <c r="D29" s="4" t="inlineStr">
        <is>
          <t xml:space="preserve"> </t>
        </is>
      </c>
      <c r="E29" s="4" t="inlineStr">
        <is>
          <t xml:space="preserve"> </t>
        </is>
      </c>
    </row>
    <row r="30">
      <c r="A30" s="4" t="inlineStr">
        <is>
          <t>Divestitures</t>
        </is>
      </c>
      <c r="B30" s="4" t="inlineStr">
        <is>
          <t xml:space="preserve"> </t>
        </is>
      </c>
      <c r="C30" s="4" t="inlineStr">
        <is>
          <t xml:space="preserve"> </t>
        </is>
      </c>
      <c r="D30" s="5" t="n">
        <v>0</v>
      </c>
      <c r="E30" s="4" t="inlineStr">
        <is>
          <t xml:space="preserve"> </t>
        </is>
      </c>
    </row>
    <row r="31">
      <c r="A31" s="4" t="inlineStr">
        <is>
          <t>Currency translation adjustment</t>
        </is>
      </c>
      <c r="B31" s="5" t="n">
        <v>0</v>
      </c>
      <c r="C31" s="5" t="n">
        <v>-1</v>
      </c>
      <c r="D31" s="7" t="n">
        <v>-4.6</v>
      </c>
      <c r="E31" s="4" t="inlineStr">
        <is>
          <t xml:space="preserve"> </t>
        </is>
      </c>
    </row>
    <row r="32">
      <c r="A32" s="4" t="inlineStr">
        <is>
          <t>Ending balance</t>
        </is>
      </c>
      <c r="B32" s="5" t="n">
        <v>0</v>
      </c>
      <c r="C32" s="7" t="n">
        <v>317.1</v>
      </c>
      <c r="D32" s="7" t="n">
        <v>318.1</v>
      </c>
      <c r="E32" s="4" t="inlineStr">
        <is>
          <t xml:space="preserve"> </t>
        </is>
      </c>
    </row>
    <row r="33">
      <c r="A33" s="4" t="inlineStr">
        <is>
          <t>Global Retail [Member]</t>
        </is>
      </c>
      <c r="B33" s="4" t="inlineStr">
        <is>
          <t xml:space="preserve"> </t>
        </is>
      </c>
      <c r="C33" s="4" t="inlineStr">
        <is>
          <t xml:space="preserve"> </t>
        </is>
      </c>
      <c r="D33" s="4" t="inlineStr">
        <is>
          <t xml:space="preserve"> </t>
        </is>
      </c>
      <c r="E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row>
    <row r="35">
      <c r="A35" s="4" t="inlineStr">
        <is>
          <t>Goodwill</t>
        </is>
      </c>
      <c r="B35" s="7" t="n">
        <v>265.6</v>
      </c>
      <c r="C35" s="7" t="n">
        <v>208.6</v>
      </c>
      <c r="D35" s="5" t="n">
        <v>213</v>
      </c>
      <c r="E35" s="7" t="n">
        <v>236.2</v>
      </c>
    </row>
    <row r="36">
      <c r="A36" s="4" t="inlineStr">
        <is>
          <t>Goodwill, Period Increase (Decrease)</t>
        </is>
      </c>
      <c r="B36" s="5" t="n">
        <v>0</v>
      </c>
      <c r="C36" s="4" t="inlineStr">
        <is>
          <t xml:space="preserve"> </t>
        </is>
      </c>
      <c r="D36" s="4" t="inlineStr">
        <is>
          <t xml:space="preserve"> </t>
        </is>
      </c>
      <c r="E36" s="4" t="inlineStr">
        <is>
          <t xml:space="preserve"> </t>
        </is>
      </c>
    </row>
    <row r="37">
      <c r="A37" s="4" t="inlineStr">
        <is>
          <t>Accumulated impairment losses</t>
        </is>
      </c>
      <c r="B37" s="7" t="n">
        <v>-57.2</v>
      </c>
      <c r="C37" s="4" t="inlineStr">
        <is>
          <t xml:space="preserve"> </t>
        </is>
      </c>
      <c r="D37" s="7" t="n">
        <v>-57.2</v>
      </c>
      <c r="E37" s="6" t="n">
        <v>-57.2</v>
      </c>
    </row>
    <row r="38">
      <c r="A38" s="4" t="inlineStr">
        <is>
          <t>Beginning balance</t>
        </is>
      </c>
      <c r="B38" s="7" t="n">
        <v>151.4</v>
      </c>
      <c r="C38" s="7" t="n">
        <v>155.8</v>
      </c>
      <c r="D38" s="5" t="n">
        <v>179</v>
      </c>
      <c r="E38" s="4" t="inlineStr">
        <is>
          <t xml:space="preserve"> </t>
        </is>
      </c>
    </row>
    <row r="39">
      <c r="A39" s="4" t="inlineStr">
        <is>
          <t>Transferred to assets held for sale</t>
        </is>
      </c>
      <c r="B39" s="5" t="n">
        <v>72</v>
      </c>
      <c r="C39" s="4" t="inlineStr">
        <is>
          <t xml:space="preserve"> </t>
        </is>
      </c>
      <c r="D39" s="4" t="inlineStr">
        <is>
          <t xml:space="preserve"> </t>
        </is>
      </c>
      <c r="E39" s="4" t="inlineStr">
        <is>
          <t xml:space="preserve"> </t>
        </is>
      </c>
    </row>
    <row r="40">
      <c r="A40" s="4" t="inlineStr">
        <is>
          <t>Divestitures</t>
        </is>
      </c>
      <c r="B40" s="4" t="inlineStr">
        <is>
          <t xml:space="preserve"> </t>
        </is>
      </c>
      <c r="C40" s="4" t="inlineStr">
        <is>
          <t xml:space="preserve"> </t>
        </is>
      </c>
      <c r="D40" s="7" t="n">
        <v>-3.3</v>
      </c>
      <c r="E40" s="4" t="inlineStr">
        <is>
          <t xml:space="preserve"> </t>
        </is>
      </c>
    </row>
    <row r="41">
      <c r="A41" s="4" t="inlineStr">
        <is>
          <t>Currency translation adjustment</t>
        </is>
      </c>
      <c r="B41" s="5" t="n">
        <v>-15</v>
      </c>
      <c r="C41" s="7" t="n">
        <v>-4.4</v>
      </c>
      <c r="D41" s="7" t="n">
        <v>-19.9</v>
      </c>
      <c r="E41" s="4" t="inlineStr">
        <is>
          <t xml:space="preserve"> </t>
        </is>
      </c>
    </row>
    <row r="42">
      <c r="A42" s="4" t="inlineStr">
        <is>
          <t>Ending balance</t>
        </is>
      </c>
      <c r="B42" s="6" t="n">
        <v>208.4</v>
      </c>
      <c r="C42" s="6" t="n">
        <v>151.4</v>
      </c>
      <c r="D42" s="6" t="n">
        <v>155.8</v>
      </c>
      <c r="E42" s="4" t="inlineStr">
        <is>
          <t xml:space="preserve"> </t>
        </is>
      </c>
    </row>
    <row r="43">
      <c r="A43" s="4" t="inlineStr">
        <is>
          <t>Segment Reporting, Additional Information about Entity's Reportable Segments</t>
        </is>
      </c>
      <c r="B43" s="4" t="inlineStr">
        <is>
          <t>110 percent</t>
        </is>
      </c>
      <c r="C43" s="4" t="inlineStr">
        <is>
          <t xml:space="preserve"> </t>
        </is>
      </c>
      <c r="D43" s="4" t="inlineStr">
        <is>
          <t xml:space="preserve"> </t>
        </is>
      </c>
      <c r="E43" s="4" t="inlineStr">
        <is>
          <t xml:space="preserve"> </t>
        </is>
      </c>
    </row>
    <row r="44">
      <c r="A44" s="4" t="inlineStr">
        <is>
          <t>Global Banking</t>
        </is>
      </c>
      <c r="B44" s="4" t="inlineStr">
        <is>
          <t xml:space="preserve"> </t>
        </is>
      </c>
      <c r="C44" s="4" t="inlineStr">
        <is>
          <t xml:space="preserve"> </t>
        </is>
      </c>
      <c r="D44" s="4" t="inlineStr">
        <is>
          <t xml:space="preserve"> </t>
        </is>
      </c>
      <c r="E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row>
    <row r="46">
      <c r="A46" s="4" t="inlineStr">
        <is>
          <t>Goodwill</t>
        </is>
      </c>
      <c r="B46" s="6" t="n">
        <v>894.2</v>
      </c>
      <c r="C46" s="4" t="inlineStr">
        <is>
          <t xml:space="preserve"> </t>
        </is>
      </c>
      <c r="D46" s="4" t="inlineStr">
        <is>
          <t xml:space="preserve"> </t>
        </is>
      </c>
      <c r="E46" s="4" t="inlineStr">
        <is>
          <t xml:space="preserve"> </t>
        </is>
      </c>
    </row>
    <row r="47">
      <c r="A47" s="4" t="inlineStr">
        <is>
          <t>Goodwill, Period Increase (Decrease)</t>
        </is>
      </c>
      <c r="B47" s="7" t="n">
        <v>413.7</v>
      </c>
      <c r="C47" s="4" t="inlineStr">
        <is>
          <t xml:space="preserve"> </t>
        </is>
      </c>
      <c r="D47" s="4" t="inlineStr">
        <is>
          <t xml:space="preserve"> </t>
        </is>
      </c>
      <c r="E47" s="4" t="inlineStr">
        <is>
          <t xml:space="preserve"> </t>
        </is>
      </c>
    </row>
    <row r="48">
      <c r="A48" s="4" t="inlineStr">
        <is>
          <t>Accumulated impairment losses</t>
        </is>
      </c>
      <c r="B48" s="7" t="n">
        <v>-413.7</v>
      </c>
      <c r="C48" s="4" t="inlineStr">
        <is>
          <t xml:space="preserve"> </t>
        </is>
      </c>
      <c r="D48" s="4" t="inlineStr">
        <is>
          <t xml:space="preserve"> </t>
        </is>
      </c>
      <c r="E48" s="4" t="inlineStr">
        <is>
          <t xml:space="preserve"> </t>
        </is>
      </c>
    </row>
    <row r="49">
      <c r="A49" s="4" t="inlineStr">
        <is>
          <t>Transferred to assets held for sale</t>
        </is>
      </c>
      <c r="B49" s="7" t="n">
        <v>922.2</v>
      </c>
      <c r="C49" s="4" t="inlineStr">
        <is>
          <t xml:space="preserve"> </t>
        </is>
      </c>
      <c r="D49" s="4" t="inlineStr">
        <is>
          <t xml:space="preserve"> </t>
        </is>
      </c>
      <c r="E49" s="4" t="inlineStr">
        <is>
          <t xml:space="preserve"> </t>
        </is>
      </c>
    </row>
    <row r="50">
      <c r="A50" s="4" t="inlineStr">
        <is>
          <t>Currency translation adjustment</t>
        </is>
      </c>
      <c r="B50" s="5" t="n">
        <v>-28</v>
      </c>
      <c r="C50" s="4" t="inlineStr">
        <is>
          <t xml:space="preserve"> </t>
        </is>
      </c>
      <c r="D50" s="4" t="inlineStr">
        <is>
          <t xml:space="preserve"> </t>
        </is>
      </c>
      <c r="E50" s="4" t="inlineStr">
        <is>
          <t xml:space="preserve"> </t>
        </is>
      </c>
    </row>
    <row r="51">
      <c r="A51" s="4" t="inlineStr">
        <is>
          <t>Ending balance</t>
        </is>
      </c>
      <c r="B51" s="6" t="n">
        <v>480.5</v>
      </c>
      <c r="C51" s="4" t="inlineStr">
        <is>
          <t xml:space="preserve"> </t>
        </is>
      </c>
      <c r="D51" s="4" t="inlineStr">
        <is>
          <t xml:space="preserve"> </t>
        </is>
      </c>
      <c r="E51" s="4" t="inlineStr">
        <is>
          <t xml:space="preserve"> </t>
        </is>
      </c>
    </row>
    <row r="52">
      <c r="A52" s="4" t="inlineStr">
        <is>
          <t>Segment Reporting, Additional Information about Entity's Reportable Segments</t>
        </is>
      </c>
      <c r="B52" s="4" t="inlineStr">
        <is>
          <t>130 percent</t>
        </is>
      </c>
      <c r="C52" s="4" t="inlineStr">
        <is>
          <t xml:space="preserve"> </t>
        </is>
      </c>
      <c r="D52" s="4" t="inlineStr">
        <is>
          <t xml:space="preserve"> </t>
        </is>
      </c>
      <c r="E5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Goodwill and Other Assets Schedule of Intangible Assets (Details) - USD ($) $ in Millions</t>
        </is>
      </c>
      <c r="B1" s="2" t="inlineStr">
        <is>
          <t>6 Months Ended</t>
        </is>
      </c>
    </row>
    <row r="2">
      <c r="B2" s="2" t="inlineStr">
        <is>
          <t>Jun. 30, 2022</t>
        </is>
      </c>
      <c r="C2" s="2" t="inlineStr">
        <is>
          <t>Jun. 30, 2021</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carrying amount</t>
        </is>
      </c>
      <c r="B4" s="6" t="n">
        <v>972.3</v>
      </c>
      <c r="C4" s="4" t="inlineStr">
        <is>
          <t xml:space="preserve"> </t>
        </is>
      </c>
      <c r="D4" s="8" t="n">
        <v>1034</v>
      </c>
      <c r="E4" s="4" t="inlineStr">
        <is>
          <t xml:space="preserve"> </t>
        </is>
      </c>
    </row>
    <row r="5">
      <c r="A5" s="4" t="inlineStr">
        <is>
          <t>Accumulated amortization</t>
        </is>
      </c>
      <c r="B5" s="7" t="n">
        <v>-682.1</v>
      </c>
      <c r="C5" s="4" t="inlineStr">
        <is>
          <t xml:space="preserve"> </t>
        </is>
      </c>
      <c r="D5" s="7" t="n">
        <v>-686.5</v>
      </c>
      <c r="E5" s="4" t="inlineStr">
        <is>
          <t xml:space="preserve"> </t>
        </is>
      </c>
    </row>
    <row r="6">
      <c r="A6" s="4" t="inlineStr">
        <is>
          <t>Intangible assets, net</t>
        </is>
      </c>
      <c r="B6" s="7" t="n">
        <v>290.2</v>
      </c>
      <c r="C6" s="4" t="inlineStr">
        <is>
          <t xml:space="preserve"> </t>
        </is>
      </c>
      <c r="D6" s="7" t="n">
        <v>347.5</v>
      </c>
      <c r="E6" s="4" t="inlineStr">
        <is>
          <t xml:space="preserve"> </t>
        </is>
      </c>
    </row>
    <row r="7">
      <c r="A7" s="4" t="inlineStr">
        <is>
          <t>Payments to Develop Software</t>
        </is>
      </c>
      <c r="B7" s="7" t="n">
        <v>17.4</v>
      </c>
      <c r="C7" s="6" t="n">
        <v>11.2</v>
      </c>
      <c r="D7" s="4" t="inlineStr">
        <is>
          <t xml:space="preserve"> </t>
        </is>
      </c>
      <c r="E7" s="4" t="inlineStr">
        <is>
          <t xml:space="preserve"> </t>
        </is>
      </c>
    </row>
    <row r="8">
      <c r="A8" s="4" t="inlineStr">
        <is>
          <t>Amortization of internally-developed software</t>
        </is>
      </c>
      <c r="B8" s="6" t="n">
        <v>-10.1</v>
      </c>
      <c r="C8" s="7" t="n">
        <v>-12.5</v>
      </c>
      <c r="D8" s="4" t="inlineStr">
        <is>
          <t xml:space="preserve"> </t>
        </is>
      </c>
      <c r="E8" s="4" t="inlineStr">
        <is>
          <t xml:space="preserve"> </t>
        </is>
      </c>
    </row>
    <row r="9">
      <c r="A9" s="4" t="inlineStr">
        <is>
          <t>Customer relationships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cquired Finite-lived Intangible Assets, Weighted Average Useful Life</t>
        </is>
      </c>
      <c r="B11" s="4" t="inlineStr">
        <is>
          <t>3 years 8 months 12 days</t>
        </is>
      </c>
      <c r="C11" s="4" t="inlineStr">
        <is>
          <t xml:space="preserve"> </t>
        </is>
      </c>
      <c r="D11" s="4" t="inlineStr">
        <is>
          <t xml:space="preserve"> </t>
        </is>
      </c>
      <c r="E11" s="4" t="inlineStr">
        <is>
          <t xml:space="preserve"> </t>
        </is>
      </c>
    </row>
    <row r="12">
      <c r="A12" s="4" t="inlineStr">
        <is>
          <t>Gross carrying amount</t>
        </is>
      </c>
      <c r="B12" s="8" t="n">
        <v>645</v>
      </c>
      <c r="C12" s="4" t="inlineStr">
        <is>
          <t xml:space="preserve"> </t>
        </is>
      </c>
      <c r="D12" s="7" t="n">
        <v>703.3</v>
      </c>
      <c r="E12" s="4" t="inlineStr">
        <is>
          <t xml:space="preserve"> </t>
        </is>
      </c>
    </row>
    <row r="13">
      <c r="A13" s="4" t="inlineStr">
        <is>
          <t>Accumulated amortization</t>
        </is>
      </c>
      <c r="B13" s="7" t="n">
        <v>-402.7</v>
      </c>
      <c r="C13" s="4" t="inlineStr">
        <is>
          <t xml:space="preserve"> </t>
        </is>
      </c>
      <c r="D13" s="7" t="n">
        <v>-401.6</v>
      </c>
      <c r="E13" s="4" t="inlineStr">
        <is>
          <t xml:space="preserve"> </t>
        </is>
      </c>
    </row>
    <row r="14">
      <c r="A14" s="4" t="inlineStr">
        <is>
          <t>Intangible assets, net</t>
        </is>
      </c>
      <c r="B14" s="6" t="n">
        <v>242.3</v>
      </c>
      <c r="C14" s="4" t="inlineStr">
        <is>
          <t xml:space="preserve"> </t>
        </is>
      </c>
      <c r="D14" s="7" t="n">
        <v>301.7</v>
      </c>
      <c r="E14" s="4" t="inlineStr">
        <is>
          <t xml:space="preserve"> </t>
        </is>
      </c>
    </row>
    <row r="15">
      <c r="A15" s="4" t="inlineStr">
        <is>
          <t>Internally-developed software [Member]</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Acquired Finite-lived Intangible Assets, Weighted Average Useful Life</t>
        </is>
      </c>
      <c r="B17" s="4" t="inlineStr">
        <is>
          <t>1 year 8 months 12 days</t>
        </is>
      </c>
      <c r="C17" s="4" t="inlineStr">
        <is>
          <t xml:space="preserve"> </t>
        </is>
      </c>
      <c r="D17" s="4" t="inlineStr">
        <is>
          <t xml:space="preserve"> </t>
        </is>
      </c>
      <c r="E17" s="4" t="inlineStr">
        <is>
          <t xml:space="preserve"> </t>
        </is>
      </c>
    </row>
    <row r="18">
      <c r="A18" s="4" t="inlineStr">
        <is>
          <t>Gross carrying amount</t>
        </is>
      </c>
      <c r="B18" s="6" t="n">
        <v>232.5</v>
      </c>
      <c r="C18" s="4" t="inlineStr">
        <is>
          <t xml:space="preserve"> </t>
        </is>
      </c>
      <c r="D18" s="7" t="n">
        <v>228.1</v>
      </c>
      <c r="E18" s="4" t="inlineStr">
        <is>
          <t xml:space="preserve"> </t>
        </is>
      </c>
    </row>
    <row r="19">
      <c r="A19" s="4" t="inlineStr">
        <is>
          <t>Accumulated amortization</t>
        </is>
      </c>
      <c r="B19" s="7" t="n">
        <v>-186.9</v>
      </c>
      <c r="C19" s="4" t="inlineStr">
        <is>
          <t xml:space="preserve"> </t>
        </is>
      </c>
      <c r="D19" s="7" t="n">
        <v>-184.9</v>
      </c>
      <c r="E19" s="4" t="inlineStr">
        <is>
          <t xml:space="preserve"> </t>
        </is>
      </c>
    </row>
    <row r="20">
      <c r="A20" s="4" t="inlineStr">
        <is>
          <t>Intangible assets, net</t>
        </is>
      </c>
      <c r="B20" s="7" t="n">
        <v>45.6</v>
      </c>
      <c r="C20" s="7" t="n">
        <v>38.2</v>
      </c>
      <c r="D20" s="7" t="n">
        <v>43.2</v>
      </c>
      <c r="E20" s="8" t="n">
        <v>38</v>
      </c>
    </row>
    <row r="21">
      <c r="A21" s="4" t="inlineStr">
        <is>
          <t>Transfer To Held For Sale</t>
        </is>
      </c>
      <c r="B21" s="6" t="n">
        <v>-4.9</v>
      </c>
      <c r="C21" s="6" t="n">
        <v>1.5</v>
      </c>
      <c r="D21" s="4" t="inlineStr">
        <is>
          <t xml:space="preserve"> </t>
        </is>
      </c>
      <c r="E21" s="4" t="inlineStr">
        <is>
          <t xml:space="preserve"> </t>
        </is>
      </c>
    </row>
    <row r="22">
      <c r="A22" s="4" t="inlineStr">
        <is>
          <t>Development costs non-software [Member]</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Acquired Finite-lived Intangible Assets, Weighted Average Useful Life</t>
        </is>
      </c>
      <c r="B24" s="4" t="inlineStr">
        <is>
          <t>9 months 18 days</t>
        </is>
      </c>
      <c r="C24" s="4" t="inlineStr">
        <is>
          <t xml:space="preserve"> </t>
        </is>
      </c>
      <c r="D24" s="4" t="inlineStr">
        <is>
          <t xml:space="preserve"> </t>
        </is>
      </c>
      <c r="E24" s="4" t="inlineStr">
        <is>
          <t xml:space="preserve"> </t>
        </is>
      </c>
    </row>
    <row r="25">
      <c r="A25" s="4" t="inlineStr">
        <is>
          <t>Gross carrying amount</t>
        </is>
      </c>
      <c r="B25" s="6" t="n">
        <v>46.9</v>
      </c>
      <c r="C25" s="4" t="inlineStr">
        <is>
          <t xml:space="preserve"> </t>
        </is>
      </c>
      <c r="D25" s="7" t="n">
        <v>51.8</v>
      </c>
      <c r="E25" s="4" t="inlineStr">
        <is>
          <t xml:space="preserve"> </t>
        </is>
      </c>
    </row>
    <row r="26">
      <c r="A26" s="4" t="inlineStr">
        <is>
          <t>Accumulated amortization</t>
        </is>
      </c>
      <c r="B26" s="7" t="n">
        <v>-46.8</v>
      </c>
      <c r="C26" s="4" t="inlineStr">
        <is>
          <t xml:space="preserve"> </t>
        </is>
      </c>
      <c r="D26" s="7" t="n">
        <v>-51.6</v>
      </c>
      <c r="E26" s="4" t="inlineStr">
        <is>
          <t xml:space="preserve"> </t>
        </is>
      </c>
    </row>
    <row r="27">
      <c r="A27" s="4" t="inlineStr">
        <is>
          <t>Intangible assets, net</t>
        </is>
      </c>
      <c r="B27" s="6" t="n">
        <v>0.1</v>
      </c>
      <c r="C27" s="4" t="inlineStr">
        <is>
          <t xml:space="preserve"> </t>
        </is>
      </c>
      <c r="D27" s="7" t="n">
        <v>0.2</v>
      </c>
      <c r="E27" s="4" t="inlineStr">
        <is>
          <t xml:space="preserve"> </t>
        </is>
      </c>
    </row>
    <row r="28">
      <c r="A28" s="4" t="inlineStr">
        <is>
          <t>Other intangibles [Member]</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Acquired Finite-lived Intangible Assets, Weighted Average Useful Life</t>
        </is>
      </c>
      <c r="B30" s="4" t="inlineStr">
        <is>
          <t>5 years 4 months 24 days</t>
        </is>
      </c>
      <c r="C30" s="4" t="inlineStr">
        <is>
          <t xml:space="preserve"> </t>
        </is>
      </c>
      <c r="D30" s="4" t="inlineStr">
        <is>
          <t xml:space="preserve"> </t>
        </is>
      </c>
      <c r="E30" s="4" t="inlineStr">
        <is>
          <t xml:space="preserve"> </t>
        </is>
      </c>
    </row>
    <row r="31">
      <c r="A31" s="4" t="inlineStr">
        <is>
          <t>Gross carrying amount</t>
        </is>
      </c>
      <c r="B31" s="6" t="n">
        <v>47.9</v>
      </c>
      <c r="C31" s="4" t="inlineStr">
        <is>
          <t xml:space="preserve"> </t>
        </is>
      </c>
      <c r="D31" s="7" t="n">
        <v>50.8</v>
      </c>
      <c r="E31" s="4" t="inlineStr">
        <is>
          <t xml:space="preserve"> </t>
        </is>
      </c>
    </row>
    <row r="32">
      <c r="A32" s="4" t="inlineStr">
        <is>
          <t>Accumulated amortization</t>
        </is>
      </c>
      <c r="B32" s="7" t="n">
        <v>-45.7</v>
      </c>
      <c r="C32" s="4" t="inlineStr">
        <is>
          <t xml:space="preserve"> </t>
        </is>
      </c>
      <c r="D32" s="7" t="n">
        <v>-48.4</v>
      </c>
      <c r="E32" s="4" t="inlineStr">
        <is>
          <t xml:space="preserve"> </t>
        </is>
      </c>
    </row>
    <row r="33">
      <c r="A33" s="4" t="inlineStr">
        <is>
          <t>Intangible assets, net</t>
        </is>
      </c>
      <c r="B33" s="7" t="n">
        <v>2.2</v>
      </c>
      <c r="C33" s="4" t="inlineStr">
        <is>
          <t xml:space="preserve"> </t>
        </is>
      </c>
      <c r="D33" s="7" t="n">
        <v>2.4</v>
      </c>
      <c r="E33" s="4" t="inlineStr">
        <is>
          <t xml:space="preserve"> </t>
        </is>
      </c>
    </row>
    <row r="34">
      <c r="A34" s="4" t="inlineStr">
        <is>
          <t>Other intangible asset, net [Member]</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Gross carrying amount</t>
        </is>
      </c>
      <c r="B36" s="7" t="n">
        <v>327.3</v>
      </c>
      <c r="C36" s="4" t="inlineStr">
        <is>
          <t xml:space="preserve"> </t>
        </is>
      </c>
      <c r="D36" s="7" t="n">
        <v>330.7</v>
      </c>
      <c r="E36" s="4" t="inlineStr">
        <is>
          <t xml:space="preserve"> </t>
        </is>
      </c>
    </row>
    <row r="37">
      <c r="A37" s="4" t="inlineStr">
        <is>
          <t>Accumulated amortization</t>
        </is>
      </c>
      <c r="B37" s="7" t="n">
        <v>-279.4</v>
      </c>
      <c r="C37" s="4" t="inlineStr">
        <is>
          <t xml:space="preserve"> </t>
        </is>
      </c>
      <c r="D37" s="7" t="n">
        <v>-284.9</v>
      </c>
      <c r="E37" s="4" t="inlineStr">
        <is>
          <t xml:space="preserve"> </t>
        </is>
      </c>
    </row>
    <row r="38">
      <c r="A38" s="4" t="inlineStr">
        <is>
          <t>Intangible assets, net</t>
        </is>
      </c>
      <c r="B38" s="7" t="n">
        <v>47.9</v>
      </c>
      <c r="C38" s="4" t="inlineStr">
        <is>
          <t xml:space="preserve"> </t>
        </is>
      </c>
      <c r="D38" s="6" t="n">
        <v>45.8</v>
      </c>
      <c r="E38" s="4" t="inlineStr">
        <is>
          <t xml:space="preserve"> </t>
        </is>
      </c>
    </row>
    <row r="39">
      <c r="A39" s="4" t="inlineStr">
        <is>
          <t>Customer Relationships [Member]</t>
        </is>
      </c>
      <c r="B39" s="4" t="inlineStr">
        <is>
          <t xml:space="preserve"> </t>
        </is>
      </c>
      <c r="C39" s="4" t="inlineStr">
        <is>
          <t xml:space="preserve"> </t>
        </is>
      </c>
      <c r="D39" s="4" t="inlineStr">
        <is>
          <t xml:space="preserve"> </t>
        </is>
      </c>
      <c r="E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row>
    <row r="41">
      <c r="A41" s="4" t="inlineStr">
        <is>
          <t>Intangible assets, net</t>
        </is>
      </c>
      <c r="B41" s="6" t="n">
        <v>242.3</v>
      </c>
      <c r="C41" s="4" t="inlineStr">
        <is>
          <t xml:space="preserve"> </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Goodwill and Other Assets (Textual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t>
        </is>
      </c>
      <c r="B4" s="6" t="n">
        <v>24.6</v>
      </c>
      <c r="C4" s="8" t="n">
        <v>26</v>
      </c>
      <c r="D4" s="6" t="n">
        <v>48.9</v>
      </c>
      <c r="E4" s="6" t="n">
        <v>52.1</v>
      </c>
      <c r="F4" s="4" t="inlineStr">
        <is>
          <t xml:space="preserve"> </t>
        </is>
      </c>
      <c r="G4" s="4" t="inlineStr">
        <is>
          <t xml:space="preserve"> </t>
        </is>
      </c>
      <c r="H4" s="4" t="inlineStr">
        <is>
          <t xml:space="preserve"> </t>
        </is>
      </c>
    </row>
    <row r="5">
      <c r="A5" s="4" t="inlineStr">
        <is>
          <t>Goodwill</t>
        </is>
      </c>
      <c r="B5" s="7" t="n">
        <v>688.9</v>
      </c>
      <c r="C5" s="4" t="inlineStr">
        <is>
          <t xml:space="preserve"> </t>
        </is>
      </c>
      <c r="D5" s="7" t="n">
        <v>688.9</v>
      </c>
      <c r="E5" s="4" t="inlineStr">
        <is>
          <t xml:space="preserve"> </t>
        </is>
      </c>
      <c r="F5" s="6" t="n">
        <v>731.9</v>
      </c>
      <c r="G5" s="6" t="n">
        <v>743.6</v>
      </c>
      <c r="H5" s="6" t="n">
        <v>800.4</v>
      </c>
    </row>
    <row r="6">
      <c r="A6" s="4" t="inlineStr">
        <is>
          <t>Eurasia Banking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8" t="n">
        <v>0</v>
      </c>
      <c r="C8" s="4" t="inlineStr">
        <is>
          <t xml:space="preserve"> </t>
        </is>
      </c>
      <c r="D8" s="5" t="n">
        <v>0</v>
      </c>
      <c r="E8" s="4" t="inlineStr">
        <is>
          <t xml:space="preserve"> </t>
        </is>
      </c>
      <c r="F8" s="7" t="n">
        <v>263.4</v>
      </c>
      <c r="G8" s="7" t="n">
        <v>269.7</v>
      </c>
      <c r="H8" s="7" t="n">
        <v>298.7</v>
      </c>
    </row>
    <row r="9">
      <c r="A9" s="4" t="inlineStr">
        <is>
          <t>Segment Reporting, Additional Information about Entity's Reportable Segments</t>
        </is>
      </c>
      <c r="B9" s="4" t="inlineStr">
        <is>
          <t>10 perc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lobal Retai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6" t="n">
        <v>208.4</v>
      </c>
      <c r="C12" s="4" t="inlineStr">
        <is>
          <t xml:space="preserve"> </t>
        </is>
      </c>
      <c r="D12" s="7" t="n">
        <v>208.4</v>
      </c>
      <c r="E12" s="4" t="inlineStr">
        <is>
          <t xml:space="preserve"> </t>
        </is>
      </c>
      <c r="F12" s="6" t="n">
        <v>151.4</v>
      </c>
      <c r="G12" s="6" t="n">
        <v>155.8</v>
      </c>
      <c r="H12" s="8" t="n">
        <v>179</v>
      </c>
    </row>
    <row r="13">
      <c r="A13" s="4" t="inlineStr">
        <is>
          <t>Segment Reporting, Additional Information about Entity's Reportable Segments</t>
        </is>
      </c>
      <c r="B13" s="4" t="inlineStr">
        <is>
          <t>110 perc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lobal Bank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6" t="n">
        <v>480.5</v>
      </c>
      <c r="C16" s="4" t="inlineStr">
        <is>
          <t xml:space="preserve"> </t>
        </is>
      </c>
      <c r="D16" s="6" t="n">
        <v>480.5</v>
      </c>
      <c r="E16" s="4" t="inlineStr">
        <is>
          <t xml:space="preserve"> </t>
        </is>
      </c>
      <c r="F16" s="4" t="inlineStr">
        <is>
          <t xml:space="preserve"> </t>
        </is>
      </c>
      <c r="G16" s="4" t="inlineStr">
        <is>
          <t xml:space="preserve"> </t>
        </is>
      </c>
      <c r="H16" s="4" t="inlineStr">
        <is>
          <t xml:space="preserve"> </t>
        </is>
      </c>
    </row>
    <row r="17">
      <c r="A17" s="4" t="inlineStr">
        <is>
          <t>Segment Reporting, Additional Information about Entity's Reportable Segments</t>
        </is>
      </c>
      <c r="B17" s="4" t="inlineStr">
        <is>
          <t>130 perc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Charges By Statement of Income Accou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restructuring and related cost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78.3</v>
      </c>
      <c r="C4" s="6" t="n">
        <v>-17.1</v>
      </c>
      <c r="D4" s="6" t="n">
        <v>-78.3</v>
      </c>
      <c r="E4" s="6" t="n">
        <v>-23.1</v>
      </c>
    </row>
    <row r="5">
      <c r="A5" s="4" t="inlineStr">
        <is>
          <t>Cost of sales – services</t>
        </is>
      </c>
      <c r="B5" s="4" t="inlineStr">
        <is>
          <t xml:space="preserve"> </t>
        </is>
      </c>
      <c r="C5" s="4" t="inlineStr">
        <is>
          <t xml:space="preserve"> </t>
        </is>
      </c>
      <c r="D5" s="4" t="inlineStr">
        <is>
          <t xml:space="preserve"> </t>
        </is>
      </c>
      <c r="E5" s="4" t="inlineStr">
        <is>
          <t xml:space="preserve"> </t>
        </is>
      </c>
    </row>
    <row r="6">
      <c r="A6" s="3" t="inlineStr">
        <is>
          <t>Schedule of restructuring and related costs</t>
        </is>
      </c>
      <c r="B6" s="4" t="inlineStr">
        <is>
          <t xml:space="preserve"> </t>
        </is>
      </c>
      <c r="C6" s="4" t="inlineStr">
        <is>
          <t xml:space="preserve"> </t>
        </is>
      </c>
      <c r="D6" s="4" t="inlineStr">
        <is>
          <t xml:space="preserve"> </t>
        </is>
      </c>
      <c r="E6" s="4" t="inlineStr">
        <is>
          <t xml:space="preserve"> </t>
        </is>
      </c>
    </row>
    <row r="7">
      <c r="A7" s="4" t="inlineStr">
        <is>
          <t>Restructuring Charges</t>
        </is>
      </c>
      <c r="B7" s="7" t="n">
        <v>-4.4</v>
      </c>
      <c r="C7" s="7" t="n">
        <v>-10.1</v>
      </c>
      <c r="D7" s="7" t="n">
        <v>-4.4</v>
      </c>
      <c r="E7" s="7" t="n">
        <v>-10.1</v>
      </c>
    </row>
    <row r="8">
      <c r="A8" s="4" t="inlineStr">
        <is>
          <t>Cost of Sales Products</t>
        </is>
      </c>
      <c r="B8" s="4" t="inlineStr">
        <is>
          <t xml:space="preserve"> </t>
        </is>
      </c>
      <c r="C8" s="4" t="inlineStr">
        <is>
          <t xml:space="preserve"> </t>
        </is>
      </c>
      <c r="D8" s="4" t="inlineStr">
        <is>
          <t xml:space="preserve"> </t>
        </is>
      </c>
      <c r="E8" s="4" t="inlineStr">
        <is>
          <t xml:space="preserve"> </t>
        </is>
      </c>
    </row>
    <row r="9">
      <c r="A9" s="3" t="inlineStr">
        <is>
          <t>Schedule of restructuring and related costs</t>
        </is>
      </c>
      <c r="B9" s="4" t="inlineStr">
        <is>
          <t xml:space="preserve"> </t>
        </is>
      </c>
      <c r="C9" s="4" t="inlineStr">
        <is>
          <t xml:space="preserve"> </t>
        </is>
      </c>
      <c r="D9" s="4" t="inlineStr">
        <is>
          <t xml:space="preserve"> </t>
        </is>
      </c>
      <c r="E9" s="4" t="inlineStr">
        <is>
          <t xml:space="preserve"> </t>
        </is>
      </c>
    </row>
    <row r="10">
      <c r="A10" s="4" t="inlineStr">
        <is>
          <t>Restructuring Charges</t>
        </is>
      </c>
      <c r="B10" s="7" t="n">
        <v>-8.699999999999999</v>
      </c>
      <c r="C10" s="7" t="n">
        <v>-1.1</v>
      </c>
      <c r="D10" s="7" t="n">
        <v>-8.699999999999999</v>
      </c>
      <c r="E10" s="7" t="n">
        <v>-1.6</v>
      </c>
    </row>
    <row r="11">
      <c r="A11" s="4" t="inlineStr">
        <is>
          <t>Selling and administrative expense</t>
        </is>
      </c>
      <c r="B11" s="4" t="inlineStr">
        <is>
          <t xml:space="preserve"> </t>
        </is>
      </c>
      <c r="C11" s="4" t="inlineStr">
        <is>
          <t xml:space="preserve"> </t>
        </is>
      </c>
      <c r="D11" s="4" t="inlineStr">
        <is>
          <t xml:space="preserve"> </t>
        </is>
      </c>
      <c r="E11" s="4" t="inlineStr">
        <is>
          <t xml:space="preserve"> </t>
        </is>
      </c>
    </row>
    <row r="12">
      <c r="A12" s="3" t="inlineStr">
        <is>
          <t>Schedule of restructuring and related cost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7" t="n">
        <v>-57.9</v>
      </c>
      <c r="C13" s="7" t="n">
        <v>-6.5</v>
      </c>
      <c r="D13" s="7" t="n">
        <v>-57.9</v>
      </c>
      <c r="E13" s="7" t="n">
        <v>-11.7</v>
      </c>
    </row>
    <row r="14">
      <c r="A14" s="4" t="inlineStr">
        <is>
          <t>Research, development and engineering expense</t>
        </is>
      </c>
      <c r="B14" s="4" t="inlineStr">
        <is>
          <t xml:space="preserve"> </t>
        </is>
      </c>
      <c r="C14" s="4" t="inlineStr">
        <is>
          <t xml:space="preserve"> </t>
        </is>
      </c>
      <c r="D14" s="4" t="inlineStr">
        <is>
          <t xml:space="preserve"> </t>
        </is>
      </c>
      <c r="E14" s="4" t="inlineStr">
        <is>
          <t xml:space="preserve"> </t>
        </is>
      </c>
    </row>
    <row r="15">
      <c r="A15" s="3" t="inlineStr">
        <is>
          <t>Schedule of restructuring and related cost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6" t="n">
        <v>-7.3</v>
      </c>
      <c r="C16" s="6" t="n">
        <v>0.6</v>
      </c>
      <c r="D16" s="6" t="n">
        <v>7.3</v>
      </c>
      <c r="E16" s="6" t="n">
        <v>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Charges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78.3</v>
      </c>
      <c r="C4" s="6" t="n">
        <v>17.1</v>
      </c>
      <c r="D4" s="6" t="n">
        <v>78.3</v>
      </c>
      <c r="E4" s="6" t="n">
        <v>2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structuring Reserve Activity (Details) - USD ($) $ in Millions</t>
        </is>
      </c>
      <c r="B1" s="2" t="inlineStr">
        <is>
          <t>6 Months Ended</t>
        </is>
      </c>
    </row>
    <row r="2">
      <c r="B2" s="2" t="inlineStr">
        <is>
          <t>Jun. 30, 2022</t>
        </is>
      </c>
      <c r="C2" s="2" t="inlineStr">
        <is>
          <t>Jun. 30, 2021</t>
        </is>
      </c>
    </row>
    <row r="3">
      <c r="A3" s="3" t="inlineStr">
        <is>
          <t>Restructuring and Related Activities [Abstract]</t>
        </is>
      </c>
      <c r="B3" s="4" t="inlineStr">
        <is>
          <t xml:space="preserve"> </t>
        </is>
      </c>
      <c r="C3" s="4" t="inlineStr">
        <is>
          <t xml:space="preserve"> </t>
        </is>
      </c>
    </row>
    <row r="4">
      <c r="A4" s="4" t="inlineStr">
        <is>
          <t>Beginning balance as of January 1</t>
        </is>
      </c>
      <c r="B4" s="6" t="n">
        <v>35.3</v>
      </c>
      <c r="C4" s="6" t="n">
        <v>62.9</v>
      </c>
    </row>
    <row r="5">
      <c r="A5" s="4" t="inlineStr">
        <is>
          <t>Payouts/Settlements</t>
        </is>
      </c>
      <c r="B5" s="5" t="n">
        <v>-16</v>
      </c>
      <c r="C5" s="7" t="n">
        <v>-18.5</v>
      </c>
    </row>
    <row r="6">
      <c r="A6" s="4" t="inlineStr">
        <is>
          <t>Restructuring Reserve, Translation and Other Adjustment</t>
        </is>
      </c>
      <c r="B6" s="5" t="n">
        <v>0</v>
      </c>
      <c r="C6" s="7" t="n">
        <v>-2.8</v>
      </c>
    </row>
    <row r="7">
      <c r="A7" s="4" t="inlineStr">
        <is>
          <t>Restructuring Reserve, Ending Balance</t>
        </is>
      </c>
      <c r="B7" s="7" t="n">
        <v>74.2</v>
      </c>
      <c r="C7" s="7" t="n">
        <v>51.9</v>
      </c>
    </row>
    <row r="8">
      <c r="A8" s="4" t="inlineStr">
        <is>
          <t>Restructuring Reserve, Accrual Adjustment</t>
        </is>
      </c>
      <c r="B8" s="6" t="n">
        <v>54.9</v>
      </c>
      <c r="C8" s="6" t="n">
        <v>1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Restructuring (Textuals)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4" t="inlineStr">
        <is>
          <t xml:space="preserve"> </t>
        </is>
      </c>
      <c r="C4" s="4" t="inlineStr">
        <is>
          <t xml:space="preserve"> </t>
        </is>
      </c>
      <c r="D4" s="6" t="n">
        <v>78.3</v>
      </c>
      <c r="E4" s="4" t="inlineStr">
        <is>
          <t xml:space="preserve"> </t>
        </is>
      </c>
      <c r="F4" s="6" t="n">
        <v>218.9</v>
      </c>
    </row>
    <row r="5">
      <c r="A5" s="4" t="inlineStr">
        <is>
          <t>Other Restructuring Costs</t>
        </is>
      </c>
      <c r="B5" s="4" t="inlineStr">
        <is>
          <t xml:space="preserve"> </t>
        </is>
      </c>
      <c r="C5" s="4" t="inlineStr">
        <is>
          <t xml:space="preserve"> </t>
        </is>
      </c>
      <c r="D5" s="5" t="n">
        <v>150</v>
      </c>
      <c r="E5" s="4" t="inlineStr">
        <is>
          <t xml:space="preserve"> </t>
        </is>
      </c>
      <c r="F5" s="4" t="inlineStr">
        <is>
          <t xml:space="preserve"> </t>
        </is>
      </c>
    </row>
    <row r="6">
      <c r="A6" s="4" t="inlineStr">
        <is>
          <t>Restructuring Reserve, Accrual Adjustment</t>
        </is>
      </c>
      <c r="B6" s="4" t="inlineStr">
        <is>
          <t xml:space="preserve"> </t>
        </is>
      </c>
      <c r="C6" s="4" t="inlineStr">
        <is>
          <t xml:space="preserve"> </t>
        </is>
      </c>
      <c r="D6" s="7" t="n">
        <v>54.9</v>
      </c>
      <c r="E6" s="6" t="n">
        <v>10.3</v>
      </c>
      <c r="F6" s="4" t="inlineStr">
        <is>
          <t xml:space="preserve"> </t>
        </is>
      </c>
    </row>
    <row r="7">
      <c r="A7" s="4" t="inlineStr">
        <is>
          <t>Severance charges</t>
        </is>
      </c>
      <c r="B7" s="6" t="n">
        <v>78.3</v>
      </c>
      <c r="C7" s="6" t="n">
        <v>17.1</v>
      </c>
      <c r="D7" s="6" t="n">
        <v>78.3</v>
      </c>
      <c r="E7" s="6" t="n">
        <v>23.1</v>
      </c>
      <c r="F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Debt (Details) - USD ($) $ in Millions</t>
        </is>
      </c>
      <c r="C1" s="2" t="inlineStr">
        <is>
          <t>6 Months Ended</t>
        </is>
      </c>
    </row>
    <row r="2">
      <c r="B2" s="2" t="inlineStr">
        <is>
          <t>Jul. 20, 2020</t>
        </is>
      </c>
      <c r="C2" s="2" t="inlineStr">
        <is>
          <t>Jun. 30, 2022</t>
        </is>
      </c>
      <c r="D2" s="2" t="inlineStr">
        <is>
          <t>Jun. 30, 2021</t>
        </is>
      </c>
      <c r="E2" s="2" t="inlineStr">
        <is>
          <t>Dec. 31, 2021</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Uncommitted lines of credit</t>
        </is>
      </c>
      <c r="B4" s="4" t="inlineStr">
        <is>
          <t xml:space="preserve"> </t>
        </is>
      </c>
      <c r="C4" s="6" t="n">
        <v>1.4</v>
      </c>
      <c r="D4" s="4" t="inlineStr">
        <is>
          <t xml:space="preserve"> </t>
        </is>
      </c>
      <c r="E4" s="6" t="n">
        <v>1.6</v>
      </c>
    </row>
    <row r="5">
      <c r="A5" s="4" t="inlineStr">
        <is>
          <t>Other</t>
        </is>
      </c>
      <c r="B5" s="4" t="inlineStr">
        <is>
          <t xml:space="preserve"> </t>
        </is>
      </c>
      <c r="C5" s="7" t="n">
        <v>0.3</v>
      </c>
      <c r="D5" s="4" t="inlineStr">
        <is>
          <t xml:space="preserve"> </t>
        </is>
      </c>
      <c r="E5" s="7" t="n">
        <v>0.3</v>
      </c>
    </row>
    <row r="6">
      <c r="A6" s="4" t="inlineStr">
        <is>
          <t>Debt Issuance Costs, Current, Net</t>
        </is>
      </c>
      <c r="B6" s="4" t="inlineStr">
        <is>
          <t xml:space="preserve"> </t>
        </is>
      </c>
      <c r="C6" s="5" t="n">
        <v>0</v>
      </c>
      <c r="D6" s="4" t="inlineStr">
        <is>
          <t xml:space="preserve"> </t>
        </is>
      </c>
      <c r="E6" s="7" t="n">
        <v>-0.2</v>
      </c>
    </row>
    <row r="7">
      <c r="A7" s="4" t="inlineStr">
        <is>
          <t>Notes payable</t>
        </is>
      </c>
      <c r="B7" s="4" t="inlineStr">
        <is>
          <t xml:space="preserve"> </t>
        </is>
      </c>
      <c r="C7" s="7" t="n">
        <v>10.8</v>
      </c>
      <c r="D7" s="4" t="inlineStr">
        <is>
          <t xml:space="preserve"> </t>
        </is>
      </c>
      <c r="E7" s="7" t="n">
        <v>47.1</v>
      </c>
    </row>
    <row r="8">
      <c r="A8" s="3" t="inlineStr">
        <is>
          <t>Long-term Debt</t>
        </is>
      </c>
      <c r="B8" s="4" t="inlineStr">
        <is>
          <t xml:space="preserve"> </t>
        </is>
      </c>
      <c r="C8" s="4" t="inlineStr">
        <is>
          <t xml:space="preserve"> </t>
        </is>
      </c>
      <c r="D8" s="4" t="inlineStr">
        <is>
          <t xml:space="preserve"> </t>
        </is>
      </c>
      <c r="E8" s="4" t="inlineStr">
        <is>
          <t xml:space="preserve"> </t>
        </is>
      </c>
    </row>
    <row r="9">
      <c r="A9" s="4" t="inlineStr">
        <is>
          <t>Other</t>
        </is>
      </c>
      <c r="B9" s="4" t="inlineStr">
        <is>
          <t xml:space="preserve"> </t>
        </is>
      </c>
      <c r="C9" s="7" t="n">
        <v>4.6</v>
      </c>
      <c r="D9" s="4" t="inlineStr">
        <is>
          <t xml:space="preserve"> </t>
        </is>
      </c>
      <c r="E9" s="7" t="n">
        <v>4.2</v>
      </c>
    </row>
    <row r="10">
      <c r="A10" s="4" t="inlineStr">
        <is>
          <t>Long-term debt excluding debt issuance costs</t>
        </is>
      </c>
      <c r="B10" s="4" t="inlineStr">
        <is>
          <t xml:space="preserve"> </t>
        </is>
      </c>
      <c r="C10" s="7" t="n">
        <v>2440.8</v>
      </c>
      <c r="D10" s="4" t="inlineStr">
        <is>
          <t xml:space="preserve"> </t>
        </is>
      </c>
      <c r="E10" s="7" t="n">
        <v>2282.2</v>
      </c>
    </row>
    <row r="11">
      <c r="A11" s="4" t="inlineStr">
        <is>
          <t>Long-term deferred financing fees</t>
        </is>
      </c>
      <c r="B11" s="4" t="inlineStr">
        <is>
          <t xml:space="preserve"> </t>
        </is>
      </c>
      <c r="C11" s="7" t="n">
        <v>-29.1</v>
      </c>
      <c r="D11" s="4" t="inlineStr">
        <is>
          <t xml:space="preserve"> </t>
        </is>
      </c>
      <c r="E11" s="7" t="n">
        <v>-36.6</v>
      </c>
    </row>
    <row r="12">
      <c r="A12" s="4" t="inlineStr">
        <is>
          <t>Long-term debt</t>
        </is>
      </c>
      <c r="B12" s="4" t="inlineStr">
        <is>
          <t xml:space="preserve"> </t>
        </is>
      </c>
      <c r="C12" s="7" t="n">
        <v>2411.7</v>
      </c>
      <c r="D12" s="4" t="inlineStr">
        <is>
          <t xml:space="preserve"> </t>
        </is>
      </c>
      <c r="E12" s="7" t="n">
        <v>2245.6</v>
      </c>
    </row>
    <row r="13">
      <c r="A13" s="4" t="inlineStr">
        <is>
          <t>Revolving credit facility borrowings (repayments), net</t>
        </is>
      </c>
      <c r="B13" s="4" t="inlineStr">
        <is>
          <t xml:space="preserve"> </t>
        </is>
      </c>
      <c r="C13" s="5" t="n">
        <v>192</v>
      </c>
      <c r="D13" s="6" t="n">
        <v>20.9</v>
      </c>
      <c r="E13" s="4" t="inlineStr">
        <is>
          <t xml:space="preserve"> </t>
        </is>
      </c>
    </row>
    <row r="14">
      <c r="A14" s="4" t="inlineStr">
        <is>
          <t>Other debt borrowings</t>
        </is>
      </c>
      <c r="B14" s="4" t="inlineStr">
        <is>
          <t xml:space="preserve"> </t>
        </is>
      </c>
      <c r="C14" s="7" t="n">
        <v>1.9</v>
      </c>
      <c r="D14" s="7" t="n">
        <v>7.4</v>
      </c>
      <c r="E14" s="4" t="inlineStr">
        <is>
          <t xml:space="preserve"> </t>
        </is>
      </c>
    </row>
    <row r="15">
      <c r="A15" s="4" t="inlineStr">
        <is>
          <t>Other debt repayments</t>
        </is>
      </c>
      <c r="B15" s="4" t="inlineStr">
        <is>
          <t xml:space="preserve"> </t>
        </is>
      </c>
      <c r="C15" s="7" t="n">
        <v>-7.9</v>
      </c>
      <c r="D15" s="7" t="n">
        <v>-5.2</v>
      </c>
      <c r="E15" s="4" t="inlineStr">
        <is>
          <t xml:space="preserve"> </t>
        </is>
      </c>
    </row>
    <row r="16">
      <c r="A16" s="4" t="inlineStr">
        <is>
          <t>Proceeds from Lines of Credit</t>
        </is>
      </c>
      <c r="B16" s="4" t="inlineStr">
        <is>
          <t xml:space="preserve"> </t>
        </is>
      </c>
      <c r="C16" s="5" t="n">
        <v>407</v>
      </c>
      <c r="D16" s="5" t="n">
        <v>135</v>
      </c>
      <c r="E16" s="4" t="inlineStr">
        <is>
          <t xml:space="preserve"> </t>
        </is>
      </c>
    </row>
    <row r="17">
      <c r="A17" s="4" t="inlineStr">
        <is>
          <t>Repayments of Lines of Credit</t>
        </is>
      </c>
      <c r="B17" s="6" t="n">
        <v>-193.8</v>
      </c>
      <c r="C17" s="5" t="n">
        <v>-215</v>
      </c>
      <c r="D17" s="7" t="n">
        <v>-114.1</v>
      </c>
      <c r="E17" s="4" t="inlineStr">
        <is>
          <t xml:space="preserve"> </t>
        </is>
      </c>
    </row>
    <row r="18">
      <c r="A18" s="4" t="inlineStr">
        <is>
          <t>Term Loan A-1 Facility [Member]</t>
        </is>
      </c>
      <c r="B18" s="4" t="inlineStr">
        <is>
          <t xml:space="preserve"> </t>
        </is>
      </c>
      <c r="C18" s="4" t="inlineStr">
        <is>
          <t xml:space="preserve"> </t>
        </is>
      </c>
      <c r="D18" s="4" t="inlineStr">
        <is>
          <t xml:space="preserve"> </t>
        </is>
      </c>
      <c r="E18" s="4" t="inlineStr">
        <is>
          <t xml:space="preserve"> </t>
        </is>
      </c>
    </row>
    <row r="19">
      <c r="A19" s="3" t="inlineStr">
        <is>
          <t>Notes Payable</t>
        </is>
      </c>
      <c r="B19" s="4" t="inlineStr">
        <is>
          <t xml:space="preserve"> </t>
        </is>
      </c>
      <c r="C19" s="4" t="inlineStr">
        <is>
          <t xml:space="preserve"> </t>
        </is>
      </c>
      <c r="D19" s="4" t="inlineStr">
        <is>
          <t xml:space="preserve"> </t>
        </is>
      </c>
      <c r="E19" s="4" t="inlineStr">
        <is>
          <t xml:space="preserve"> </t>
        </is>
      </c>
    </row>
    <row r="20">
      <c r="A20" s="4" t="inlineStr">
        <is>
          <t>Term Loan Facility</t>
        </is>
      </c>
      <c r="B20" s="4" t="inlineStr">
        <is>
          <t xml:space="preserve"> </t>
        </is>
      </c>
      <c r="C20" s="4" t="inlineStr">
        <is>
          <t xml:space="preserve"> </t>
        </is>
      </c>
      <c r="D20" s="4" t="inlineStr">
        <is>
          <t xml:space="preserve"> </t>
        </is>
      </c>
      <c r="E20" s="7" t="n">
        <v>35.9</v>
      </c>
    </row>
    <row r="21">
      <c r="A21" s="4" t="inlineStr">
        <is>
          <t>Term Loan B USD [Member]</t>
        </is>
      </c>
      <c r="B21" s="4" t="inlineStr">
        <is>
          <t xml:space="preserve"> </t>
        </is>
      </c>
      <c r="C21" s="4" t="inlineStr">
        <is>
          <t xml:space="preserve"> </t>
        </is>
      </c>
      <c r="D21" s="4" t="inlineStr">
        <is>
          <t xml:space="preserve"> </t>
        </is>
      </c>
      <c r="E21" s="4" t="inlineStr">
        <is>
          <t xml:space="preserve"> </t>
        </is>
      </c>
    </row>
    <row r="22">
      <c r="A22" s="3" t="inlineStr">
        <is>
          <t>Notes Payable</t>
        </is>
      </c>
      <c r="B22" s="4" t="inlineStr">
        <is>
          <t xml:space="preserve"> </t>
        </is>
      </c>
      <c r="C22" s="4" t="inlineStr">
        <is>
          <t xml:space="preserve"> </t>
        </is>
      </c>
      <c r="D22" s="4" t="inlineStr">
        <is>
          <t xml:space="preserve"> </t>
        </is>
      </c>
      <c r="E22" s="4" t="inlineStr">
        <is>
          <t xml:space="preserve"> </t>
        </is>
      </c>
    </row>
    <row r="23">
      <c r="A23" s="4" t="inlineStr">
        <is>
          <t>Term Loan Facility</t>
        </is>
      </c>
      <c r="B23" s="4" t="inlineStr">
        <is>
          <t xml:space="preserve"> </t>
        </is>
      </c>
      <c r="C23" s="7" t="n">
        <v>4.8</v>
      </c>
      <c r="D23" s="4" t="inlineStr">
        <is>
          <t xml:space="preserve"> </t>
        </is>
      </c>
      <c r="E23" s="7" t="n">
        <v>4.8</v>
      </c>
    </row>
    <row r="24">
      <c r="A24" s="3" t="inlineStr">
        <is>
          <t>Long-term Debt</t>
        </is>
      </c>
      <c r="B24" s="4" t="inlineStr">
        <is>
          <t xml:space="preserve"> </t>
        </is>
      </c>
      <c r="C24" s="4" t="inlineStr">
        <is>
          <t xml:space="preserve"> </t>
        </is>
      </c>
      <c r="D24" s="4" t="inlineStr">
        <is>
          <t xml:space="preserve"> </t>
        </is>
      </c>
      <c r="E24" s="4" t="inlineStr">
        <is>
          <t xml:space="preserve"> </t>
        </is>
      </c>
    </row>
    <row r="25">
      <c r="A25" s="4" t="inlineStr">
        <is>
          <t>Term Loan Facility</t>
        </is>
      </c>
      <c r="B25" s="4" t="inlineStr">
        <is>
          <t xml:space="preserve"> </t>
        </is>
      </c>
      <c r="C25" s="5" t="n">
        <v>378</v>
      </c>
      <c r="D25" s="4" t="inlineStr">
        <is>
          <t xml:space="preserve"> </t>
        </is>
      </c>
      <c r="E25" s="5" t="n">
        <v>381</v>
      </c>
    </row>
    <row r="26">
      <c r="A26" s="4" t="inlineStr">
        <is>
          <t>Senior Notes</t>
        </is>
      </c>
      <c r="B26" s="4" t="inlineStr">
        <is>
          <t xml:space="preserve"> </t>
        </is>
      </c>
      <c r="C26" s="7" t="n">
        <v>382.8</v>
      </c>
      <c r="D26" s="4" t="inlineStr">
        <is>
          <t xml:space="preserve"> </t>
        </is>
      </c>
      <c r="E26" s="7" t="n">
        <v>385.8</v>
      </c>
    </row>
    <row r="27">
      <c r="A27" s="4" t="inlineStr">
        <is>
          <t>Other debt repayments</t>
        </is>
      </c>
      <c r="B27" s="4" t="inlineStr">
        <is>
          <t xml:space="preserve"> </t>
        </is>
      </c>
      <c r="C27" s="5" t="n">
        <v>-3</v>
      </c>
      <c r="D27" s="7" t="n">
        <v>-2.4</v>
      </c>
      <c r="E27" s="4" t="inlineStr">
        <is>
          <t xml:space="preserve"> </t>
        </is>
      </c>
    </row>
    <row r="28">
      <c r="A28" s="4" t="inlineStr">
        <is>
          <t>Term Loan B EUR [Member]</t>
        </is>
      </c>
      <c r="B28" s="4" t="inlineStr">
        <is>
          <t xml:space="preserve"> </t>
        </is>
      </c>
      <c r="C28" s="4" t="inlineStr">
        <is>
          <t xml:space="preserve"> </t>
        </is>
      </c>
      <c r="D28" s="4" t="inlineStr">
        <is>
          <t xml:space="preserve"> </t>
        </is>
      </c>
      <c r="E28" s="4" t="inlineStr">
        <is>
          <t xml:space="preserve"> </t>
        </is>
      </c>
    </row>
    <row r="29">
      <c r="A29" s="3" t="inlineStr">
        <is>
          <t>Notes Payable</t>
        </is>
      </c>
      <c r="B29" s="4" t="inlineStr">
        <is>
          <t xml:space="preserve"> </t>
        </is>
      </c>
      <c r="C29" s="4" t="inlineStr">
        <is>
          <t xml:space="preserve"> </t>
        </is>
      </c>
      <c r="D29" s="4" t="inlineStr">
        <is>
          <t xml:space="preserve"> </t>
        </is>
      </c>
      <c r="E29" s="4" t="inlineStr">
        <is>
          <t xml:space="preserve"> </t>
        </is>
      </c>
    </row>
    <row r="30">
      <c r="A30" s="4" t="inlineStr">
        <is>
          <t>Term Loan Facility</t>
        </is>
      </c>
      <c r="B30" s="4" t="inlineStr">
        <is>
          <t xml:space="preserve"> </t>
        </is>
      </c>
      <c r="C30" s="7" t="n">
        <v>4.3</v>
      </c>
      <c r="D30" s="4" t="inlineStr">
        <is>
          <t xml:space="preserve"> </t>
        </is>
      </c>
      <c r="E30" s="7" t="n">
        <v>4.7</v>
      </c>
    </row>
    <row r="31">
      <c r="A31" s="3" t="inlineStr">
        <is>
          <t>Long-term Debt</t>
        </is>
      </c>
      <c r="B31" s="4" t="inlineStr">
        <is>
          <t xml:space="preserve"> </t>
        </is>
      </c>
      <c r="C31" s="4" t="inlineStr">
        <is>
          <t xml:space="preserve"> </t>
        </is>
      </c>
      <c r="D31" s="4" t="inlineStr">
        <is>
          <t xml:space="preserve"> </t>
        </is>
      </c>
      <c r="E31" s="4" t="inlineStr">
        <is>
          <t xml:space="preserve"> </t>
        </is>
      </c>
    </row>
    <row r="32">
      <c r="A32" s="4" t="inlineStr">
        <is>
          <t>Term Loan Facility</t>
        </is>
      </c>
      <c r="B32" s="4" t="inlineStr">
        <is>
          <t xml:space="preserve"> </t>
        </is>
      </c>
      <c r="C32" s="7" t="n">
        <v>341.8</v>
      </c>
      <c r="D32" s="4" t="inlineStr">
        <is>
          <t xml:space="preserve"> </t>
        </is>
      </c>
      <c r="E32" s="7" t="n">
        <v>375.6</v>
      </c>
    </row>
    <row r="33">
      <c r="A33" s="4" t="inlineStr">
        <is>
          <t>Senior Notes</t>
        </is>
      </c>
      <c r="B33" s="4" t="inlineStr">
        <is>
          <t xml:space="preserve"> </t>
        </is>
      </c>
      <c r="C33" s="7" t="n">
        <v>346.1</v>
      </c>
      <c r="D33" s="4" t="inlineStr">
        <is>
          <t xml:space="preserve"> </t>
        </is>
      </c>
      <c r="E33" s="7" t="n">
        <v>380.3</v>
      </c>
    </row>
    <row r="34">
      <c r="A34" s="4" t="inlineStr">
        <is>
          <t>Other debt repayments</t>
        </is>
      </c>
      <c r="B34" s="4" t="inlineStr">
        <is>
          <t xml:space="preserve"> </t>
        </is>
      </c>
      <c r="C34" s="7" t="n">
        <v>-2.8</v>
      </c>
      <c r="D34" s="7" t="n">
        <v>-2.5</v>
      </c>
      <c r="E34" s="4" t="inlineStr">
        <is>
          <t xml:space="preserve"> </t>
        </is>
      </c>
    </row>
    <row r="35">
      <c r="A35" s="4" t="inlineStr">
        <is>
          <t>Senior Notes Due 2024 [Member]</t>
        </is>
      </c>
      <c r="B35" s="4" t="inlineStr">
        <is>
          <t xml:space="preserve"> </t>
        </is>
      </c>
      <c r="C35" s="4" t="inlineStr">
        <is>
          <t xml:space="preserve"> </t>
        </is>
      </c>
      <c r="D35" s="4" t="inlineStr">
        <is>
          <t xml:space="preserve"> </t>
        </is>
      </c>
      <c r="E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row>
    <row r="37">
      <c r="A37" s="4" t="inlineStr">
        <is>
          <t>Senior Notes</t>
        </is>
      </c>
      <c r="B37" s="4" t="inlineStr">
        <is>
          <t xml:space="preserve"> </t>
        </is>
      </c>
      <c r="C37" s="5" t="n">
        <v>400</v>
      </c>
      <c r="D37" s="4" t="inlineStr">
        <is>
          <t xml:space="preserve"> </t>
        </is>
      </c>
      <c r="E37" s="5" t="n">
        <v>400</v>
      </c>
    </row>
    <row r="38">
      <c r="A38" s="4" t="inlineStr">
        <is>
          <t>International Short-Term Uncommitted Line of Credit [Member]</t>
        </is>
      </c>
      <c r="B38" s="4" t="inlineStr">
        <is>
          <t xml:space="preserve"> </t>
        </is>
      </c>
      <c r="C38" s="4" t="inlineStr">
        <is>
          <t xml:space="preserve"> </t>
        </is>
      </c>
      <c r="D38" s="4" t="inlineStr">
        <is>
          <t xml:space="preserve"> </t>
        </is>
      </c>
      <c r="E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row>
    <row r="40">
      <c r="A40" s="4" t="inlineStr">
        <is>
          <t>Other debt borrowings</t>
        </is>
      </c>
      <c r="B40" s="4" t="inlineStr">
        <is>
          <t xml:space="preserve"> </t>
        </is>
      </c>
      <c r="C40" s="7" t="n">
        <v>1.9</v>
      </c>
      <c r="D40" s="7" t="n">
        <v>7.4</v>
      </c>
      <c r="E40" s="4" t="inlineStr">
        <is>
          <t xml:space="preserve"> </t>
        </is>
      </c>
    </row>
    <row r="41">
      <c r="A41" s="4" t="inlineStr">
        <is>
          <t>Other debt repayments</t>
        </is>
      </c>
      <c r="B41" s="4" t="inlineStr">
        <is>
          <t xml:space="preserve"> </t>
        </is>
      </c>
      <c r="C41" s="7" t="n">
        <v>-2.1</v>
      </c>
      <c r="D41" s="6" t="n">
        <v>-0.3</v>
      </c>
      <c r="E41" s="4" t="inlineStr">
        <is>
          <t xml:space="preserve"> </t>
        </is>
      </c>
    </row>
    <row r="42">
      <c r="A42" s="4" t="inlineStr">
        <is>
          <t>Senior Notes Due 2025 [Member]</t>
        </is>
      </c>
      <c r="B42" s="4" t="inlineStr">
        <is>
          <t xml:space="preserve"> </t>
        </is>
      </c>
      <c r="C42" s="4" t="inlineStr">
        <is>
          <t xml:space="preserve"> </t>
        </is>
      </c>
      <c r="D42" s="4" t="inlineStr">
        <is>
          <t xml:space="preserve"> </t>
        </is>
      </c>
      <c r="E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row>
    <row r="44">
      <c r="A44" s="4" t="inlineStr">
        <is>
          <t>Senior Notes</t>
        </is>
      </c>
      <c r="B44" s="4" t="inlineStr">
        <is>
          <t xml:space="preserve"> </t>
        </is>
      </c>
      <c r="C44" s="5" t="n">
        <v>700</v>
      </c>
      <c r="D44" s="4" t="inlineStr">
        <is>
          <t xml:space="preserve"> </t>
        </is>
      </c>
      <c r="E44" s="5" t="n">
        <v>700</v>
      </c>
    </row>
    <row r="45">
      <c r="A45" s="4" t="inlineStr">
        <is>
          <t>Senior Notes Due 2025 EURO [Member]</t>
        </is>
      </c>
      <c r="B45" s="4" t="inlineStr">
        <is>
          <t xml:space="preserve"> </t>
        </is>
      </c>
      <c r="C45" s="4" t="inlineStr">
        <is>
          <t xml:space="preserve"> </t>
        </is>
      </c>
      <c r="D45" s="4" t="inlineStr">
        <is>
          <t xml:space="preserve"> </t>
        </is>
      </c>
      <c r="E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row>
    <row r="47">
      <c r="A47" s="4" t="inlineStr">
        <is>
          <t>Senior Notes</t>
        </is>
      </c>
      <c r="B47" s="4" t="inlineStr">
        <is>
          <t xml:space="preserve"> </t>
        </is>
      </c>
      <c r="C47" s="7" t="n">
        <v>363.5</v>
      </c>
      <c r="D47" s="4" t="inlineStr">
        <is>
          <t xml:space="preserve"> </t>
        </is>
      </c>
      <c r="E47" s="7" t="n">
        <v>396.4</v>
      </c>
    </row>
    <row r="48">
      <c r="A48" s="4" t="inlineStr">
        <is>
          <t>Revolving Credit Facility [Member]</t>
        </is>
      </c>
      <c r="B48" s="4" t="inlineStr">
        <is>
          <t xml:space="preserve"> </t>
        </is>
      </c>
      <c r="C48" s="4" t="inlineStr">
        <is>
          <t xml:space="preserve"> </t>
        </is>
      </c>
      <c r="D48" s="4" t="inlineStr">
        <is>
          <t xml:space="preserve"> </t>
        </is>
      </c>
      <c r="E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row>
    <row r="50">
      <c r="A50" s="4" t="inlineStr">
        <is>
          <t>Revolving credit facility</t>
        </is>
      </c>
      <c r="B50" s="4" t="inlineStr">
        <is>
          <t xml:space="preserve"> </t>
        </is>
      </c>
      <c r="C50" s="7" t="n">
        <v>252.9</v>
      </c>
      <c r="D50" s="4" t="inlineStr">
        <is>
          <t xml:space="preserve"> </t>
        </is>
      </c>
      <c r="E50" s="5" t="n">
        <v>25</v>
      </c>
    </row>
    <row r="51">
      <c r="A51" s="4" t="inlineStr">
        <is>
          <t>2022 Revolving Credit Facility [Member]</t>
        </is>
      </c>
      <c r="B51" s="4" t="inlineStr">
        <is>
          <t xml:space="preserve"> </t>
        </is>
      </c>
      <c r="C51" s="4" t="inlineStr">
        <is>
          <t xml:space="preserve"> </t>
        </is>
      </c>
      <c r="D51" s="4" t="inlineStr">
        <is>
          <t xml:space="preserve"> </t>
        </is>
      </c>
      <c r="E51" s="4" t="inlineStr">
        <is>
          <t xml:space="preserve"> </t>
        </is>
      </c>
    </row>
    <row r="52">
      <c r="A52" s="3" t="inlineStr">
        <is>
          <t>Notes Payable</t>
        </is>
      </c>
      <c r="B52" s="4" t="inlineStr">
        <is>
          <t xml:space="preserve"> </t>
        </is>
      </c>
      <c r="C52" s="4" t="inlineStr">
        <is>
          <t xml:space="preserve"> </t>
        </is>
      </c>
      <c r="D52" s="4" t="inlineStr">
        <is>
          <t xml:space="preserve"> </t>
        </is>
      </c>
      <c r="E52" s="4" t="inlineStr">
        <is>
          <t xml:space="preserve"> </t>
        </is>
      </c>
    </row>
    <row r="53">
      <c r="A53" s="4" t="inlineStr">
        <is>
          <t>Line of Credit Facility, Current Borrowing Capacity</t>
        </is>
      </c>
      <c r="B53" s="4" t="inlineStr">
        <is>
          <t xml:space="preserve"> </t>
        </is>
      </c>
      <c r="C53" s="8" t="n">
        <v>0</v>
      </c>
      <c r="D53" s="4" t="inlineStr">
        <is>
          <t xml:space="preserve"> </t>
        </is>
      </c>
      <c r="E53" s="6" t="n">
        <v>35.9</v>
      </c>
    </row>
    <row r="54">
      <c r="A54" s="4" t="inlineStr">
        <is>
          <t>International Short-Term Uncommitted Line of Credit [Member]</t>
        </is>
      </c>
      <c r="B54" s="4" t="inlineStr">
        <is>
          <t xml:space="preserve"> </t>
        </is>
      </c>
      <c r="C54" s="4" t="inlineStr">
        <is>
          <t xml:space="preserve"> </t>
        </is>
      </c>
      <c r="D54" s="4" t="inlineStr">
        <is>
          <t xml:space="preserve"> </t>
        </is>
      </c>
      <c r="E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row>
    <row r="56">
      <c r="A56" s="4" t="inlineStr">
        <is>
          <t>Short-term Debt, Weighted Average Interest Rate, at Point in Time</t>
        </is>
      </c>
      <c r="B56" s="4" t="inlineStr">
        <is>
          <t xml:space="preserve"> </t>
        </is>
      </c>
      <c r="C56" s="10" t="n">
        <v>0.05</v>
      </c>
      <c r="D56" s="4" t="inlineStr">
        <is>
          <t xml:space="preserve"> </t>
        </is>
      </c>
      <c r="E56" s="11" t="n">
        <v>0.0324</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3" customWidth="1" min="2" max="2"/>
    <col width="22" customWidth="1" min="3" max="3"/>
    <col width="56" customWidth="1" min="4" max="4"/>
    <col width="22" customWidth="1" min="5" max="5"/>
    <col width="14" customWidth="1" min="6" max="6"/>
    <col width="14" customWidth="1" min="7" max="7"/>
    <col width="14" customWidth="1" min="8" max="8"/>
    <col width="22" customWidth="1" min="9" max="9"/>
    <col width="22" customWidth="1" min="10" max="10"/>
    <col width="22" customWidth="1" min="11" max="11"/>
  </cols>
  <sheetData>
    <row r="1">
      <c r="A1" s="1" t="inlineStr">
        <is>
          <t>Debt (Textuals) (Details) € in Millions, $ in Millions</t>
        </is>
      </c>
      <c r="D1" s="2" t="inlineStr">
        <is>
          <t>6 Months Ended</t>
        </is>
      </c>
    </row>
    <row r="2">
      <c r="C2" s="2" t="inlineStr">
        <is>
          <t>Jul. 20, 2020 USD ($)</t>
        </is>
      </c>
      <c r="D2" s="2" t="inlineStr">
        <is>
          <t>Jun. 30, 2022 USD ($)</t>
        </is>
      </c>
      <c r="E2" s="2" t="inlineStr">
        <is>
          <t>Jun. 30, 2021 USD ($)</t>
        </is>
      </c>
      <c r="F2" s="2" t="inlineStr">
        <is>
          <t>Dec. 31, 2023</t>
        </is>
      </c>
      <c r="G2" s="2" t="inlineStr">
        <is>
          <t>Jun. 30, 2023</t>
        </is>
      </c>
      <c r="H2" s="2" t="inlineStr">
        <is>
          <t>Dec. 31, 2022</t>
        </is>
      </c>
      <c r="I2" s="2" t="inlineStr">
        <is>
          <t>Mar. 31, 2022 USD ($)</t>
        </is>
      </c>
      <c r="J2" s="2" t="inlineStr">
        <is>
          <t>Dec. 31, 2021 USD ($)</t>
        </is>
      </c>
      <c r="K2" s="2" t="inlineStr">
        <is>
          <t>Jul. 20, 2020 EUR (€)</t>
        </is>
      </c>
    </row>
    <row r="3">
      <c r="A3" s="3" t="inlineStr">
        <is>
          <t>Debt (Textual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Other Debt</t>
        </is>
      </c>
      <c r="C4" s="4" t="inlineStr">
        <is>
          <t xml:space="preserve"> </t>
        </is>
      </c>
      <c r="D4" s="6" t="n">
        <v>1.9</v>
      </c>
      <c r="E4" s="6" t="n">
        <v>7.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Lines of Credit</t>
        </is>
      </c>
      <c r="C5" s="4" t="inlineStr">
        <is>
          <t xml:space="preserve"> </t>
        </is>
      </c>
      <c r="D5" s="5" t="n">
        <v>407</v>
      </c>
      <c r="E5" s="5" t="n">
        <v>13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ayments of Other Debt</t>
        </is>
      </c>
      <c r="C6" s="4" t="inlineStr">
        <is>
          <t xml:space="preserve"> </t>
        </is>
      </c>
      <c r="D6" s="7" t="n">
        <v>7.9</v>
      </c>
      <c r="E6" s="7" t="n">
        <v>5.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ayments of Lines of Credit</t>
        </is>
      </c>
      <c r="C7" s="6" t="n">
        <v>193.8</v>
      </c>
      <c r="D7" s="8" t="n">
        <v>215</v>
      </c>
      <c r="E7" s="7" t="n">
        <v>114.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ssuance Costs, Line of Credit Arrangements, Gr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v>
      </c>
      <c r="J8" s="4" t="inlineStr">
        <is>
          <t xml:space="preserve"> </t>
        </is>
      </c>
      <c r="K8" s="4" t="inlineStr">
        <is>
          <t xml:space="preserve"> </t>
        </is>
      </c>
    </row>
    <row r="9">
      <c r="A9" s="4" t="inlineStr">
        <is>
          <t>Minimum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Textual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Debt To EBITDA Leverage Ratio</t>
        </is>
      </c>
      <c r="C11" s="4" t="inlineStr">
        <is>
          <t xml:space="preserve"> </t>
        </is>
      </c>
      <c r="D11" s="5"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justed EBITDA To Net Interest Expense Coverage Ratio</t>
        </is>
      </c>
      <c r="C12" s="4" t="inlineStr">
        <is>
          <t xml:space="preserve"> </t>
        </is>
      </c>
      <c r="D12" s="5"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nimum [Member] | Subsequent Ev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Textual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justed EBITDA To Net Interest Expense Coverage Ratio</t>
        </is>
      </c>
      <c r="C15" s="4" t="inlineStr">
        <is>
          <t xml:space="preserve"> </t>
        </is>
      </c>
      <c r="D15" s="4" t="inlineStr">
        <is>
          <t xml:space="preserve"> </t>
        </is>
      </c>
      <c r="E15" s="4" t="inlineStr">
        <is>
          <t xml:space="preserve"> </t>
        </is>
      </c>
      <c r="F15" s="12" t="n">
        <v>1.7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Textual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Debt To EBITDA Leverage Ratio</t>
        </is>
      </c>
      <c r="C18" s="4" t="inlineStr">
        <is>
          <t xml:space="preserve"> </t>
        </is>
      </c>
      <c r="D18" s="12" t="n">
        <v>6.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justed EBITDA To Net Interest Expense Coverage Ratio</t>
        </is>
      </c>
      <c r="C19" s="4" t="inlineStr">
        <is>
          <t xml:space="preserve"> </t>
        </is>
      </c>
      <c r="D19" s="12" t="n">
        <v>1.6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Member] | Subsequent Ev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Textual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Debt To EBITDA Leverage Ratio</t>
        </is>
      </c>
      <c r="C22" s="4" t="inlineStr">
        <is>
          <t xml:space="preserve"> </t>
        </is>
      </c>
      <c r="D22" s="4" t="inlineStr">
        <is>
          <t xml:space="preserve"> </t>
        </is>
      </c>
      <c r="E22" s="4" t="inlineStr">
        <is>
          <t xml:space="preserve"> </t>
        </is>
      </c>
      <c r="F22" s="12" t="n">
        <v>5.25</v>
      </c>
      <c r="G22" s="12" t="n">
        <v>5.5</v>
      </c>
      <c r="H22" s="12" t="n">
        <v>6.5</v>
      </c>
      <c r="I22" s="4" t="inlineStr">
        <is>
          <t xml:space="preserve"> </t>
        </is>
      </c>
      <c r="J22" s="4" t="inlineStr">
        <is>
          <t xml:space="preserve"> </t>
        </is>
      </c>
      <c r="K22" s="4" t="inlineStr">
        <is>
          <t xml:space="preserve"> </t>
        </is>
      </c>
    </row>
    <row r="23">
      <c r="A23" s="4" t="inlineStr">
        <is>
          <t>2022 Revolving Credit Facility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Textual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rrent borrowing capacity</t>
        </is>
      </c>
      <c r="C25" s="4" t="inlineStr">
        <is>
          <t xml:space="preserve"> </t>
        </is>
      </c>
      <c r="D25" s="8" t="n">
        <v>0</v>
      </c>
      <c r="E25" s="4" t="inlineStr">
        <is>
          <t xml:space="preserve"> </t>
        </is>
      </c>
      <c r="F25" s="4" t="inlineStr">
        <is>
          <t xml:space="preserve"> </t>
        </is>
      </c>
      <c r="G25" s="4" t="inlineStr">
        <is>
          <t xml:space="preserve"> </t>
        </is>
      </c>
      <c r="H25" s="4" t="inlineStr">
        <is>
          <t xml:space="preserve"> </t>
        </is>
      </c>
      <c r="I25" s="4" t="inlineStr">
        <is>
          <t xml:space="preserve"> </t>
        </is>
      </c>
      <c r="J25" s="6" t="n">
        <v>35.9</v>
      </c>
      <c r="K25" s="4" t="inlineStr">
        <is>
          <t xml:space="preserve"> </t>
        </is>
      </c>
    </row>
    <row r="26">
      <c r="A26" s="4" t="inlineStr">
        <is>
          <t>2022 Term Loan A Facility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Textual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scription of interest rate terms</t>
        </is>
      </c>
      <c r="B28" s="4" t="inlineStr">
        <is>
          <t>[1]</t>
        </is>
      </c>
      <c r="C28" s="4" t="inlineStr">
        <is>
          <t xml:space="preserve"> </t>
        </is>
      </c>
      <c r="D28" s="4" t="inlineStr">
        <is>
          <t>LIBOR + 4.50%</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Term</t>
        </is>
      </c>
      <c r="C29" s="4" t="inlineStr">
        <is>
          <t xml:space="preserve"> </t>
        </is>
      </c>
      <c r="D29" s="4" t="inlineStr">
        <is>
          <t>3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rm Loan B EUR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Textual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ayments of Other Debt</t>
        </is>
      </c>
      <c r="C32" s="4" t="inlineStr">
        <is>
          <t xml:space="preserve"> </t>
        </is>
      </c>
      <c r="D32" s="6" t="n">
        <v>2.8</v>
      </c>
      <c r="E32" s="6" t="n">
        <v>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Notes Due 2025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Textual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scription of interest rate terms</t>
        </is>
      </c>
      <c r="C35" s="13" t="n">
        <v>0.093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3" t="n">
        <v>0.09375</v>
      </c>
    </row>
    <row r="36">
      <c r="A36" s="4" t="inlineStr">
        <is>
          <t>Senior Secured Notes, Percentage Issuance of Principal Amount</t>
        </is>
      </c>
      <c r="C36" s="13" t="n">
        <v>0.9903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3" t="n">
        <v>0.99031</v>
      </c>
    </row>
    <row r="37">
      <c r="A37" s="4" t="inlineStr">
        <is>
          <t>Secured Long-term Debt, Noncurrent</t>
        </is>
      </c>
      <c r="C37" s="8" t="n">
        <v>7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nior Notes Due 2025 EURO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Textual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scription of interest rate terms</t>
        </is>
      </c>
      <c r="C40" s="10" t="n">
        <v>0.0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09</v>
      </c>
    </row>
    <row r="41">
      <c r="A41" s="4" t="inlineStr">
        <is>
          <t>Senior Secured Notes, Percentage Issuance of Principal Amount</t>
        </is>
      </c>
      <c r="C41" s="13" t="n">
        <v>0.99511000000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3" t="n">
        <v>0.9951100000000001</v>
      </c>
    </row>
    <row r="42">
      <c r="A42" s="4" t="inlineStr">
        <is>
          <t>Secured Long-term Debt, Noncurrent |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4" t="n">
        <v>350</v>
      </c>
    </row>
    <row r="43">
      <c r="A43" s="4" t="inlineStr">
        <is>
          <t>2022 Revolving Credit Facility [Member] | Minimum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Textual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Basis Spread on Variable Rate</t>
        </is>
      </c>
      <c r="C45" s="4" t="inlineStr">
        <is>
          <t xml:space="preserve"> </t>
        </is>
      </c>
      <c r="D45" s="11" t="n">
        <v>0.04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2022 Revolving Credit Facility [Member] | Maximum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Textual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Basis Spread on Variable Rate</t>
        </is>
      </c>
      <c r="C48" s="4" t="inlineStr">
        <is>
          <t xml:space="preserve"> </t>
        </is>
      </c>
      <c r="D48" s="11" t="n">
        <v>0.01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nior Notes Due 2024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Textual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Term</t>
        </is>
      </c>
      <c r="C51" s="4" t="inlineStr">
        <is>
          <t xml:space="preserve"> </t>
        </is>
      </c>
      <c r="D51" s="4" t="inlineStr">
        <is>
          <t>8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scription of interest rate terms</t>
        </is>
      </c>
      <c r="C52" s="4" t="inlineStr">
        <is>
          <t xml:space="preserve"> </t>
        </is>
      </c>
      <c r="D52" s="11" t="n">
        <v>0.0850000000000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nsecured Debt</t>
        </is>
      </c>
      <c r="C53" s="4" t="inlineStr">
        <is>
          <t xml:space="preserve"> </t>
        </is>
      </c>
      <c r="D53" s="8" t="n">
        <v>4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erm Loan B USD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Textual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scription of interest rate terms</t>
        </is>
      </c>
      <c r="B56" s="4" t="inlineStr">
        <is>
          <t>[2]</t>
        </is>
      </c>
      <c r="C56" s="4" t="inlineStr">
        <is>
          <t xml:space="preserve"> </t>
        </is>
      </c>
      <c r="D56" s="4" t="inlineStr">
        <is>
          <t>LIBOR + 2.75%</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Term</t>
        </is>
      </c>
      <c r="C57" s="4" t="inlineStr">
        <is>
          <t xml:space="preserve"> </t>
        </is>
      </c>
      <c r="D57" s="4" t="inlineStr">
        <is>
          <t>7 years 6 month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erm Loan B EUR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Textual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scription of interest rate terms</t>
        </is>
      </c>
      <c r="B60" s="4" t="inlineStr">
        <is>
          <t>[3]</t>
        </is>
      </c>
      <c r="C60" s="4" t="inlineStr">
        <is>
          <t xml:space="preserve"> </t>
        </is>
      </c>
      <c r="D60" s="4" t="inlineStr">
        <is>
          <t>EURIBOR + 3.00%</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Term</t>
        </is>
      </c>
      <c r="C61" s="4" t="inlineStr">
        <is>
          <t xml:space="preserve"> </t>
        </is>
      </c>
      <c r="D61" s="4" t="inlineStr">
        <is>
          <t>7 years 6 month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erm Loan B EUR [Member] | Minimum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Textual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Description of Variable Rate Basis</t>
        </is>
      </c>
      <c r="C64" s="4" t="inlineStr">
        <is>
          <t xml:space="preserve"> </t>
        </is>
      </c>
      <c r="D64" s="4" t="inlineStr">
        <is>
          <t>EURIBOR with a floor of 0.0%</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volving Credit Facility Due 2023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Textual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scription of interest rate terms</t>
        </is>
      </c>
      <c r="C67" s="4" t="inlineStr">
        <is>
          <t xml:space="preserve"> </t>
        </is>
      </c>
      <c r="D67" s="4" t="inlineStr">
        <is>
          <t>LIBOR + 4.25%</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volving Credit Facility Due 2023 [Member] | Minimum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Textual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Description of Variable Rate Basis</t>
        </is>
      </c>
      <c r="C70" s="4" t="inlineStr">
        <is>
          <t xml:space="preserve"> </t>
        </is>
      </c>
      <c r="D70" s="4" t="inlineStr">
        <is>
          <t>LIBOR with a floor of 0.5%</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nior Notes Due 2025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Textual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Term</t>
        </is>
      </c>
      <c r="C73" s="4" t="inlineStr">
        <is>
          <t xml:space="preserve"> </t>
        </is>
      </c>
      <c r="D73" s="4" t="inlineStr">
        <is>
          <t>5 year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enior Notes Due 2025 EURO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Textual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Term</t>
        </is>
      </c>
      <c r="C76" s="4" t="inlineStr">
        <is>
          <t xml:space="preserve"> </t>
        </is>
      </c>
      <c r="D76" s="4" t="inlineStr">
        <is>
          <t>5 year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2022 Revolving Facility and Term Loan B Facility USD [Member] | Minimum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Textual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 Description of Variable Rate Basis</t>
        </is>
      </c>
      <c r="C79" s="4" t="inlineStr">
        <is>
          <t xml:space="preserve"> </t>
        </is>
      </c>
      <c r="D79" s="4" t="inlineStr">
        <is>
          <t>LIBOR with a floor of 0.0%</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ternational Short-Term Uncommitted Line of Credit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Textual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orrowing limit of short term uncommitted line of credit</t>
        </is>
      </c>
      <c r="C82" s="4" t="inlineStr">
        <is>
          <t xml:space="preserve"> </t>
        </is>
      </c>
      <c r="D82" s="6" t="n">
        <v>37.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Weighted average interest rate on outstanding borrowings</t>
        </is>
      </c>
      <c r="C83" s="4" t="inlineStr">
        <is>
          <t xml:space="preserve"> </t>
        </is>
      </c>
      <c r="D83" s="10" t="n">
        <v>0.05</v>
      </c>
      <c r="E83" s="4" t="inlineStr">
        <is>
          <t xml:space="preserve"> </t>
        </is>
      </c>
      <c r="F83" s="4" t="inlineStr">
        <is>
          <t xml:space="preserve"> </t>
        </is>
      </c>
      <c r="G83" s="4" t="inlineStr">
        <is>
          <t xml:space="preserve"> </t>
        </is>
      </c>
      <c r="H83" s="4" t="inlineStr">
        <is>
          <t xml:space="preserve"> </t>
        </is>
      </c>
      <c r="I83" s="4" t="inlineStr">
        <is>
          <t xml:space="preserve"> </t>
        </is>
      </c>
      <c r="J83" s="11" t="n">
        <v>0.0324</v>
      </c>
      <c r="K83" s="4" t="inlineStr">
        <is>
          <t xml:space="preserve"> </t>
        </is>
      </c>
    </row>
    <row r="84">
      <c r="A84" s="4" t="inlineStr">
        <is>
          <t>Amount available</t>
        </is>
      </c>
      <c r="C84" s="4" t="inlineStr">
        <is>
          <t xml:space="preserve"> </t>
        </is>
      </c>
      <c r="D84" s="6" t="n">
        <v>36.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ine of Credit Facility, Expiration Period</t>
        </is>
      </c>
      <c r="C85" s="4" t="inlineStr">
        <is>
          <t xml:space="preserve"> </t>
        </is>
      </c>
      <c r="D85" s="4" t="inlineStr">
        <is>
          <t>1 year</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ase Rate [Member] | 2022 Term Loan A Facility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Textual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scription of interest rate terms</t>
        </is>
      </c>
      <c r="C88" s="4" t="inlineStr">
        <is>
          <t xml:space="preserve"> </t>
        </is>
      </c>
      <c r="D88" s="4" t="inlineStr">
        <is>
          <t>1.00 percent less than in the case of LIBOR-based loan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row r="90">
      <c r="A90" s="4" t="inlineStr">
        <is>
          <t>[1]LIBOR with a floor of 0.5%[2]LIBOR with a floor of 0.0%[3]EURIBOR with a floor of 0.0%</t>
        </is>
      </c>
    </row>
  </sheetData>
  <mergeCells count="4">
    <mergeCell ref="A1:B2"/>
    <mergeCell ref="D1:E1"/>
    <mergeCell ref="A89:J89"/>
    <mergeCell ref="A90:J9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deemable Noncontrolling Interests (Details) - USD ($) $ in Millions</t>
        </is>
      </c>
      <c r="B1" s="2" t="inlineStr">
        <is>
          <t>6 Months Ended</t>
        </is>
      </c>
    </row>
    <row r="2">
      <c r="B2" s="2" t="inlineStr">
        <is>
          <t>Jun. 30, 2022</t>
        </is>
      </c>
      <c r="C2" s="2" t="inlineStr">
        <is>
          <t>Jun. 30, 2021</t>
        </is>
      </c>
    </row>
    <row r="3">
      <c r="A3" s="3" t="inlineStr">
        <is>
          <t>Redeemable Noncontrolling Interest [Abstract]</t>
        </is>
      </c>
      <c r="B3" s="4" t="inlineStr">
        <is>
          <t xml:space="preserve"> </t>
        </is>
      </c>
      <c r="C3" s="4" t="inlineStr">
        <is>
          <t xml:space="preserve"> </t>
        </is>
      </c>
    </row>
    <row r="4">
      <c r="A4" s="4" t="inlineStr">
        <is>
          <t>Beginning balance as of January 1</t>
        </is>
      </c>
      <c r="B4" s="8" t="n">
        <v>0</v>
      </c>
      <c r="C4" s="6" t="n">
        <v>19.2</v>
      </c>
    </row>
    <row r="5">
      <c r="A5" s="4" t="inlineStr">
        <is>
          <t>Redemption value adjustment</t>
        </is>
      </c>
      <c r="B5" s="5" t="n">
        <v>0</v>
      </c>
      <c r="C5" s="5" t="n">
        <v>0</v>
      </c>
    </row>
    <row r="6">
      <c r="A6" s="4" t="inlineStr">
        <is>
          <t>Termination of put option</t>
        </is>
      </c>
      <c r="B6" s="5" t="n">
        <v>0</v>
      </c>
      <c r="C6" s="7" t="n">
        <v>-19.2</v>
      </c>
    </row>
    <row r="7">
      <c r="A7" s="4" t="inlineStr">
        <is>
          <t>Redeemable Noncontrolling Interest, Equity, Carrying Amount</t>
        </is>
      </c>
      <c r="B7" s="8" t="n">
        <v>0</v>
      </c>
      <c r="C7" s="8"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vestment Hedging [Member]</t>
        </is>
      </c>
      <c r="B3" s="4" t="inlineStr">
        <is>
          <t xml:space="preserve"> </t>
        </is>
      </c>
      <c r="C3" s="4" t="inlineStr">
        <is>
          <t xml:space="preserve"> </t>
        </is>
      </c>
      <c r="D3" s="4" t="inlineStr">
        <is>
          <t xml:space="preserve"> </t>
        </is>
      </c>
      <c r="E3" s="4" t="inlineStr">
        <is>
          <t xml:space="preserve"> </t>
        </is>
      </c>
    </row>
    <row r="4">
      <c r="A4" s="4" t="inlineStr">
        <is>
          <t>Foreign currency hedges, amount recognized in other comprehensive income, tax</t>
        </is>
      </c>
      <c r="B4" s="8" t="n">
        <v>0</v>
      </c>
      <c r="C4" s="8" t="n">
        <v>0</v>
      </c>
      <c r="D4" s="8" t="n">
        <v>0</v>
      </c>
      <c r="E4" s="8" t="n">
        <v>0</v>
      </c>
    </row>
    <row r="5">
      <c r="A5" s="4" t="inlineStr">
        <is>
          <t>Pension and other post-retirement benefits</t>
        </is>
      </c>
      <c r="B5" s="4" t="inlineStr">
        <is>
          <t xml:space="preserve"> </t>
        </is>
      </c>
      <c r="C5" s="4" t="inlineStr">
        <is>
          <t xml:space="preserve"> </t>
        </is>
      </c>
      <c r="D5" s="4" t="inlineStr">
        <is>
          <t xml:space="preserve"> </t>
        </is>
      </c>
      <c r="E5" s="4" t="inlineStr">
        <is>
          <t xml:space="preserve"> </t>
        </is>
      </c>
    </row>
    <row r="6">
      <c r="A6" s="4" t="inlineStr">
        <is>
          <t>Net actuarial loss amortization, tax</t>
        </is>
      </c>
      <c r="B6" s="6" t="n">
        <v>-0.7</v>
      </c>
      <c r="C6" s="6" t="n">
        <v>0.4</v>
      </c>
      <c r="D6" s="6" t="n">
        <v>-0.4</v>
      </c>
      <c r="E6" s="6" t="n">
        <v>0.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Noncontrolling Interests Redeemable Noncontrolling Interests (Textuals) (Details) - USD ($) $ in Millions</t>
        </is>
      </c>
      <c r="B1" s="2" t="inlineStr">
        <is>
          <t>6 Months Ended</t>
        </is>
      </c>
    </row>
    <row r="2">
      <c r="B2" s="2" t="inlineStr">
        <is>
          <t>Jun. 30, 2022</t>
        </is>
      </c>
      <c r="C2" s="2" t="inlineStr">
        <is>
          <t>Dec. 31, 2021</t>
        </is>
      </c>
      <c r="D2" s="2" t="inlineStr">
        <is>
          <t>Jun. 30, 2021</t>
        </is>
      </c>
      <c r="E2" s="2" t="inlineStr">
        <is>
          <t>Dec. 31, 2020</t>
        </is>
      </c>
    </row>
    <row r="3">
      <c r="A3" s="3" t="inlineStr">
        <is>
          <t>Redeemable Noncontrolling Interests (Textuals)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s</t>
        </is>
      </c>
      <c r="B4" s="8" t="n">
        <v>0</v>
      </c>
      <c r="C4" s="8" t="n">
        <v>0</v>
      </c>
      <c r="D4" s="8" t="n">
        <v>0</v>
      </c>
      <c r="E4" s="6" t="n">
        <v>19.2</v>
      </c>
    </row>
    <row r="5">
      <c r="A5" s="4" t="inlineStr">
        <is>
          <t>Capital Contributions From Noncontrolling Interests</t>
        </is>
      </c>
      <c r="B5" s="6" t="n">
        <v>12.7</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Balance</t>
        </is>
      </c>
      <c r="B3" s="6" t="n">
        <v>-1247.2</v>
      </c>
      <c r="C3" s="6" t="n">
        <v>-1008.6</v>
      </c>
      <c r="D3" s="6" t="n">
        <v>-842.6</v>
      </c>
      <c r="E3" s="8" t="n">
        <v>-840</v>
      </c>
      <c r="F3" s="6" t="n">
        <v>-1247.2</v>
      </c>
      <c r="G3" s="6" t="n">
        <v>-842.6</v>
      </c>
    </row>
    <row r="4">
      <c r="A4" s="4" t="inlineStr">
        <is>
          <t>Net loss attributable to Diebold Nixdorf, Incorporated</t>
        </is>
      </c>
      <c r="B4" s="7" t="n">
        <v>-199.2</v>
      </c>
      <c r="C4" s="4" t="inlineStr">
        <is>
          <t xml:space="preserve"> </t>
        </is>
      </c>
      <c r="D4" s="7" t="n">
        <v>-30.3</v>
      </c>
      <c r="E4" s="4" t="inlineStr">
        <is>
          <t xml:space="preserve"> </t>
        </is>
      </c>
      <c r="F4" s="7" t="n">
        <v>-382.3</v>
      </c>
      <c r="G4" s="7" t="n">
        <v>-38.4</v>
      </c>
    </row>
    <row r="5">
      <c r="A5" s="4" t="inlineStr">
        <is>
          <t>Net loss</t>
        </is>
      </c>
      <c r="B5" s="7" t="n">
        <v>-199.1</v>
      </c>
      <c r="C5" s="7" t="n">
        <v>-183.9</v>
      </c>
      <c r="D5" s="7" t="n">
        <v>-30.3</v>
      </c>
      <c r="E5" s="7" t="n">
        <v>-8.1</v>
      </c>
      <c r="F5" s="5" t="n">
        <v>-383</v>
      </c>
      <c r="G5" s="7" t="n">
        <v>-38.4</v>
      </c>
    </row>
    <row r="6">
      <c r="A6" s="4" t="inlineStr">
        <is>
          <t>Other comprehensive loss</t>
        </is>
      </c>
      <c r="B6" s="7" t="n">
        <v>-44.5</v>
      </c>
      <c r="C6" s="7" t="n">
        <v>13.9</v>
      </c>
      <c r="D6" s="7" t="n">
        <v>23.4</v>
      </c>
      <c r="E6" s="7" t="n">
        <v>-30.4</v>
      </c>
      <c r="F6" s="7" t="n">
        <v>-30.6</v>
      </c>
      <c r="G6" s="5" t="n">
        <v>-7</v>
      </c>
    </row>
    <row r="7">
      <c r="A7" s="4" t="inlineStr">
        <is>
          <t>Share-based compensation issued</t>
        </is>
      </c>
      <c r="B7" s="7" t="n">
        <v>0.2</v>
      </c>
      <c r="C7" s="5" t="n">
        <v>0</v>
      </c>
      <c r="D7" s="5" t="n">
        <v>0</v>
      </c>
      <c r="E7" s="5" t="n">
        <v>0</v>
      </c>
      <c r="F7" s="4" t="inlineStr">
        <is>
          <t xml:space="preserve"> </t>
        </is>
      </c>
      <c r="G7" s="4" t="inlineStr">
        <is>
          <t xml:space="preserve"> </t>
        </is>
      </c>
    </row>
    <row r="8">
      <c r="A8" s="4" t="inlineStr">
        <is>
          <t>Share-based compensation expense</t>
        </is>
      </c>
      <c r="B8" s="7" t="n">
        <v>5.2</v>
      </c>
      <c r="C8" s="7" t="n">
        <v>1.7</v>
      </c>
      <c r="D8" s="7" t="n">
        <v>4.5</v>
      </c>
      <c r="E8" s="7" t="n">
        <v>3.5</v>
      </c>
      <c r="F8" s="4" t="inlineStr">
        <is>
          <t xml:space="preserve"> </t>
        </is>
      </c>
      <c r="G8" s="4" t="inlineStr">
        <is>
          <t xml:space="preserve"> </t>
        </is>
      </c>
    </row>
    <row r="9">
      <c r="A9" s="4" t="inlineStr">
        <is>
          <t>Treasury shares</t>
        </is>
      </c>
      <c r="B9" s="5" t="n">
        <v>0</v>
      </c>
      <c r="C9" s="7" t="n">
        <v>-3.3</v>
      </c>
      <c r="D9" s="7" t="n">
        <v>-0.2</v>
      </c>
      <c r="E9" s="7" t="n">
        <v>-5.2</v>
      </c>
      <c r="F9" s="4" t="inlineStr">
        <is>
          <t xml:space="preserve"> </t>
        </is>
      </c>
      <c r="G9" s="4" t="inlineStr">
        <is>
          <t xml:space="preserve"> </t>
        </is>
      </c>
    </row>
    <row r="10">
      <c r="A10" s="4" t="inlineStr">
        <is>
          <t>Reclassifications of redeemable noncontrolling interest</t>
        </is>
      </c>
      <c r="B10" s="4" t="inlineStr">
        <is>
          <t xml:space="preserve"> </t>
        </is>
      </c>
      <c r="C10" s="4" t="inlineStr">
        <is>
          <t xml:space="preserve"> </t>
        </is>
      </c>
      <c r="D10" s="4" t="inlineStr">
        <is>
          <t xml:space="preserve"> </t>
        </is>
      </c>
      <c r="E10" s="7" t="n">
        <v>31.9</v>
      </c>
      <c r="F10" s="4" t="inlineStr">
        <is>
          <t xml:space="preserve"> </t>
        </is>
      </c>
      <c r="G10" s="4" t="inlineStr">
        <is>
          <t xml:space="preserve"> </t>
        </is>
      </c>
    </row>
    <row r="11">
      <c r="A11" s="4" t="inlineStr">
        <is>
          <t>Balance</t>
        </is>
      </c>
      <c r="B11" s="7" t="n">
        <v>-1008.6</v>
      </c>
      <c r="C11" s="5" t="n">
        <v>-837</v>
      </c>
      <c r="D11" s="5" t="n">
        <v>-840</v>
      </c>
      <c r="E11" s="7" t="n">
        <v>-831.7</v>
      </c>
      <c r="F11" s="5" t="n">
        <v>-837</v>
      </c>
      <c r="G11" s="7" t="n">
        <v>-831.7</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t>
        </is>
      </c>
      <c r="B13" s="7" t="n">
        <v>119.6</v>
      </c>
      <c r="C13" s="7" t="n">
        <v>119.5</v>
      </c>
      <c r="D13" s="7" t="n">
        <v>118.2</v>
      </c>
      <c r="E13" s="5" t="n">
        <v>118</v>
      </c>
      <c r="F13" s="7" t="n">
        <v>119.6</v>
      </c>
      <c r="G13" s="7" t="n">
        <v>118.2</v>
      </c>
    </row>
    <row r="14">
      <c r="A14" s="4" t="inlineStr">
        <is>
          <t>Share-based compensation issued</t>
        </is>
      </c>
      <c r="B14" s="7" t="n">
        <v>-0.1</v>
      </c>
      <c r="C14" s="7" t="n">
        <v>-1.2</v>
      </c>
      <c r="D14" s="7" t="n">
        <v>-0.2</v>
      </c>
      <c r="E14" s="7" t="n">
        <v>-1.1</v>
      </c>
      <c r="F14" s="4" t="inlineStr">
        <is>
          <t xml:space="preserve"> </t>
        </is>
      </c>
      <c r="G14" s="4" t="inlineStr">
        <is>
          <t xml:space="preserve"> </t>
        </is>
      </c>
    </row>
    <row r="15">
      <c r="A15" s="4" t="inlineStr">
        <is>
          <t>Balance</t>
        </is>
      </c>
      <c r="B15" s="7" t="n">
        <v>119.5</v>
      </c>
      <c r="C15" s="7" t="n">
        <v>118.3</v>
      </c>
      <c r="D15" s="5" t="n">
        <v>118</v>
      </c>
      <c r="E15" s="7" t="n">
        <v>116.9</v>
      </c>
      <c r="F15" s="7" t="n">
        <v>118.3</v>
      </c>
      <c r="G15" s="7" t="n">
        <v>116.9</v>
      </c>
    </row>
    <row r="16">
      <c r="A16" s="4" t="inlineStr">
        <is>
          <t>Additional Paid-in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t>
        </is>
      </c>
      <c r="B17" s="5" t="n">
        <v>825</v>
      </c>
      <c r="C17" s="7" t="n">
        <v>820.1</v>
      </c>
      <c r="D17" s="7" t="n">
        <v>813.8</v>
      </c>
      <c r="E17" s="7" t="n">
        <v>809.5</v>
      </c>
      <c r="F17" s="5" t="n">
        <v>825</v>
      </c>
      <c r="G17" s="7" t="n">
        <v>813.8</v>
      </c>
    </row>
    <row r="18">
      <c r="A18" s="4" t="inlineStr">
        <is>
          <t>Share-based compensation issued</t>
        </is>
      </c>
      <c r="B18" s="7" t="n">
        <v>-0.3</v>
      </c>
      <c r="C18" s="7" t="n">
        <v>-1.2</v>
      </c>
      <c r="D18" s="7" t="n">
        <v>-0.2</v>
      </c>
      <c r="E18" s="7" t="n">
        <v>-1.1</v>
      </c>
      <c r="F18" s="4" t="inlineStr">
        <is>
          <t xml:space="preserve"> </t>
        </is>
      </c>
      <c r="G18" s="4" t="inlineStr">
        <is>
          <t xml:space="preserve"> </t>
        </is>
      </c>
    </row>
    <row r="19">
      <c r="A19" s="4" t="inlineStr">
        <is>
          <t>Share-based compensation expense</t>
        </is>
      </c>
      <c r="B19" s="7" t="n">
        <v>5.2</v>
      </c>
      <c r="C19" s="7" t="n">
        <v>1.7</v>
      </c>
      <c r="D19" s="7" t="n">
        <v>4.5</v>
      </c>
      <c r="E19" s="7" t="n">
        <v>3.5</v>
      </c>
      <c r="F19" s="4" t="inlineStr">
        <is>
          <t xml:space="preserve"> </t>
        </is>
      </c>
      <c r="G19" s="4" t="inlineStr">
        <is>
          <t xml:space="preserve"> </t>
        </is>
      </c>
    </row>
    <row r="20">
      <c r="A20" s="4" t="inlineStr">
        <is>
          <t>Reclassifications of redeemable noncontrolling interest</t>
        </is>
      </c>
      <c r="B20" s="4" t="inlineStr">
        <is>
          <t xml:space="preserve"> </t>
        </is>
      </c>
      <c r="C20" s="4" t="inlineStr">
        <is>
          <t xml:space="preserve"> </t>
        </is>
      </c>
      <c r="D20" s="4" t="inlineStr">
        <is>
          <t xml:space="preserve"> </t>
        </is>
      </c>
      <c r="E20" s="7" t="n">
        <v>19.2</v>
      </c>
      <c r="F20" s="4" t="inlineStr">
        <is>
          <t xml:space="preserve"> </t>
        </is>
      </c>
      <c r="G20" s="4" t="inlineStr">
        <is>
          <t xml:space="preserve"> </t>
        </is>
      </c>
    </row>
    <row r="21">
      <c r="A21" s="4" t="inlineStr">
        <is>
          <t>Balance</t>
        </is>
      </c>
      <c r="B21" s="7" t="n">
        <v>820.1</v>
      </c>
      <c r="C21" s="7" t="n">
        <v>819.6</v>
      </c>
      <c r="D21" s="7" t="n">
        <v>809.5</v>
      </c>
      <c r="E21" s="7" t="n">
        <v>787.9</v>
      </c>
      <c r="F21" s="7" t="n">
        <v>819.6</v>
      </c>
      <c r="G21" s="7" t="n">
        <v>787.9</v>
      </c>
    </row>
    <row r="22">
      <c r="A22" s="4" t="inlineStr">
        <is>
          <t>Retained Earn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t>
        </is>
      </c>
      <c r="B23" s="7" t="n">
        <v>-1204.7</v>
      </c>
      <c r="C23" s="7" t="n">
        <v>-1005.5</v>
      </c>
      <c r="D23" s="7" t="n">
        <v>-780.7</v>
      </c>
      <c r="E23" s="7" t="n">
        <v>-750.4</v>
      </c>
      <c r="F23" s="7" t="n">
        <v>-1204.7</v>
      </c>
      <c r="G23" s="7" t="n">
        <v>-780.7</v>
      </c>
    </row>
    <row r="24">
      <c r="A24" s="4" t="inlineStr">
        <is>
          <t>Net loss attributable to Diebold Nixdorf, Incorporated</t>
        </is>
      </c>
      <c r="B24" s="7" t="n">
        <v>-199.2</v>
      </c>
      <c r="C24" s="7" t="n">
        <v>-183.1</v>
      </c>
      <c r="D24" s="7" t="n">
        <v>-30.3</v>
      </c>
      <c r="E24" s="7" t="n">
        <v>-8.1</v>
      </c>
      <c r="F24" s="7" t="n">
        <v>-382.3</v>
      </c>
      <c r="G24" s="7" t="n">
        <v>-38.4</v>
      </c>
    </row>
    <row r="25">
      <c r="A25" s="4" t="inlineStr">
        <is>
          <t>Balance</t>
        </is>
      </c>
      <c r="B25" s="7" t="n">
        <v>-1005.5</v>
      </c>
      <c r="C25" s="7" t="n">
        <v>-822.4</v>
      </c>
      <c r="D25" s="7" t="n">
        <v>-750.4</v>
      </c>
      <c r="E25" s="7" t="n">
        <v>-742.3</v>
      </c>
      <c r="F25" s="7" t="n">
        <v>-822.4</v>
      </c>
      <c r="G25" s="7" t="n">
        <v>-742.3</v>
      </c>
    </row>
    <row r="26">
      <c r="A26" s="4" t="inlineStr">
        <is>
          <t>Treasury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t>
        </is>
      </c>
      <c r="B27" s="7" t="n">
        <v>-585.4</v>
      </c>
      <c r="C27" s="7" t="n">
        <v>-585.4</v>
      </c>
      <c r="D27" s="7" t="n">
        <v>-582.1</v>
      </c>
      <c r="E27" s="7" t="n">
        <v>-581.9</v>
      </c>
      <c r="F27" s="7" t="n">
        <v>-585.4</v>
      </c>
      <c r="G27" s="7" t="n">
        <v>-582.1</v>
      </c>
    </row>
    <row r="28">
      <c r="A28" s="4" t="inlineStr">
        <is>
          <t>Treasury shares</t>
        </is>
      </c>
      <c r="B28" s="5" t="n">
        <v>0</v>
      </c>
      <c r="C28" s="7" t="n">
        <v>-3.3</v>
      </c>
      <c r="D28" s="7" t="n">
        <v>-0.2</v>
      </c>
      <c r="E28" s="7" t="n">
        <v>-5.2</v>
      </c>
      <c r="F28" s="4" t="inlineStr">
        <is>
          <t xml:space="preserve"> </t>
        </is>
      </c>
      <c r="G28" s="4" t="inlineStr">
        <is>
          <t xml:space="preserve"> </t>
        </is>
      </c>
    </row>
    <row r="29">
      <c r="A29" s="4" t="inlineStr">
        <is>
          <t>Balance</t>
        </is>
      </c>
      <c r="B29" s="7" t="n">
        <v>-585.4</v>
      </c>
      <c r="C29" s="7" t="n">
        <v>-582.1</v>
      </c>
      <c r="D29" s="7" t="n">
        <v>-581.9</v>
      </c>
      <c r="E29" s="7" t="n">
        <v>-576.7</v>
      </c>
      <c r="F29" s="7" t="n">
        <v>-582.1</v>
      </c>
      <c r="G29" s="7" t="n">
        <v>-576.7</v>
      </c>
    </row>
    <row r="30">
      <c r="A30" s="4" t="inlineStr">
        <is>
          <t>AOCI Attributable to Pa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t>
        </is>
      </c>
      <c r="B31" s="7" t="n">
        <v>-412.2</v>
      </c>
      <c r="C31" s="7" t="n">
        <v>-365.4</v>
      </c>
      <c r="D31" s="7" t="n">
        <v>-420.5</v>
      </c>
      <c r="E31" s="7" t="n">
        <v>-443.8</v>
      </c>
      <c r="F31" s="7" t="n">
        <v>-412.2</v>
      </c>
      <c r="G31" s="7" t="n">
        <v>-420.5</v>
      </c>
    </row>
    <row r="32">
      <c r="A32" s="4" t="inlineStr">
        <is>
          <t>Other comprehensive loss</t>
        </is>
      </c>
      <c r="B32" s="7" t="n">
        <v>-46.8</v>
      </c>
      <c r="C32" s="7" t="n">
        <v>13.1</v>
      </c>
      <c r="D32" s="7" t="n">
        <v>23.3</v>
      </c>
      <c r="E32" s="7" t="n">
        <v>-30.9</v>
      </c>
      <c r="F32" s="4" t="inlineStr">
        <is>
          <t xml:space="preserve"> </t>
        </is>
      </c>
      <c r="G32" s="4" t="inlineStr">
        <is>
          <t xml:space="preserve"> </t>
        </is>
      </c>
    </row>
    <row r="33">
      <c r="A33" s="4" t="inlineStr">
        <is>
          <t>Balance</t>
        </is>
      </c>
      <c r="B33" s="7" t="n">
        <v>-365.4</v>
      </c>
      <c r="C33" s="7" t="n">
        <v>-378.5</v>
      </c>
      <c r="D33" s="7" t="n">
        <v>-443.8</v>
      </c>
      <c r="E33" s="7" t="n">
        <v>-412.9</v>
      </c>
      <c r="F33" s="7" t="n">
        <v>-378.5</v>
      </c>
      <c r="G33" s="7" t="n">
        <v>-412.9</v>
      </c>
    </row>
    <row r="34">
      <c r="A34" s="4" t="inlineStr">
        <is>
          <t>Par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t>
        </is>
      </c>
      <c r="B35" s="7" t="n">
        <v>-1257.7</v>
      </c>
      <c r="C35" s="7" t="n">
        <v>-1016.7</v>
      </c>
      <c r="D35" s="7" t="n">
        <v>-851.3</v>
      </c>
      <c r="E35" s="7" t="n">
        <v>-848.6</v>
      </c>
      <c r="F35" s="7" t="n">
        <v>-1257.7</v>
      </c>
      <c r="G35" s="7" t="n">
        <v>-851.3</v>
      </c>
    </row>
    <row r="36">
      <c r="A36" s="4" t="inlineStr">
        <is>
          <t>Net loss attributable to Diebold Nixdorf, Incorporated</t>
        </is>
      </c>
      <c r="B36" s="7" t="n">
        <v>-199.2</v>
      </c>
      <c r="C36" s="7" t="n">
        <v>-183.1</v>
      </c>
      <c r="D36" s="7" t="n">
        <v>-30.3</v>
      </c>
      <c r="E36" s="7" t="n">
        <v>-8.1</v>
      </c>
      <c r="F36" s="4" t="inlineStr">
        <is>
          <t xml:space="preserve"> </t>
        </is>
      </c>
      <c r="G36" s="4" t="inlineStr">
        <is>
          <t xml:space="preserve"> </t>
        </is>
      </c>
    </row>
    <row r="37">
      <c r="A37" s="4" t="inlineStr">
        <is>
          <t>Other comprehensive loss</t>
        </is>
      </c>
      <c r="B37" s="7" t="n">
        <v>-46.8</v>
      </c>
      <c r="C37" s="7" t="n">
        <v>13.1</v>
      </c>
      <c r="D37" s="7" t="n">
        <v>23.3</v>
      </c>
      <c r="E37" s="7" t="n">
        <v>-30.9</v>
      </c>
      <c r="F37" s="4" t="inlineStr">
        <is>
          <t xml:space="preserve"> </t>
        </is>
      </c>
      <c r="G37" s="4" t="inlineStr">
        <is>
          <t xml:space="preserve"> </t>
        </is>
      </c>
    </row>
    <row r="38">
      <c r="A38" s="4" t="inlineStr">
        <is>
          <t>Share-based compensation issued</t>
        </is>
      </c>
      <c r="B38" s="7" t="n">
        <v>0.2</v>
      </c>
      <c r="C38" s="4" t="inlineStr">
        <is>
          <t xml:space="preserve"> </t>
        </is>
      </c>
      <c r="D38" s="5" t="n">
        <v>0</v>
      </c>
      <c r="E38" s="5" t="n">
        <v>0</v>
      </c>
      <c r="F38" s="4" t="inlineStr">
        <is>
          <t xml:space="preserve"> </t>
        </is>
      </c>
      <c r="G38" s="4" t="inlineStr">
        <is>
          <t xml:space="preserve"> </t>
        </is>
      </c>
    </row>
    <row r="39">
      <c r="A39" s="4" t="inlineStr">
        <is>
          <t>Share-based compensation expense</t>
        </is>
      </c>
      <c r="B39" s="7" t="n">
        <v>5.2</v>
      </c>
      <c r="C39" s="7" t="n">
        <v>1.7</v>
      </c>
      <c r="D39" s="7" t="n">
        <v>4.5</v>
      </c>
      <c r="E39" s="7" t="n">
        <v>3.5</v>
      </c>
      <c r="F39" s="4" t="inlineStr">
        <is>
          <t xml:space="preserve"> </t>
        </is>
      </c>
      <c r="G39" s="4" t="inlineStr">
        <is>
          <t xml:space="preserve"> </t>
        </is>
      </c>
    </row>
    <row r="40">
      <c r="A40" s="4" t="inlineStr">
        <is>
          <t>Treasury shares</t>
        </is>
      </c>
      <c r="B40" s="5" t="n">
        <v>0</v>
      </c>
      <c r="C40" s="7" t="n">
        <v>-3.3</v>
      </c>
      <c r="D40" s="7" t="n">
        <v>-0.2</v>
      </c>
      <c r="E40" s="7" t="n">
        <v>-5.2</v>
      </c>
      <c r="F40" s="4" t="inlineStr">
        <is>
          <t xml:space="preserve"> </t>
        </is>
      </c>
      <c r="G40" s="4" t="inlineStr">
        <is>
          <t xml:space="preserve"> </t>
        </is>
      </c>
    </row>
    <row r="41">
      <c r="A41" s="4" t="inlineStr">
        <is>
          <t>Reclassifications of redeemable noncontrolling interest</t>
        </is>
      </c>
      <c r="B41" s="4" t="inlineStr">
        <is>
          <t xml:space="preserve"> </t>
        </is>
      </c>
      <c r="C41" s="4" t="inlineStr">
        <is>
          <t xml:space="preserve"> </t>
        </is>
      </c>
      <c r="D41" s="4" t="inlineStr">
        <is>
          <t xml:space="preserve"> </t>
        </is>
      </c>
      <c r="E41" s="7" t="n">
        <v>19.2</v>
      </c>
      <c r="F41" s="4" t="inlineStr">
        <is>
          <t xml:space="preserve"> </t>
        </is>
      </c>
      <c r="G41" s="4" t="inlineStr">
        <is>
          <t xml:space="preserve"> </t>
        </is>
      </c>
    </row>
    <row r="42">
      <c r="A42" s="4" t="inlineStr">
        <is>
          <t>Balance</t>
        </is>
      </c>
      <c r="B42" s="7" t="n">
        <v>-1016.7</v>
      </c>
      <c r="C42" s="7" t="n">
        <v>-845.1</v>
      </c>
      <c r="D42" s="7" t="n">
        <v>-848.6</v>
      </c>
      <c r="E42" s="7" t="n">
        <v>-827.1</v>
      </c>
      <c r="F42" s="7" t="n">
        <v>-845.1</v>
      </c>
      <c r="G42" s="7" t="n">
        <v>-827.1</v>
      </c>
    </row>
    <row r="43">
      <c r="A43" s="4" t="inlineStr">
        <is>
          <t>Noncontrolling Intere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t>
        </is>
      </c>
      <c r="B44" s="7" t="n">
        <v>10.5</v>
      </c>
      <c r="C44" s="7" t="n">
        <v>8.1</v>
      </c>
      <c r="D44" s="7" t="n">
        <v>8.699999999999999</v>
      </c>
      <c r="E44" s="7" t="n">
        <v>8.6</v>
      </c>
      <c r="F44" s="7" t="n">
        <v>10.5</v>
      </c>
      <c r="G44" s="7" t="n">
        <v>8.699999999999999</v>
      </c>
    </row>
    <row r="45">
      <c r="A45" s="4" t="inlineStr">
        <is>
          <t>Net loss</t>
        </is>
      </c>
      <c r="B45" s="7" t="n">
        <v>0.1</v>
      </c>
      <c r="C45" s="7" t="n">
        <v>-0.8</v>
      </c>
      <c r="D45" s="5" t="n">
        <v>0</v>
      </c>
      <c r="E45" s="5" t="n">
        <v>0</v>
      </c>
      <c r="F45" s="4" t="inlineStr">
        <is>
          <t xml:space="preserve"> </t>
        </is>
      </c>
      <c r="G45" s="4" t="inlineStr">
        <is>
          <t xml:space="preserve"> </t>
        </is>
      </c>
    </row>
    <row r="46">
      <c r="A46" s="4" t="inlineStr">
        <is>
          <t>Other comprehensive loss</t>
        </is>
      </c>
      <c r="B46" s="7" t="n">
        <v>2.3</v>
      </c>
      <c r="C46" s="7" t="n">
        <v>0.8</v>
      </c>
      <c r="D46" s="7" t="n">
        <v>0.1</v>
      </c>
      <c r="E46" s="7" t="n">
        <v>0.5</v>
      </c>
      <c r="F46" s="4" t="inlineStr">
        <is>
          <t xml:space="preserve"> </t>
        </is>
      </c>
      <c r="G46" s="4" t="inlineStr">
        <is>
          <t xml:space="preserve"> </t>
        </is>
      </c>
    </row>
    <row r="47">
      <c r="A47" s="4" t="inlineStr">
        <is>
          <t>Reclassifications of redeemable noncontrolling interest</t>
        </is>
      </c>
      <c r="B47" s="4" t="inlineStr">
        <is>
          <t xml:space="preserve"> </t>
        </is>
      </c>
      <c r="C47" s="4" t="inlineStr">
        <is>
          <t xml:space="preserve"> </t>
        </is>
      </c>
      <c r="D47" s="4" t="inlineStr">
        <is>
          <t xml:space="preserve"> </t>
        </is>
      </c>
      <c r="E47" s="7" t="n">
        <v>-12.7</v>
      </c>
      <c r="F47" s="4" t="inlineStr">
        <is>
          <t xml:space="preserve"> </t>
        </is>
      </c>
      <c r="G47" s="4" t="inlineStr">
        <is>
          <t xml:space="preserve"> </t>
        </is>
      </c>
    </row>
    <row r="48">
      <c r="A48" s="4" t="inlineStr">
        <is>
          <t>Balance</t>
        </is>
      </c>
      <c r="B48" s="6" t="n">
        <v>8.1</v>
      </c>
      <c r="C48" s="6" t="n">
        <v>8.1</v>
      </c>
      <c r="D48" s="6" t="n">
        <v>8.6</v>
      </c>
      <c r="E48" s="6" t="n">
        <v>-4.6</v>
      </c>
      <c r="F48" s="6" t="n">
        <v>8.1</v>
      </c>
      <c r="G48" s="6" t="n">
        <v>-4.6</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eginning Balance</t>
        </is>
      </c>
      <c r="B3" s="6" t="n">
        <v>-365.4</v>
      </c>
      <c r="C3" s="6" t="n">
        <v>-443.8</v>
      </c>
      <c r="D3" s="6" t="n">
        <v>-378.5</v>
      </c>
      <c r="E3" s="6" t="n">
        <v>-412.9</v>
      </c>
    </row>
    <row r="4">
      <c r="A4" s="4" t="inlineStr">
        <is>
          <t>Other Comprehensive Income (Loss), before Reclassifications, Net of Tax</t>
        </is>
      </c>
      <c r="B4" s="7" t="n">
        <v>-46.9</v>
      </c>
      <c r="C4" s="7" t="n">
        <v>22.4</v>
      </c>
      <c r="D4" s="7" t="n">
        <v>-33.9</v>
      </c>
      <c r="E4" s="7" t="n">
        <v>-10.6</v>
      </c>
    </row>
    <row r="5">
      <c r="A5" s="4" t="inlineStr">
        <is>
          <t>Reclassification from Accumulated Other Comprehensive Income, Current Period, Net of Tax</t>
        </is>
      </c>
      <c r="B5" s="7" t="n">
        <v>0.1</v>
      </c>
      <c r="C5" s="7" t="n">
        <v>0.9</v>
      </c>
      <c r="D5" s="7" t="n">
        <v>0.2</v>
      </c>
      <c r="E5" s="5" t="n">
        <v>3</v>
      </c>
    </row>
    <row r="6">
      <c r="A6" s="4" t="inlineStr">
        <is>
          <t>Other Comprehensive Income (Loss), Net of Tax, Portion Attributable to Parent</t>
        </is>
      </c>
      <c r="B6" s="7" t="n">
        <v>-46.8</v>
      </c>
      <c r="C6" s="7" t="n">
        <v>23.3</v>
      </c>
      <c r="D6" s="7" t="n">
        <v>-33.7</v>
      </c>
      <c r="E6" s="7" t="n">
        <v>-7.6</v>
      </c>
    </row>
    <row r="7">
      <c r="A7" s="4" t="inlineStr">
        <is>
          <t>Ending Balance</t>
        </is>
      </c>
      <c r="B7" s="7" t="n">
        <v>-412.2</v>
      </c>
      <c r="C7" s="7" t="n">
        <v>-420.5</v>
      </c>
      <c r="D7" s="7" t="n">
        <v>-412.2</v>
      </c>
      <c r="E7" s="7" t="n">
        <v>-420.5</v>
      </c>
    </row>
    <row r="8">
      <c r="A8" s="4" t="inlineStr">
        <is>
          <t>Other Comprehensive Income (Loss), Foreign Currency Transaction and Translation Adjustment, Net of Tax, Portion Attributable to Noncontrolling Interest</t>
        </is>
      </c>
      <c r="B8" s="7" t="n">
        <v>-2.3</v>
      </c>
      <c r="C8" s="7" t="n">
        <v>-0.1</v>
      </c>
      <c r="D8" s="7" t="n">
        <v>-3.1</v>
      </c>
      <c r="E8" s="7" t="n">
        <v>-0.6</v>
      </c>
    </row>
    <row r="9">
      <c r="A9" s="4" t="inlineStr">
        <is>
          <t>Other Comprehensive Income (Loss), Defined Benefit Plan, Gain (Loss) Arising During Period, after Tax</t>
        </is>
      </c>
      <c r="B9" s="7" t="n">
        <v>0.1</v>
      </c>
      <c r="C9" s="7" t="n">
        <v>1.2</v>
      </c>
      <c r="D9" s="7" t="n">
        <v>0.8</v>
      </c>
      <c r="E9" s="7" t="n">
        <v>3.8</v>
      </c>
    </row>
    <row r="10">
      <c r="A10" s="4" t="inlineStr">
        <is>
          <t>Translation adjustment</t>
        </is>
      </c>
      <c r="B10" s="4" t="inlineStr">
        <is>
          <t xml:space="preserve"> </t>
        </is>
      </c>
      <c r="C10" s="4" t="inlineStr">
        <is>
          <t xml:space="preserve"> </t>
        </is>
      </c>
      <c r="D10" s="4" t="inlineStr">
        <is>
          <t xml:space="preserve"> </t>
        </is>
      </c>
      <c r="E10" s="4" t="inlineStr">
        <is>
          <t xml:space="preserve"> </t>
        </is>
      </c>
    </row>
    <row r="11">
      <c r="A11" s="4" t="inlineStr">
        <is>
          <t>Beginning Balance</t>
        </is>
      </c>
      <c r="B11" s="7" t="n">
        <v>-300.5</v>
      </c>
      <c r="C11" s="7" t="n">
        <v>-292.5</v>
      </c>
      <c r="D11" s="7" t="n">
        <v>-310.9</v>
      </c>
      <c r="E11" s="7" t="n">
        <v>-256.7</v>
      </c>
    </row>
    <row r="12">
      <c r="A12" s="4" t="inlineStr">
        <is>
          <t>Other Comprehensive Income (Loss), before Reclassifications, Net of Tax</t>
        </is>
      </c>
      <c r="B12" s="7" t="n">
        <v>-49.6</v>
      </c>
      <c r="C12" s="7" t="n">
        <v>21.7</v>
      </c>
      <c r="D12" s="7" t="n">
        <v>-39.2</v>
      </c>
      <c r="E12" s="7" t="n">
        <v>-14.1</v>
      </c>
    </row>
    <row r="13">
      <c r="A13" s="4" t="inlineStr">
        <is>
          <t>Reclassification from Accumulated Other Comprehensive Income, Current Period, Net of Tax</t>
        </is>
      </c>
      <c r="B13" s="5" t="n">
        <v>0</v>
      </c>
      <c r="C13" s="5" t="n">
        <v>0</v>
      </c>
      <c r="D13" s="5" t="n">
        <v>0</v>
      </c>
      <c r="E13" s="5" t="n">
        <v>0</v>
      </c>
    </row>
    <row r="14">
      <c r="A14" s="4" t="inlineStr">
        <is>
          <t>Other Comprehensive Income (Loss), Net of Tax, Portion Attributable to Parent</t>
        </is>
      </c>
      <c r="B14" s="7" t="n">
        <v>-49.6</v>
      </c>
      <c r="C14" s="7" t="n">
        <v>21.7</v>
      </c>
      <c r="D14" s="7" t="n">
        <v>-39.2</v>
      </c>
      <c r="E14" s="7" t="n">
        <v>-14.1</v>
      </c>
    </row>
    <row r="15">
      <c r="A15" s="4" t="inlineStr">
        <is>
          <t>Ending Balance</t>
        </is>
      </c>
      <c r="B15" s="7" t="n">
        <v>-350.1</v>
      </c>
      <c r="C15" s="7" t="n">
        <v>-270.8</v>
      </c>
      <c r="D15" s="7" t="n">
        <v>-350.1</v>
      </c>
      <c r="E15" s="7" t="n">
        <v>-270.8</v>
      </c>
    </row>
    <row r="16">
      <c r="A16" s="4" t="inlineStr">
        <is>
          <t>Foreign Currency Hedges</t>
        </is>
      </c>
      <c r="B16" s="4" t="inlineStr">
        <is>
          <t xml:space="preserve"> </t>
        </is>
      </c>
      <c r="C16" s="4" t="inlineStr">
        <is>
          <t xml:space="preserve"> </t>
        </is>
      </c>
      <c r="D16" s="4" t="inlineStr">
        <is>
          <t xml:space="preserve"> </t>
        </is>
      </c>
      <c r="E16" s="4" t="inlineStr">
        <is>
          <t xml:space="preserve"> </t>
        </is>
      </c>
    </row>
    <row r="17">
      <c r="A17" s="4" t="inlineStr">
        <is>
          <t>Beginning Balance</t>
        </is>
      </c>
      <c r="B17" s="7" t="n">
        <v>-2.9</v>
      </c>
      <c r="C17" s="5" t="n">
        <v>-1</v>
      </c>
      <c r="D17" s="7" t="n">
        <v>-1.9</v>
      </c>
      <c r="E17" s="7" t="n">
        <v>-2.6</v>
      </c>
    </row>
    <row r="18">
      <c r="A18" s="4" t="inlineStr">
        <is>
          <t>Other Comprehensive Income (Loss), before Reclassifications, Net of Tax</t>
        </is>
      </c>
      <c r="B18" s="7" t="n">
        <v>0.9</v>
      </c>
      <c r="C18" s="7" t="n">
        <v>-1.3</v>
      </c>
      <c r="D18" s="7" t="n">
        <v>-0.1</v>
      </c>
      <c r="E18" s="7" t="n">
        <v>0.3</v>
      </c>
    </row>
    <row r="19">
      <c r="A19" s="4" t="inlineStr">
        <is>
          <t>Reclassification from Accumulated Other Comprehensive Income, Current Period, Net of Tax</t>
        </is>
      </c>
      <c r="B19" s="5" t="n">
        <v>0</v>
      </c>
      <c r="C19" s="5" t="n">
        <v>0</v>
      </c>
      <c r="D19" s="5" t="n">
        <v>0</v>
      </c>
      <c r="E19" s="5" t="n">
        <v>0</v>
      </c>
    </row>
    <row r="20">
      <c r="A20" s="4" t="inlineStr">
        <is>
          <t>Other Comprehensive Income (Loss), Net of Tax, Portion Attributable to Parent</t>
        </is>
      </c>
      <c r="B20" s="7" t="n">
        <v>0.9</v>
      </c>
      <c r="C20" s="7" t="n">
        <v>-1.3</v>
      </c>
      <c r="D20" s="7" t="n">
        <v>-0.1</v>
      </c>
      <c r="E20" s="7" t="n">
        <v>0.3</v>
      </c>
    </row>
    <row r="21">
      <c r="A21" s="4" t="inlineStr">
        <is>
          <t>Ending Balance</t>
        </is>
      </c>
      <c r="B21" s="5" t="n">
        <v>-2</v>
      </c>
      <c r="C21" s="7" t="n">
        <v>-2.3</v>
      </c>
      <c r="D21" s="5" t="n">
        <v>-2</v>
      </c>
      <c r="E21" s="7" t="n">
        <v>-2.3</v>
      </c>
    </row>
    <row r="22">
      <c r="A22" s="4" t="inlineStr">
        <is>
          <t>Interest Rate Hedges</t>
        </is>
      </c>
      <c r="B22" s="4" t="inlineStr">
        <is>
          <t xml:space="preserve"> </t>
        </is>
      </c>
      <c r="C22" s="4" t="inlineStr">
        <is>
          <t xml:space="preserve"> </t>
        </is>
      </c>
      <c r="D22" s="4" t="inlineStr">
        <is>
          <t xml:space="preserve"> </t>
        </is>
      </c>
      <c r="E22" s="4" t="inlineStr">
        <is>
          <t xml:space="preserve"> </t>
        </is>
      </c>
    </row>
    <row r="23">
      <c r="A23" s="4" t="inlineStr">
        <is>
          <t>Beginning Balance</t>
        </is>
      </c>
      <c r="B23" s="7" t="n">
        <v>2.7</v>
      </c>
      <c r="C23" s="7" t="n">
        <v>-4.5</v>
      </c>
      <c r="D23" s="7" t="n">
        <v>0.4</v>
      </c>
      <c r="E23" s="7" t="n">
        <v>-6.1</v>
      </c>
    </row>
    <row r="24">
      <c r="A24" s="4" t="inlineStr">
        <is>
          <t>Other Comprehensive Income (Loss), before Reclassifications, Net of Tax</t>
        </is>
      </c>
      <c r="B24" s="7" t="n">
        <v>1.8</v>
      </c>
      <c r="C24" s="5" t="n">
        <v>2</v>
      </c>
      <c r="D24" s="7" t="n">
        <v>4.7</v>
      </c>
      <c r="E24" s="7" t="n">
        <v>4.1</v>
      </c>
    </row>
    <row r="25">
      <c r="A25" s="4" t="inlineStr">
        <is>
          <t>Reclassification from Accumulated Other Comprehensive Income, Current Period, Net of Tax</t>
        </is>
      </c>
      <c r="B25" s="5" t="n">
        <v>0</v>
      </c>
      <c r="C25" s="7" t="n">
        <v>-0.3</v>
      </c>
      <c r="D25" s="7" t="n">
        <v>-0.6</v>
      </c>
      <c r="E25" s="7" t="n">
        <v>-0.8</v>
      </c>
    </row>
    <row r="26">
      <c r="A26" s="4" t="inlineStr">
        <is>
          <t>Other Comprehensive Income (Loss), Net of Tax, Portion Attributable to Parent</t>
        </is>
      </c>
      <c r="B26" s="7" t="n">
        <v>1.8</v>
      </c>
      <c r="C26" s="7" t="n">
        <v>1.7</v>
      </c>
      <c r="D26" s="7" t="n">
        <v>4.1</v>
      </c>
      <c r="E26" s="7" t="n">
        <v>3.3</v>
      </c>
    </row>
    <row r="27">
      <c r="A27" s="4" t="inlineStr">
        <is>
          <t>Ending Balance</t>
        </is>
      </c>
      <c r="B27" s="7" t="n">
        <v>4.5</v>
      </c>
      <c r="C27" s="7" t="n">
        <v>-2.8</v>
      </c>
      <c r="D27" s="7" t="n">
        <v>4.5</v>
      </c>
      <c r="E27" s="7" t="n">
        <v>-2.8</v>
      </c>
    </row>
    <row r="28">
      <c r="A28" s="4" t="inlineStr">
        <is>
          <t>Pension and Other Post-retirement Benefits</t>
        </is>
      </c>
      <c r="B28" s="4" t="inlineStr">
        <is>
          <t xml:space="preserve"> </t>
        </is>
      </c>
      <c r="C28" s="4" t="inlineStr">
        <is>
          <t xml:space="preserve"> </t>
        </is>
      </c>
      <c r="D28" s="4" t="inlineStr">
        <is>
          <t xml:space="preserve"> </t>
        </is>
      </c>
      <c r="E28" s="4" t="inlineStr">
        <is>
          <t xml:space="preserve"> </t>
        </is>
      </c>
    </row>
    <row r="29">
      <c r="A29" s="4" t="inlineStr">
        <is>
          <t>Beginning Balance</t>
        </is>
      </c>
      <c r="B29" s="7" t="n">
        <v>-63.9</v>
      </c>
      <c r="C29" s="7" t="n">
        <v>-144.3</v>
      </c>
      <c r="D29" s="7" t="n">
        <v>-64.59999999999999</v>
      </c>
      <c r="E29" s="7" t="n">
        <v>-146.9</v>
      </c>
    </row>
    <row r="30">
      <c r="A30" s="4" t="inlineStr">
        <is>
          <t>Other Comprehensive Income (Loss), before Reclassifications, Net of Tax</t>
        </is>
      </c>
      <c r="B30" s="5" t="n">
        <v>0</v>
      </c>
      <c r="C30" s="5" t="n">
        <v>0</v>
      </c>
      <c r="D30" s="5" t="n">
        <v>0</v>
      </c>
      <c r="E30" s="5" t="n">
        <v>0</v>
      </c>
    </row>
    <row r="31">
      <c r="A31" s="4" t="inlineStr">
        <is>
          <t>Reclassification from Accumulated Other Comprehensive Income, Current Period, Net of Tax</t>
        </is>
      </c>
      <c r="B31" s="7" t="n">
        <v>0.1</v>
      </c>
      <c r="C31" s="7" t="n">
        <v>1.2</v>
      </c>
      <c r="D31" s="7" t="n">
        <v>0.8</v>
      </c>
      <c r="E31" s="7" t="n">
        <v>3.8</v>
      </c>
    </row>
    <row r="32">
      <c r="A32" s="4" t="inlineStr">
        <is>
          <t>Other Comprehensive Income (Loss), Net of Tax, Portion Attributable to Parent</t>
        </is>
      </c>
      <c r="B32" s="7" t="n">
        <v>0.1</v>
      </c>
      <c r="C32" s="7" t="n">
        <v>1.2</v>
      </c>
      <c r="D32" s="7" t="n">
        <v>0.8</v>
      </c>
      <c r="E32" s="7" t="n">
        <v>3.8</v>
      </c>
    </row>
    <row r="33">
      <c r="A33" s="4" t="inlineStr">
        <is>
          <t>Ending Balance</t>
        </is>
      </c>
      <c r="B33" s="7" t="n">
        <v>-63.8</v>
      </c>
      <c r="C33" s="7" t="n">
        <v>-143.1</v>
      </c>
      <c r="D33" s="7" t="n">
        <v>-63.8</v>
      </c>
      <c r="E33" s="7" t="n">
        <v>-143.1</v>
      </c>
    </row>
    <row r="34">
      <c r="A34" s="4" t="inlineStr">
        <is>
          <t>Other</t>
        </is>
      </c>
      <c r="B34" s="4" t="inlineStr">
        <is>
          <t xml:space="preserve"> </t>
        </is>
      </c>
      <c r="C34" s="4" t="inlineStr">
        <is>
          <t xml:space="preserve"> </t>
        </is>
      </c>
      <c r="D34" s="4" t="inlineStr">
        <is>
          <t xml:space="preserve"> </t>
        </is>
      </c>
      <c r="E34" s="4" t="inlineStr">
        <is>
          <t xml:space="preserve"> </t>
        </is>
      </c>
    </row>
    <row r="35">
      <c r="A35" s="4" t="inlineStr">
        <is>
          <t>Beginning Balance</t>
        </is>
      </c>
      <c r="B35" s="7" t="n">
        <v>-0.8</v>
      </c>
      <c r="C35" s="7" t="n">
        <v>-1.5</v>
      </c>
      <c r="D35" s="7" t="n">
        <v>-1.5</v>
      </c>
      <c r="E35" s="7" t="n">
        <v>-0.6</v>
      </c>
    </row>
    <row r="36">
      <c r="A36" s="4" t="inlineStr">
        <is>
          <t>Other Comprehensive Income (Loss), before Reclassifications, Net of Tax</t>
        </is>
      </c>
      <c r="B36" s="5" t="n">
        <v>0</v>
      </c>
      <c r="C36" s="5" t="n">
        <v>0</v>
      </c>
      <c r="D36" s="7" t="n">
        <v>0.7</v>
      </c>
      <c r="E36" s="7" t="n">
        <v>-0.9</v>
      </c>
    </row>
    <row r="37">
      <c r="A37" s="4" t="inlineStr">
        <is>
          <t>Reclassification from Accumulated Other Comprehensive Income, Current Period, Net of Tax</t>
        </is>
      </c>
      <c r="B37" s="5" t="n">
        <v>0</v>
      </c>
      <c r="C37" s="5" t="n">
        <v>0</v>
      </c>
      <c r="D37" s="5" t="n">
        <v>0</v>
      </c>
      <c r="E37" s="5" t="n">
        <v>0</v>
      </c>
    </row>
    <row r="38">
      <c r="A38" s="4" t="inlineStr">
        <is>
          <t>Other Comprehensive Income (Loss), Net of Tax, Portion Attributable to Parent</t>
        </is>
      </c>
      <c r="B38" s="5" t="n">
        <v>0</v>
      </c>
      <c r="C38" s="5" t="n">
        <v>0</v>
      </c>
      <c r="D38" s="7" t="n">
        <v>0.7</v>
      </c>
      <c r="E38" s="7" t="n">
        <v>-0.9</v>
      </c>
    </row>
    <row r="39">
      <c r="A39" s="4" t="inlineStr">
        <is>
          <t>Ending Balance</t>
        </is>
      </c>
      <c r="B39" s="6" t="n">
        <v>-0.8</v>
      </c>
      <c r="C39" s="6" t="n">
        <v>-1.5</v>
      </c>
      <c r="D39" s="6" t="n">
        <v>-0.8</v>
      </c>
      <c r="E39" s="6" t="n">
        <v>-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ification Adjust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Expense</t>
        </is>
      </c>
      <c r="B3" s="6" t="n">
        <v>49.6</v>
      </c>
      <c r="C3" s="6" t="n">
        <v>49.7</v>
      </c>
      <c r="D3" s="6" t="n">
        <v>97.7</v>
      </c>
      <c r="E3" s="6" t="n">
        <v>98.40000000000001</v>
      </c>
    </row>
    <row r="4">
      <c r="A4" s="4" t="inlineStr">
        <is>
          <t>Total reclassifications for the period</t>
        </is>
      </c>
      <c r="B4" s="7" t="n">
        <v>0.1</v>
      </c>
      <c r="C4" s="7" t="n">
        <v>0.9</v>
      </c>
      <c r="D4" s="7" t="n">
        <v>0.2</v>
      </c>
      <c r="E4" s="5" t="n">
        <v>3</v>
      </c>
    </row>
    <row r="5">
      <c r="A5" s="4" t="inlineStr">
        <is>
          <t>Pension and other post-retirement benefits</t>
        </is>
      </c>
      <c r="B5" s="4" t="inlineStr">
        <is>
          <t xml:space="preserve"> </t>
        </is>
      </c>
      <c r="C5" s="4" t="inlineStr">
        <is>
          <t xml:space="preserve"> </t>
        </is>
      </c>
      <c r="D5" s="4" t="inlineStr">
        <is>
          <t xml:space="preserve"> </t>
        </is>
      </c>
      <c r="E5" s="4" t="inlineStr">
        <is>
          <t xml:space="preserve"> </t>
        </is>
      </c>
    </row>
    <row r="6">
      <c r="A6" s="4" t="inlineStr">
        <is>
          <t>Other Comprehensive Income (Loss), Defined Benefit Plan, Gain (Loss), Reclassification Adjustment from AOCI, Tax</t>
        </is>
      </c>
      <c r="B6" s="7" t="n">
        <v>0.7</v>
      </c>
      <c r="C6" s="7" t="n">
        <v>-0.4</v>
      </c>
      <c r="D6" s="7" t="n">
        <v>0.4</v>
      </c>
      <c r="E6" s="7" t="n">
        <v>-0.9</v>
      </c>
    </row>
    <row r="7">
      <c r="A7" s="4" t="inlineStr">
        <is>
          <t>Reclassification out of Accumulated Other Comprehensive Income [Member]</t>
        </is>
      </c>
      <c r="B7" s="4" t="inlineStr">
        <is>
          <t xml:space="preserve"> </t>
        </is>
      </c>
      <c r="C7" s="4" t="inlineStr">
        <is>
          <t xml:space="preserve"> </t>
        </is>
      </c>
      <c r="D7" s="4" t="inlineStr">
        <is>
          <t xml:space="preserve"> </t>
        </is>
      </c>
      <c r="E7" s="4" t="inlineStr">
        <is>
          <t xml:space="preserve"> </t>
        </is>
      </c>
    </row>
    <row r="8">
      <c r="A8" s="4" t="inlineStr">
        <is>
          <t>Defined Benefit Plan, Amortization of Prior Service Cost (Credit)</t>
        </is>
      </c>
      <c r="B8" s="7" t="n">
        <v>0.1</v>
      </c>
      <c r="C8" s="7" t="n">
        <v>1.2</v>
      </c>
      <c r="D8" s="7" t="n">
        <v>0.8</v>
      </c>
      <c r="E8" s="7" t="n">
        <v>3.8</v>
      </c>
    </row>
    <row r="9">
      <c r="A9" s="4" t="inlineStr">
        <is>
          <t>Accumulated Net Gain (Loss) from Interest Rate Hedge [Member] | Reclassification out of Accumulated Other Comprehensive Income [Member]</t>
        </is>
      </c>
      <c r="B9" s="4" t="inlineStr">
        <is>
          <t xml:space="preserve"> </t>
        </is>
      </c>
      <c r="C9" s="4" t="inlineStr">
        <is>
          <t xml:space="preserve"> </t>
        </is>
      </c>
      <c r="D9" s="4" t="inlineStr">
        <is>
          <t xml:space="preserve"> </t>
        </is>
      </c>
      <c r="E9" s="4" t="inlineStr">
        <is>
          <t xml:space="preserve"> </t>
        </is>
      </c>
    </row>
    <row r="10">
      <c r="A10" s="4" t="inlineStr">
        <is>
          <t>Interest Expense</t>
        </is>
      </c>
      <c r="B10" s="8" t="n">
        <v>0</v>
      </c>
      <c r="C10" s="6" t="n">
        <v>0.3</v>
      </c>
      <c r="D10" s="6" t="n">
        <v>0.6</v>
      </c>
      <c r="E10" s="6" t="n">
        <v>0.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s>
  <sheetData>
    <row r="1">
      <c r="A1" s="1" t="inlineStr">
        <is>
          <t>Benefit Plans (Details) - USD ($) $ in Millions</t>
        </is>
      </c>
      <c r="B1" s="2" t="inlineStr">
        <is>
          <t>2 Months Ended</t>
        </is>
      </c>
      <c r="C1" s="2" t="inlineStr">
        <is>
          <t>3 Months Ended</t>
        </is>
      </c>
      <c r="E1" s="2" t="inlineStr">
        <is>
          <t>6 Months Ended</t>
        </is>
      </c>
    </row>
    <row r="2">
      <c r="B2" s="2" t="inlineStr">
        <is>
          <t>Jun. 30, 2022</t>
        </is>
      </c>
      <c r="C2" s="2" t="inlineStr">
        <is>
          <t>Jun. 30, 2022</t>
        </is>
      </c>
      <c r="D2" s="2" t="inlineStr">
        <is>
          <t>Jun. 30, 2021</t>
        </is>
      </c>
      <c r="E2" s="2" t="inlineStr">
        <is>
          <t>Jun. 30, 2022</t>
        </is>
      </c>
      <c r="F2" s="2" t="inlineStr">
        <is>
          <t>Jun. 30, 2021</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to qualified and non qualified pension plans</t>
        </is>
      </c>
      <c r="B4" s="4" t="inlineStr">
        <is>
          <t xml:space="preserve"> </t>
        </is>
      </c>
      <c r="C4" s="4" t="inlineStr">
        <is>
          <t xml:space="preserve"> </t>
        </is>
      </c>
      <c r="D4" s="4" t="inlineStr">
        <is>
          <t xml:space="preserve"> </t>
        </is>
      </c>
      <c r="E4" s="8" t="n">
        <v>26</v>
      </c>
      <c r="F4" s="6" t="n">
        <v>20.7</v>
      </c>
    </row>
    <row r="5">
      <c r="A5" s="4" t="inlineStr">
        <is>
          <t>Benefit Plan, Plan Assets, Reimbursement from CTA</t>
        </is>
      </c>
      <c r="B5" s="4" t="inlineStr">
        <is>
          <t xml:space="preserve"> </t>
        </is>
      </c>
      <c r="C5" s="4" t="inlineStr">
        <is>
          <t xml:space="preserve"> </t>
        </is>
      </c>
      <c r="D5" s="4" t="inlineStr">
        <is>
          <t xml:space="preserve"> </t>
        </is>
      </c>
      <c r="E5" s="7" t="n">
        <v>16.4</v>
      </c>
      <c r="F5" s="4" t="inlineStr">
        <is>
          <t xml:space="preserve"> </t>
        </is>
      </c>
    </row>
    <row r="6">
      <c r="A6" s="4" t="inlineStr">
        <is>
          <t>Pension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ponents of net periodic benefit co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nefit Plan, Plan Assets, Reimbursement from CTA</t>
        </is>
      </c>
      <c r="B8" s="8" t="n">
        <v>17</v>
      </c>
      <c r="C8" s="4" t="inlineStr">
        <is>
          <t xml:space="preserve"> </t>
        </is>
      </c>
      <c r="D8" s="4" t="inlineStr">
        <is>
          <t xml:space="preserve"> </t>
        </is>
      </c>
      <c r="E8" s="4" t="inlineStr">
        <is>
          <t xml:space="preserve"> </t>
        </is>
      </c>
      <c r="F8" s="4" t="inlineStr">
        <is>
          <t xml:space="preserve"> </t>
        </is>
      </c>
    </row>
    <row r="9">
      <c r="A9" s="4" t="inlineStr">
        <is>
          <t>Other Postretirement Benefits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ponents of net periodic benefit cos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e cost</t>
        </is>
      </c>
      <c r="B11" s="4" t="inlineStr">
        <is>
          <t xml:space="preserve"> </t>
        </is>
      </c>
      <c r="C11" s="8" t="n">
        <v>0</v>
      </c>
      <c r="D11" s="8" t="n">
        <v>0</v>
      </c>
      <c r="E11" s="5" t="n">
        <v>0</v>
      </c>
      <c r="F11" s="5" t="n">
        <v>0</v>
      </c>
    </row>
    <row r="12">
      <c r="A12" s="4" t="inlineStr">
        <is>
          <t>Interest cost</t>
        </is>
      </c>
      <c r="B12" s="4" t="inlineStr">
        <is>
          <t xml:space="preserve"> </t>
        </is>
      </c>
      <c r="C12" s="5" t="n">
        <v>0</v>
      </c>
      <c r="D12" s="7" t="n">
        <v>-0.2</v>
      </c>
      <c r="E12" s="7" t="n">
        <v>-0.1</v>
      </c>
      <c r="F12" s="7" t="n">
        <v>-0.4</v>
      </c>
    </row>
    <row r="13">
      <c r="A13" s="4" t="inlineStr">
        <is>
          <t>Expected return on plan assets</t>
        </is>
      </c>
      <c r="B13" s="4" t="inlineStr">
        <is>
          <t xml:space="preserve"> </t>
        </is>
      </c>
      <c r="C13" s="5" t="n">
        <v>0</v>
      </c>
      <c r="D13" s="5" t="n">
        <v>0</v>
      </c>
      <c r="E13" s="5" t="n">
        <v>0</v>
      </c>
      <c r="F13" s="5" t="n">
        <v>0</v>
      </c>
    </row>
    <row r="14">
      <c r="A14" s="4" t="inlineStr">
        <is>
          <t>Recognized net actuarial loss</t>
        </is>
      </c>
      <c r="B14" s="4" t="inlineStr">
        <is>
          <t xml:space="preserve"> </t>
        </is>
      </c>
      <c r="C14" s="7" t="n">
        <v>-0.1</v>
      </c>
      <c r="D14" s="7" t="n">
        <v>0.1</v>
      </c>
      <c r="E14" s="7" t="n">
        <v>-0.2</v>
      </c>
      <c r="F14" s="7" t="n">
        <v>0.1</v>
      </c>
    </row>
    <row r="15">
      <c r="A15" s="4" t="inlineStr">
        <is>
          <t>Net periodic pension benefit cost</t>
        </is>
      </c>
      <c r="B15" s="4" t="inlineStr">
        <is>
          <t xml:space="preserve"> </t>
        </is>
      </c>
      <c r="C15" s="7" t="n">
        <v>-0.1</v>
      </c>
      <c r="D15" s="7" t="n">
        <v>0.3</v>
      </c>
      <c r="E15" s="7" t="n">
        <v>-0.1</v>
      </c>
      <c r="F15" s="7" t="n">
        <v>0.5</v>
      </c>
    </row>
    <row r="16">
      <c r="A16" s="4" t="inlineStr">
        <is>
          <t>Amortization of prior service cost</t>
        </is>
      </c>
      <c r="B16" s="4" t="inlineStr">
        <is>
          <t xml:space="preserve"> </t>
        </is>
      </c>
      <c r="C16" s="5" t="n">
        <v>0</v>
      </c>
      <c r="D16" s="5" t="n">
        <v>0</v>
      </c>
      <c r="E16" s="5" t="n">
        <v>0</v>
      </c>
      <c r="F16" s="5" t="n">
        <v>0</v>
      </c>
    </row>
    <row r="17">
      <c r="A17" s="4" t="inlineStr">
        <is>
          <t>Domestic Plan [Member] | Pension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ponents of net periodic benefit cos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rvice cost</t>
        </is>
      </c>
      <c r="B19" s="4" t="inlineStr">
        <is>
          <t xml:space="preserve"> </t>
        </is>
      </c>
      <c r="C19" s="5" t="n">
        <v>0</v>
      </c>
      <c r="D19" s="7" t="n">
        <v>0.8</v>
      </c>
      <c r="E19" s="5" t="n">
        <v>0</v>
      </c>
      <c r="F19" s="7" t="n">
        <v>1.6</v>
      </c>
    </row>
    <row r="20">
      <c r="A20" s="4" t="inlineStr">
        <is>
          <t>Interest cost</t>
        </is>
      </c>
      <c r="B20" s="4" t="inlineStr">
        <is>
          <t xml:space="preserve"> </t>
        </is>
      </c>
      <c r="C20" s="7" t="n">
        <v>-4.2</v>
      </c>
      <c r="D20" s="7" t="n">
        <v>-3.9</v>
      </c>
      <c r="E20" s="7" t="n">
        <v>-8.5</v>
      </c>
      <c r="F20" s="7" t="n">
        <v>-7.9</v>
      </c>
    </row>
    <row r="21">
      <c r="A21" s="4" t="inlineStr">
        <is>
          <t>Expected return on plan assets</t>
        </is>
      </c>
      <c r="B21" s="4" t="inlineStr">
        <is>
          <t xml:space="preserve"> </t>
        </is>
      </c>
      <c r="C21" s="7" t="n">
        <v>-5.8</v>
      </c>
      <c r="D21" s="7" t="n">
        <v>-6.3</v>
      </c>
      <c r="E21" s="7" t="n">
        <v>-11.6</v>
      </c>
      <c r="F21" s="7" t="n">
        <v>-12.7</v>
      </c>
    </row>
    <row r="22">
      <c r="A22" s="4" t="inlineStr">
        <is>
          <t>Recognized net actuarial loss</t>
        </is>
      </c>
      <c r="B22" s="4" t="inlineStr">
        <is>
          <t xml:space="preserve"> </t>
        </is>
      </c>
      <c r="C22" s="5" t="n">
        <v>0</v>
      </c>
      <c r="D22" s="5" t="n">
        <v>0</v>
      </c>
      <c r="E22" s="5" t="n">
        <v>0</v>
      </c>
      <c r="F22" s="5" t="n">
        <v>0</v>
      </c>
    </row>
    <row r="23">
      <c r="A23" s="4" t="inlineStr">
        <is>
          <t>Net periodic pension benefit cost</t>
        </is>
      </c>
      <c r="B23" s="4" t="inlineStr">
        <is>
          <t xml:space="preserve"> </t>
        </is>
      </c>
      <c r="C23" s="7" t="n">
        <v>-0.1</v>
      </c>
      <c r="D23" s="7" t="n">
        <v>0.6</v>
      </c>
      <c r="E23" s="5" t="n">
        <v>0</v>
      </c>
      <c r="F23" s="7" t="n">
        <v>1.3</v>
      </c>
    </row>
    <row r="24">
      <c r="A24" s="4" t="inlineStr">
        <is>
          <t>Amortization of prior service cost</t>
        </is>
      </c>
      <c r="B24" s="4" t="inlineStr">
        <is>
          <t xml:space="preserve"> </t>
        </is>
      </c>
      <c r="C24" s="7" t="n">
        <v>1.5</v>
      </c>
      <c r="D24" s="7" t="n">
        <v>2.2</v>
      </c>
      <c r="E24" s="7" t="n">
        <v>3.1</v>
      </c>
      <c r="F24" s="7" t="n">
        <v>4.5</v>
      </c>
    </row>
    <row r="25">
      <c r="A25" s="4" t="inlineStr">
        <is>
          <t>Foreign Plan [Member] | Pension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ponents of net periodic benefit cos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rvice cost</t>
        </is>
      </c>
      <c r="B27" s="4" t="inlineStr">
        <is>
          <t xml:space="preserve"> </t>
        </is>
      </c>
      <c r="C27" s="7" t="n">
        <v>2.3</v>
      </c>
      <c r="D27" s="7" t="n">
        <v>2.6</v>
      </c>
      <c r="E27" s="7" t="n">
        <v>4.7</v>
      </c>
      <c r="F27" s="7" t="n">
        <v>5.1</v>
      </c>
    </row>
    <row r="28">
      <c r="A28" s="4" t="inlineStr">
        <is>
          <t>Interest cost</t>
        </is>
      </c>
      <c r="B28" s="4" t="inlineStr">
        <is>
          <t xml:space="preserve"> </t>
        </is>
      </c>
      <c r="C28" s="7" t="n">
        <v>-1.1</v>
      </c>
      <c r="D28" s="7" t="n">
        <v>-0.7</v>
      </c>
      <c r="E28" s="7" t="n">
        <v>-2.2</v>
      </c>
      <c r="F28" s="7" t="n">
        <v>-1.5</v>
      </c>
    </row>
    <row r="29">
      <c r="A29" s="4" t="inlineStr">
        <is>
          <t>Expected return on plan assets</t>
        </is>
      </c>
      <c r="B29" s="4" t="inlineStr">
        <is>
          <t xml:space="preserve"> </t>
        </is>
      </c>
      <c r="C29" s="7" t="n">
        <v>-3.9</v>
      </c>
      <c r="D29" s="7" t="n">
        <v>-3.7</v>
      </c>
      <c r="E29" s="7" t="n">
        <v>-7.8</v>
      </c>
      <c r="F29" s="7" t="n">
        <v>-7.5</v>
      </c>
    </row>
    <row r="30">
      <c r="A30" s="4" t="inlineStr">
        <is>
          <t>Recognized net actuarial loss</t>
        </is>
      </c>
      <c r="B30" s="4" t="inlineStr">
        <is>
          <t xml:space="preserve"> </t>
        </is>
      </c>
      <c r="C30" s="7" t="n">
        <v>-0.5</v>
      </c>
      <c r="D30" s="7" t="n">
        <v>-0.7</v>
      </c>
      <c r="E30" s="7" t="n">
        <v>-0.9</v>
      </c>
      <c r="F30" s="7" t="n">
        <v>0.1</v>
      </c>
    </row>
    <row r="31">
      <c r="A31" s="4" t="inlineStr">
        <is>
          <t>Net periodic pension benefit cost</t>
        </is>
      </c>
      <c r="B31" s="4" t="inlineStr">
        <is>
          <t xml:space="preserve"> </t>
        </is>
      </c>
      <c r="C31" s="7" t="n">
        <v>-1.1</v>
      </c>
      <c r="D31" s="7" t="n">
        <v>-1.1</v>
      </c>
      <c r="E31" s="5" t="n">
        <v>-2</v>
      </c>
      <c r="F31" s="7" t="n">
        <v>-0.8</v>
      </c>
    </row>
    <row r="32">
      <c r="A32" s="4" t="inlineStr">
        <is>
          <t>Amortization of prior service cost</t>
        </is>
      </c>
      <c r="B32" s="4" t="inlineStr">
        <is>
          <t xml:space="preserve"> </t>
        </is>
      </c>
      <c r="C32" s="6" t="n">
        <v>-0.1</v>
      </c>
      <c r="D32" s="8" t="n">
        <v>0</v>
      </c>
      <c r="E32" s="6" t="n">
        <v>-0.2</v>
      </c>
      <c r="F32" s="8" t="n">
        <v>0</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2" customWidth="1" min="9" max="9"/>
  </cols>
  <sheetData>
    <row r="1">
      <c r="A1" s="1" t="inlineStr">
        <is>
          <t>Derivative Instruments and Hedging Activities (Details) € in Millions, £ in Millions, R$ in Million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n. 30, 2022 BRL (R$)</t>
        </is>
      </c>
      <c r="G2" s="2" t="inlineStr">
        <is>
          <t>Jun. 30, 2022 GBP (£)</t>
        </is>
      </c>
      <c r="H2" s="2" t="inlineStr">
        <is>
          <t>Jun. 30, 2022 EUR (€)</t>
        </is>
      </c>
      <c r="I2" s="2" t="inlineStr">
        <is>
          <t>Dec. 31, 2021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recognized on derivative instruments</t>
        </is>
      </c>
      <c r="B4" s="6" t="n">
        <v>-1.9</v>
      </c>
      <c r="C4" s="8" t="n">
        <v>-2</v>
      </c>
      <c r="D4" s="8" t="n">
        <v>-4</v>
      </c>
      <c r="E4" s="6" t="n">
        <v>-8.199999999999999</v>
      </c>
      <c r="F4" s="4" t="inlineStr">
        <is>
          <t xml:space="preserve"> </t>
        </is>
      </c>
      <c r="G4" s="4" t="inlineStr">
        <is>
          <t xml:space="preserve"> </t>
        </is>
      </c>
      <c r="H4" s="4" t="inlineStr">
        <is>
          <t xml:space="preserve"> </t>
        </is>
      </c>
      <c r="I4" s="4" t="inlineStr">
        <is>
          <t xml:space="preserve"> </t>
        </is>
      </c>
    </row>
    <row r="5">
      <c r="A5" s="4" t="inlineStr">
        <is>
          <t>Interest rate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ional Amount of Derivatives</t>
        </is>
      </c>
      <c r="B7" s="4" t="inlineStr">
        <is>
          <t xml:space="preserve"> </t>
        </is>
      </c>
      <c r="C7" s="5" t="n">
        <v>500</v>
      </c>
      <c r="D7" s="4" t="inlineStr">
        <is>
          <t xml:space="preserve"> </t>
        </is>
      </c>
      <c r="E7" s="5" t="n">
        <v>500</v>
      </c>
      <c r="F7" s="4" t="inlineStr">
        <is>
          <t xml:space="preserve"> </t>
        </is>
      </c>
      <c r="G7" s="4" t="inlineStr">
        <is>
          <t xml:space="preserve"> </t>
        </is>
      </c>
      <c r="H7" s="4" t="inlineStr">
        <is>
          <t xml:space="preserve"> </t>
        </is>
      </c>
      <c r="I7" s="8" t="n">
        <v>250</v>
      </c>
    </row>
    <row r="8">
      <c r="A8" s="4" t="inlineStr">
        <is>
          <t>Currency Forward Agreements USD to BR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ional Amount of Derivatives</t>
        </is>
      </c>
      <c r="B10" s="6" t="n">
        <v>5.1</v>
      </c>
      <c r="C10" s="4" t="inlineStr">
        <is>
          <t xml:space="preserve"> </t>
        </is>
      </c>
      <c r="D10" s="6" t="n">
        <v>5.1</v>
      </c>
      <c r="E10" s="4" t="inlineStr">
        <is>
          <t xml:space="preserve"> </t>
        </is>
      </c>
      <c r="F10" s="15" t="inlineStr">
        <is>
          <t>R$ 26.4</t>
        </is>
      </c>
      <c r="G10" s="4" t="inlineStr">
        <is>
          <t xml:space="preserve"> </t>
        </is>
      </c>
      <c r="H10" s="4" t="inlineStr">
        <is>
          <t xml:space="preserve"> </t>
        </is>
      </c>
      <c r="I10" s="4" t="inlineStr">
        <is>
          <t xml:space="preserve"> </t>
        </is>
      </c>
    </row>
    <row r="11">
      <c r="A11" s="4" t="inlineStr">
        <is>
          <t>Derivative, Number of Instruments Held</t>
        </is>
      </c>
      <c r="B11" s="5" t="n">
        <v>4</v>
      </c>
      <c r="C11" s="4" t="inlineStr">
        <is>
          <t xml:space="preserve"> </t>
        </is>
      </c>
      <c r="D11" s="5" t="n">
        <v>4</v>
      </c>
      <c r="E11" s="4" t="inlineStr">
        <is>
          <t xml:space="preserve"> </t>
        </is>
      </c>
      <c r="F11" s="5" t="n">
        <v>4</v>
      </c>
      <c r="G11" s="5" t="n">
        <v>4</v>
      </c>
      <c r="H11" s="5" t="n">
        <v>4</v>
      </c>
      <c r="I11" s="4" t="inlineStr">
        <is>
          <t xml:space="preserve"> </t>
        </is>
      </c>
    </row>
    <row r="12">
      <c r="A12" s="4" t="inlineStr">
        <is>
          <t>Currency Forward Agreements GBP to EU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ional Amount of Derivatives</t>
        </is>
      </c>
      <c r="B14" s="4" t="inlineStr">
        <is>
          <t xml:space="preserve"> </t>
        </is>
      </c>
      <c r="C14" s="4" t="inlineStr">
        <is>
          <t xml:space="preserve"> </t>
        </is>
      </c>
      <c r="D14" s="4" t="inlineStr">
        <is>
          <t xml:space="preserve"> </t>
        </is>
      </c>
      <c r="E14" s="4" t="inlineStr">
        <is>
          <t xml:space="preserve"> </t>
        </is>
      </c>
      <c r="F14" s="4" t="inlineStr">
        <is>
          <t xml:space="preserve"> </t>
        </is>
      </c>
      <c r="G14" s="16" t="n">
        <v>1.4</v>
      </c>
      <c r="H14" s="17" t="n">
        <v>1.6</v>
      </c>
      <c r="I14" s="4" t="inlineStr">
        <is>
          <t xml:space="preserve"> </t>
        </is>
      </c>
    </row>
    <row r="15">
      <c r="A15" s="4" t="inlineStr">
        <is>
          <t>Derivative, Number of Instruments Held</t>
        </is>
      </c>
      <c r="B15" s="5" t="n">
        <v>2</v>
      </c>
      <c r="C15" s="4" t="inlineStr">
        <is>
          <t xml:space="preserve"> </t>
        </is>
      </c>
      <c r="D15" s="5" t="n">
        <v>2</v>
      </c>
      <c r="E15" s="4" t="inlineStr">
        <is>
          <t xml:space="preserve"> </t>
        </is>
      </c>
      <c r="F15" s="5" t="n">
        <v>2</v>
      </c>
      <c r="G15" s="5" t="n">
        <v>2</v>
      </c>
      <c r="H15" s="5" t="n">
        <v>2</v>
      </c>
      <c r="I15" s="4" t="inlineStr">
        <is>
          <t xml:space="preserve"> </t>
        </is>
      </c>
    </row>
    <row r="16">
      <c r="A16" s="4" t="inlineStr">
        <is>
          <t>Interest Expense [Member] | Interest rate sw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loss) recognized on derivative instruments</t>
        </is>
      </c>
      <c r="B18" s="6" t="n">
        <v>-1.5</v>
      </c>
      <c r="C18" s="7" t="n">
        <v>-2.2</v>
      </c>
      <c r="D18" s="6" t="n">
        <v>-3.6</v>
      </c>
      <c r="E18" s="7" t="n">
        <v>-4.1</v>
      </c>
      <c r="F18" s="4" t="inlineStr">
        <is>
          <t xml:space="preserve"> </t>
        </is>
      </c>
      <c r="G18" s="4" t="inlineStr">
        <is>
          <t xml:space="preserve"> </t>
        </is>
      </c>
      <c r="H18" s="4" t="inlineStr">
        <is>
          <t xml:space="preserve"> </t>
        </is>
      </c>
      <c r="I18" s="4" t="inlineStr">
        <is>
          <t xml:space="preserve"> </t>
        </is>
      </c>
    </row>
    <row r="19">
      <c r="A19" s="4" t="inlineStr">
        <is>
          <t>Asset Management Income [Member] | Foreign exchange forward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in (loss) recognized on derivative instruments</t>
        </is>
      </c>
      <c r="B21" s="5" t="n">
        <v>0</v>
      </c>
      <c r="C21" s="7" t="n">
        <v>0.1</v>
      </c>
      <c r="D21" s="5" t="n">
        <v>0</v>
      </c>
      <c r="E21" s="7" t="n">
        <v>-4.1</v>
      </c>
      <c r="F21" s="4" t="inlineStr">
        <is>
          <t xml:space="preserve"> </t>
        </is>
      </c>
      <c r="G21" s="4" t="inlineStr">
        <is>
          <t xml:space="preserve"> </t>
        </is>
      </c>
      <c r="H21" s="4" t="inlineStr">
        <is>
          <t xml:space="preserve"> </t>
        </is>
      </c>
      <c r="I21" s="4" t="inlineStr">
        <is>
          <t xml:space="preserve"> </t>
        </is>
      </c>
    </row>
    <row r="22">
      <c r="A22" s="4" t="inlineStr">
        <is>
          <t>Cost of Sales | Interest rate swa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 (loss) recognized on derivative instruments</t>
        </is>
      </c>
      <c r="B24" s="6" t="n">
        <v>-0.4</v>
      </c>
      <c r="C24" s="6" t="n">
        <v>0.1</v>
      </c>
      <c r="D24" s="6" t="n">
        <v>-0.4</v>
      </c>
      <c r="E24" s="8" t="n">
        <v>0</v>
      </c>
      <c r="F24" s="4" t="inlineStr">
        <is>
          <t xml:space="preserve"> </t>
        </is>
      </c>
      <c r="G24" s="4" t="inlineStr">
        <is>
          <t xml:space="preserve"> </t>
        </is>
      </c>
      <c r="H24" s="4" t="inlineStr">
        <is>
          <t xml:space="preserve"> </t>
        </is>
      </c>
      <c r="I24" s="4" t="inlineStr">
        <is>
          <t xml:space="preserve"> </t>
        </is>
      </c>
    </row>
  </sheetData>
  <mergeCells count="4">
    <mergeCell ref="A1:A2"/>
    <mergeCell ref="B1:C1"/>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Textuals) (Details) - USD ($) $ in Millions</t>
        </is>
      </c>
      <c r="B1" s="2" t="inlineStr">
        <is>
          <t>Mar. 31, 2021</t>
        </is>
      </c>
      <c r="C1" s="2" t="inlineStr">
        <is>
          <t>Jul. 20, 2020</t>
        </is>
      </c>
    </row>
    <row r="2">
      <c r="A2" s="3" t="inlineStr">
        <is>
          <t>Derivative [Line Items]</t>
        </is>
      </c>
      <c r="B2" s="4" t="inlineStr">
        <is>
          <t xml:space="preserve"> </t>
        </is>
      </c>
      <c r="C2" s="4" t="inlineStr">
        <is>
          <t xml:space="preserve"> </t>
        </is>
      </c>
    </row>
    <row r="3">
      <c r="A3" s="4" t="inlineStr">
        <is>
          <t>Notional Amount of Derivatives Early Terminated</t>
        </is>
      </c>
      <c r="B3" s="4" t="inlineStr">
        <is>
          <t xml:space="preserve"> </t>
        </is>
      </c>
      <c r="C3" s="8" t="n">
        <v>625</v>
      </c>
    </row>
    <row r="4">
      <c r="A4" s="4" t="inlineStr">
        <is>
          <t>Payment for Termination of Interest Rate Derivative Instruments</t>
        </is>
      </c>
      <c r="B4" s="6" t="n">
        <v>6.2</v>
      </c>
      <c r="C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Assets and Liabilities - Fair Value Measurements (Details) - USD ($) $ in Millions</t>
        </is>
      </c>
      <c r="B1" s="2" t="inlineStr">
        <is>
          <t>6 Months Ended</t>
        </is>
      </c>
    </row>
    <row r="2">
      <c r="B2" s="2" t="inlineStr">
        <is>
          <t>Jun. 30, 2022</t>
        </is>
      </c>
      <c r="C2" s="2" t="inlineStr">
        <is>
          <t>Jun. 30, 2021</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Transfers Between Levels Amount</t>
        </is>
      </c>
      <c r="B4" s="8" t="n">
        <v>0</v>
      </c>
      <c r="C4" s="8" t="n">
        <v>0</v>
      </c>
      <c r="D4" s="4" t="inlineStr">
        <is>
          <t xml:space="preserve"> </t>
        </is>
      </c>
    </row>
    <row r="5">
      <c r="A5" s="4" t="inlineStr">
        <is>
          <t>Fair Value, Measurements, Recurring [Member]</t>
        </is>
      </c>
      <c r="B5" s="4" t="inlineStr">
        <is>
          <t xml:space="preserve"> </t>
        </is>
      </c>
      <c r="C5" s="4" t="inlineStr">
        <is>
          <t xml:space="preserve"> </t>
        </is>
      </c>
      <c r="D5" s="4" t="inlineStr">
        <is>
          <t xml:space="preserve"> </t>
        </is>
      </c>
    </row>
    <row r="6">
      <c r="A6" s="3" t="inlineStr">
        <is>
          <t>Fair value assets measured on recurring basis</t>
        </is>
      </c>
      <c r="B6" s="4" t="inlineStr">
        <is>
          <t xml:space="preserve"> </t>
        </is>
      </c>
      <c r="C6" s="4" t="inlineStr">
        <is>
          <t xml:space="preserve"> </t>
        </is>
      </c>
      <c r="D6" s="4" t="inlineStr">
        <is>
          <t xml:space="preserve"> </t>
        </is>
      </c>
    </row>
    <row r="7">
      <c r="A7" s="4" t="inlineStr">
        <is>
          <t>Total</t>
        </is>
      </c>
      <c r="B7" s="7" t="n">
        <v>36.8</v>
      </c>
      <c r="C7" s="4" t="inlineStr">
        <is>
          <t xml:space="preserve"> </t>
        </is>
      </c>
      <c r="D7" s="6" t="n">
        <v>41.4</v>
      </c>
    </row>
    <row r="8">
      <c r="A8" s="3" t="inlineStr">
        <is>
          <t>Fair value liabilities measured on recurring basis</t>
        </is>
      </c>
      <c r="B8" s="4" t="inlineStr">
        <is>
          <t xml:space="preserve"> </t>
        </is>
      </c>
      <c r="C8" s="4" t="inlineStr">
        <is>
          <t xml:space="preserve"> </t>
        </is>
      </c>
      <c r="D8" s="4" t="inlineStr">
        <is>
          <t xml:space="preserve"> </t>
        </is>
      </c>
    </row>
    <row r="9">
      <c r="A9" s="4" t="inlineStr">
        <is>
          <t>Total</t>
        </is>
      </c>
      <c r="B9" s="7" t="n">
        <v>5.1</v>
      </c>
      <c r="C9" s="4" t="inlineStr">
        <is>
          <t xml:space="preserve"> </t>
        </is>
      </c>
      <c r="D9" s="7" t="n">
        <v>9.9</v>
      </c>
    </row>
    <row r="10">
      <c r="A10" s="4" t="inlineStr">
        <is>
          <t>Fair Value, Measurements, Recurring [Member] | Fair Value, Inputs, Level 1 [Member]</t>
        </is>
      </c>
      <c r="B10" s="4" t="inlineStr">
        <is>
          <t xml:space="preserve"> </t>
        </is>
      </c>
      <c r="C10" s="4" t="inlineStr">
        <is>
          <t xml:space="preserve"> </t>
        </is>
      </c>
      <c r="D10" s="4" t="inlineStr">
        <is>
          <t xml:space="preserve"> </t>
        </is>
      </c>
    </row>
    <row r="11">
      <c r="A11" s="3" t="inlineStr">
        <is>
          <t>Fair value assets measured on recurring basis</t>
        </is>
      </c>
      <c r="B11" s="4" t="inlineStr">
        <is>
          <t xml:space="preserve"> </t>
        </is>
      </c>
      <c r="C11" s="4" t="inlineStr">
        <is>
          <t xml:space="preserve"> </t>
        </is>
      </c>
      <c r="D11" s="4" t="inlineStr">
        <is>
          <t xml:space="preserve"> </t>
        </is>
      </c>
    </row>
    <row r="12">
      <c r="A12" s="4" t="inlineStr">
        <is>
          <t>Total</t>
        </is>
      </c>
      <c r="B12" s="7" t="n">
        <v>36.5</v>
      </c>
      <c r="C12" s="4" t="inlineStr">
        <is>
          <t xml:space="preserve"> </t>
        </is>
      </c>
      <c r="D12" s="7" t="n">
        <v>41.3</v>
      </c>
    </row>
    <row r="13">
      <c r="A13" s="3" t="inlineStr">
        <is>
          <t>Fair value liabilities measured on recurring basis</t>
        </is>
      </c>
      <c r="B13" s="4" t="inlineStr">
        <is>
          <t xml:space="preserve"> </t>
        </is>
      </c>
      <c r="C13" s="4" t="inlineStr">
        <is>
          <t xml:space="preserve"> </t>
        </is>
      </c>
      <c r="D13" s="4" t="inlineStr">
        <is>
          <t xml:space="preserve"> </t>
        </is>
      </c>
    </row>
    <row r="14">
      <c r="A14" s="4" t="inlineStr">
        <is>
          <t>Total</t>
        </is>
      </c>
      <c r="B14" s="7" t="n">
        <v>5.1</v>
      </c>
      <c r="C14" s="4" t="inlineStr">
        <is>
          <t xml:space="preserve"> </t>
        </is>
      </c>
      <c r="D14" s="5" t="n">
        <v>7</v>
      </c>
    </row>
    <row r="15">
      <c r="A15" s="4" t="inlineStr">
        <is>
          <t>Fair Value, Measurements, Recurring [Member] | Level 2 [Member]</t>
        </is>
      </c>
      <c r="B15" s="4" t="inlineStr">
        <is>
          <t xml:space="preserve"> </t>
        </is>
      </c>
      <c r="C15" s="4" t="inlineStr">
        <is>
          <t xml:space="preserve"> </t>
        </is>
      </c>
      <c r="D15" s="4" t="inlineStr">
        <is>
          <t xml:space="preserve"> </t>
        </is>
      </c>
    </row>
    <row r="16">
      <c r="A16" s="3" t="inlineStr">
        <is>
          <t>Fair value assets measured on recurring basis</t>
        </is>
      </c>
      <c r="B16" s="4" t="inlineStr">
        <is>
          <t xml:space="preserve"> </t>
        </is>
      </c>
      <c r="C16" s="4" t="inlineStr">
        <is>
          <t xml:space="preserve"> </t>
        </is>
      </c>
      <c r="D16" s="4" t="inlineStr">
        <is>
          <t xml:space="preserve"> </t>
        </is>
      </c>
    </row>
    <row r="17">
      <c r="A17" s="4" t="inlineStr">
        <is>
          <t>Total</t>
        </is>
      </c>
      <c r="B17" s="7" t="n">
        <v>0.3</v>
      </c>
      <c r="C17" s="4" t="inlineStr">
        <is>
          <t xml:space="preserve"> </t>
        </is>
      </c>
      <c r="D17" s="7" t="n">
        <v>0.1</v>
      </c>
    </row>
    <row r="18">
      <c r="A18" s="3" t="inlineStr">
        <is>
          <t>Fair value liabilities measured on recurring basis</t>
        </is>
      </c>
      <c r="B18" s="4" t="inlineStr">
        <is>
          <t xml:space="preserve"> </t>
        </is>
      </c>
      <c r="C18" s="4" t="inlineStr">
        <is>
          <t xml:space="preserve"> </t>
        </is>
      </c>
      <c r="D18" s="4" t="inlineStr">
        <is>
          <t xml:space="preserve"> </t>
        </is>
      </c>
    </row>
    <row r="19">
      <c r="A19" s="4" t="inlineStr">
        <is>
          <t>Total</t>
        </is>
      </c>
      <c r="B19" s="5" t="n">
        <v>0</v>
      </c>
      <c r="C19" s="4" t="inlineStr">
        <is>
          <t xml:space="preserve"> </t>
        </is>
      </c>
      <c r="D19" s="7" t="n">
        <v>2.9</v>
      </c>
    </row>
    <row r="20">
      <c r="A20" s="4" t="inlineStr">
        <is>
          <t>Assets held in rabbi trusts [Member]</t>
        </is>
      </c>
      <c r="B20" s="4" t="inlineStr">
        <is>
          <t xml:space="preserve"> </t>
        </is>
      </c>
      <c r="C20" s="4" t="inlineStr">
        <is>
          <t xml:space="preserve"> </t>
        </is>
      </c>
      <c r="D20" s="4" t="inlineStr">
        <is>
          <t xml:space="preserve"> </t>
        </is>
      </c>
    </row>
    <row r="21">
      <c r="A21" s="3" t="inlineStr">
        <is>
          <t>Fair value assets measured on recurring basis</t>
        </is>
      </c>
      <c r="B21" s="4" t="inlineStr">
        <is>
          <t xml:space="preserve"> </t>
        </is>
      </c>
      <c r="C21" s="4" t="inlineStr">
        <is>
          <t xml:space="preserve"> </t>
        </is>
      </c>
      <c r="D21" s="4" t="inlineStr">
        <is>
          <t xml:space="preserve"> </t>
        </is>
      </c>
    </row>
    <row r="22">
      <c r="A22" s="4" t="inlineStr">
        <is>
          <t>Fair value of investment assets</t>
        </is>
      </c>
      <c r="B22" s="7" t="n">
        <v>5.1</v>
      </c>
      <c r="C22" s="4" t="inlineStr">
        <is>
          <t xml:space="preserve"> </t>
        </is>
      </c>
      <c r="D22" s="5" t="n">
        <v>7</v>
      </c>
    </row>
    <row r="23">
      <c r="A23" s="4" t="inlineStr">
        <is>
          <t>Short-term investments | Certificates of deposit | Fair Value, Measurements, Recurring [Member]</t>
        </is>
      </c>
      <c r="B23" s="4" t="inlineStr">
        <is>
          <t xml:space="preserve"> </t>
        </is>
      </c>
      <c r="C23" s="4" t="inlineStr">
        <is>
          <t xml:space="preserve"> </t>
        </is>
      </c>
      <c r="D23" s="4" t="inlineStr">
        <is>
          <t xml:space="preserve"> </t>
        </is>
      </c>
    </row>
    <row r="24">
      <c r="A24" s="3" t="inlineStr">
        <is>
          <t>Fair value assets measured on recurring basis</t>
        </is>
      </c>
      <c r="B24" s="4" t="inlineStr">
        <is>
          <t xml:space="preserve"> </t>
        </is>
      </c>
      <c r="C24" s="4" t="inlineStr">
        <is>
          <t xml:space="preserve"> </t>
        </is>
      </c>
      <c r="D24" s="4" t="inlineStr">
        <is>
          <t xml:space="preserve"> </t>
        </is>
      </c>
    </row>
    <row r="25">
      <c r="A25" s="4" t="inlineStr">
        <is>
          <t>Fair value of investment assets</t>
        </is>
      </c>
      <c r="B25" s="7" t="n">
        <v>31.4</v>
      </c>
      <c r="C25" s="4" t="inlineStr">
        <is>
          <t xml:space="preserve"> </t>
        </is>
      </c>
      <c r="D25" s="7" t="n">
        <v>34.3</v>
      </c>
    </row>
    <row r="26">
      <c r="A26" s="4" t="inlineStr">
        <is>
          <t>Short-term investments | Certificates of deposit | Fair Value, Measurements, Recurring [Member] | Fair Value, Inputs, Level 1 [Member]</t>
        </is>
      </c>
      <c r="B26" s="4" t="inlineStr">
        <is>
          <t xml:space="preserve"> </t>
        </is>
      </c>
      <c r="C26" s="4" t="inlineStr">
        <is>
          <t xml:space="preserve"> </t>
        </is>
      </c>
      <c r="D26" s="4" t="inlineStr">
        <is>
          <t xml:space="preserve"> </t>
        </is>
      </c>
    </row>
    <row r="27">
      <c r="A27" s="3" t="inlineStr">
        <is>
          <t>Fair value assets measured on recurring basis</t>
        </is>
      </c>
      <c r="B27" s="4" t="inlineStr">
        <is>
          <t xml:space="preserve"> </t>
        </is>
      </c>
      <c r="C27" s="4" t="inlineStr">
        <is>
          <t xml:space="preserve"> </t>
        </is>
      </c>
      <c r="D27" s="4" t="inlineStr">
        <is>
          <t xml:space="preserve"> </t>
        </is>
      </c>
    </row>
    <row r="28">
      <c r="A28" s="4" t="inlineStr">
        <is>
          <t>Fair value of investment assets</t>
        </is>
      </c>
      <c r="B28" s="7" t="n">
        <v>31.4</v>
      </c>
      <c r="C28" s="4" t="inlineStr">
        <is>
          <t xml:space="preserve"> </t>
        </is>
      </c>
      <c r="D28" s="7" t="n">
        <v>34.3</v>
      </c>
    </row>
    <row r="29">
      <c r="A29" s="4" t="inlineStr">
        <is>
          <t>Short-term investments | Certificates of deposit | Fair Value, Measurements, Recurring [Member] | Level 2 [Member]</t>
        </is>
      </c>
      <c r="B29" s="4" t="inlineStr">
        <is>
          <t xml:space="preserve"> </t>
        </is>
      </c>
      <c r="C29" s="4" t="inlineStr">
        <is>
          <t xml:space="preserve"> </t>
        </is>
      </c>
      <c r="D29" s="4" t="inlineStr">
        <is>
          <t xml:space="preserve"> </t>
        </is>
      </c>
    </row>
    <row r="30">
      <c r="A30" s="3" t="inlineStr">
        <is>
          <t>Fair value assets measured on recurring basis</t>
        </is>
      </c>
      <c r="B30" s="4" t="inlineStr">
        <is>
          <t xml:space="preserve"> </t>
        </is>
      </c>
      <c r="C30" s="4" t="inlineStr">
        <is>
          <t xml:space="preserve"> </t>
        </is>
      </c>
      <c r="D30" s="4" t="inlineStr">
        <is>
          <t xml:space="preserve"> </t>
        </is>
      </c>
    </row>
    <row r="31">
      <c r="A31" s="4" t="inlineStr">
        <is>
          <t>Fair value of investment assets</t>
        </is>
      </c>
      <c r="B31" s="5" t="n">
        <v>0</v>
      </c>
      <c r="C31" s="4" t="inlineStr">
        <is>
          <t xml:space="preserve"> </t>
        </is>
      </c>
      <c r="D31" s="5" t="n">
        <v>0</v>
      </c>
    </row>
    <row r="32">
      <c r="A32" s="4" t="inlineStr">
        <is>
          <t>Securities and other investments | Interest rate swaps | Fair Value, Measurements, Recurring [Member]</t>
        </is>
      </c>
      <c r="B32" s="4" t="inlineStr">
        <is>
          <t xml:space="preserve"> </t>
        </is>
      </c>
      <c r="C32" s="4" t="inlineStr">
        <is>
          <t xml:space="preserve"> </t>
        </is>
      </c>
      <c r="D32" s="4" t="inlineStr">
        <is>
          <t xml:space="preserve"> </t>
        </is>
      </c>
    </row>
    <row r="33">
      <c r="A33" s="3" t="inlineStr">
        <is>
          <t>Fair value assets measured on recurring basis</t>
        </is>
      </c>
      <c r="B33" s="4" t="inlineStr">
        <is>
          <t xml:space="preserve"> </t>
        </is>
      </c>
      <c r="C33" s="4" t="inlineStr">
        <is>
          <t xml:space="preserve"> </t>
        </is>
      </c>
      <c r="D33" s="4" t="inlineStr">
        <is>
          <t xml:space="preserve"> </t>
        </is>
      </c>
    </row>
    <row r="34">
      <c r="A34" s="4" t="inlineStr">
        <is>
          <t>Derivative Asset</t>
        </is>
      </c>
      <c r="B34" s="7" t="n">
        <v>0.2</v>
      </c>
      <c r="C34" s="4" t="inlineStr">
        <is>
          <t xml:space="preserve"> </t>
        </is>
      </c>
      <c r="D34" s="5" t="n">
        <v>0</v>
      </c>
    </row>
    <row r="35">
      <c r="A35" s="3" t="inlineStr">
        <is>
          <t>Fair value liabilities measured on recurring basis</t>
        </is>
      </c>
      <c r="B35" s="4" t="inlineStr">
        <is>
          <t xml:space="preserve"> </t>
        </is>
      </c>
      <c r="C35" s="4" t="inlineStr">
        <is>
          <t xml:space="preserve"> </t>
        </is>
      </c>
      <c r="D35" s="4" t="inlineStr">
        <is>
          <t xml:space="preserve"> </t>
        </is>
      </c>
    </row>
    <row r="36">
      <c r="A36" s="4" t="inlineStr">
        <is>
          <t>Derivative Liability</t>
        </is>
      </c>
      <c r="B36" s="5" t="n">
        <v>0</v>
      </c>
      <c r="C36" s="4" t="inlineStr">
        <is>
          <t xml:space="preserve"> </t>
        </is>
      </c>
      <c r="D36" s="7" t="n">
        <v>2.8</v>
      </c>
    </row>
    <row r="37">
      <c r="A37" s="4" t="inlineStr">
        <is>
          <t>Securities and other investments | Interest rate swaps | Fair Value, Measurements, Recurring [Member] | Fair Value, Inputs, Level 1 [Member]</t>
        </is>
      </c>
      <c r="B37" s="4" t="inlineStr">
        <is>
          <t xml:space="preserve"> </t>
        </is>
      </c>
      <c r="C37" s="4" t="inlineStr">
        <is>
          <t xml:space="preserve"> </t>
        </is>
      </c>
      <c r="D37" s="4" t="inlineStr">
        <is>
          <t xml:space="preserve"> </t>
        </is>
      </c>
    </row>
    <row r="38">
      <c r="A38" s="3" t="inlineStr">
        <is>
          <t>Fair value assets measured on recurring basis</t>
        </is>
      </c>
      <c r="B38" s="4" t="inlineStr">
        <is>
          <t xml:space="preserve"> </t>
        </is>
      </c>
      <c r="C38" s="4" t="inlineStr">
        <is>
          <t xml:space="preserve"> </t>
        </is>
      </c>
      <c r="D38" s="4" t="inlineStr">
        <is>
          <t xml:space="preserve"> </t>
        </is>
      </c>
    </row>
    <row r="39">
      <c r="A39" s="4" t="inlineStr">
        <is>
          <t>Derivative Asset</t>
        </is>
      </c>
      <c r="B39" s="5" t="n">
        <v>0</v>
      </c>
      <c r="C39" s="4" t="inlineStr">
        <is>
          <t xml:space="preserve"> </t>
        </is>
      </c>
      <c r="D39" s="5" t="n">
        <v>0</v>
      </c>
    </row>
    <row r="40">
      <c r="A40" s="3" t="inlineStr">
        <is>
          <t>Fair value liabilities measured on recurring basis</t>
        </is>
      </c>
      <c r="B40" s="4" t="inlineStr">
        <is>
          <t xml:space="preserve"> </t>
        </is>
      </c>
      <c r="C40" s="4" t="inlineStr">
        <is>
          <t xml:space="preserve"> </t>
        </is>
      </c>
      <c r="D40" s="4" t="inlineStr">
        <is>
          <t xml:space="preserve"> </t>
        </is>
      </c>
    </row>
    <row r="41">
      <c r="A41" s="4" t="inlineStr">
        <is>
          <t>Derivative Liability</t>
        </is>
      </c>
      <c r="B41" s="5" t="n">
        <v>0</v>
      </c>
      <c r="C41" s="4" t="inlineStr">
        <is>
          <t xml:space="preserve"> </t>
        </is>
      </c>
      <c r="D41" s="5" t="n">
        <v>0</v>
      </c>
    </row>
    <row r="42">
      <c r="A42" s="4" t="inlineStr">
        <is>
          <t>Securities and other investments | Interest rate swaps | Fair Value, Measurements, Recurring [Member] | Level 2 [Member]</t>
        </is>
      </c>
      <c r="B42" s="4" t="inlineStr">
        <is>
          <t xml:space="preserve"> </t>
        </is>
      </c>
      <c r="C42" s="4" t="inlineStr">
        <is>
          <t xml:space="preserve"> </t>
        </is>
      </c>
      <c r="D42" s="4" t="inlineStr">
        <is>
          <t xml:space="preserve"> </t>
        </is>
      </c>
    </row>
    <row r="43">
      <c r="A43" s="3" t="inlineStr">
        <is>
          <t>Fair value assets measured on recurring basis</t>
        </is>
      </c>
      <c r="B43" s="4" t="inlineStr">
        <is>
          <t xml:space="preserve"> </t>
        </is>
      </c>
      <c r="C43" s="4" t="inlineStr">
        <is>
          <t xml:space="preserve"> </t>
        </is>
      </c>
      <c r="D43" s="4" t="inlineStr">
        <is>
          <t xml:space="preserve"> </t>
        </is>
      </c>
    </row>
    <row r="44">
      <c r="A44" s="4" t="inlineStr">
        <is>
          <t>Derivative Asset</t>
        </is>
      </c>
      <c r="B44" s="7" t="n">
        <v>0.2</v>
      </c>
      <c r="C44" s="4" t="inlineStr">
        <is>
          <t xml:space="preserve"> </t>
        </is>
      </c>
      <c r="D44" s="5" t="n">
        <v>0</v>
      </c>
    </row>
    <row r="45">
      <c r="A45" s="3" t="inlineStr">
        <is>
          <t>Fair value liabilities measured on recurring basis</t>
        </is>
      </c>
      <c r="B45" s="4" t="inlineStr">
        <is>
          <t xml:space="preserve"> </t>
        </is>
      </c>
      <c r="C45" s="4" t="inlineStr">
        <is>
          <t xml:space="preserve"> </t>
        </is>
      </c>
      <c r="D45" s="4" t="inlineStr">
        <is>
          <t xml:space="preserve"> </t>
        </is>
      </c>
    </row>
    <row r="46">
      <c r="A46" s="4" t="inlineStr">
        <is>
          <t>Derivative Liability</t>
        </is>
      </c>
      <c r="B46" s="5" t="n">
        <v>0</v>
      </c>
      <c r="C46" s="4" t="inlineStr">
        <is>
          <t xml:space="preserve"> </t>
        </is>
      </c>
      <c r="D46" s="7" t="n">
        <v>2.8</v>
      </c>
    </row>
    <row r="47">
      <c r="A47" s="4" t="inlineStr">
        <is>
          <t>Securities and other investments | Assets held in rabbi trusts [Member] | Fair Value, Measurements, Recurring [Member]</t>
        </is>
      </c>
      <c r="B47" s="4" t="inlineStr">
        <is>
          <t xml:space="preserve"> </t>
        </is>
      </c>
      <c r="C47" s="4" t="inlineStr">
        <is>
          <t xml:space="preserve"> </t>
        </is>
      </c>
      <c r="D47" s="4" t="inlineStr">
        <is>
          <t xml:space="preserve"> </t>
        </is>
      </c>
    </row>
    <row r="48">
      <c r="A48" s="3" t="inlineStr">
        <is>
          <t>Fair value assets measured on recurring basis</t>
        </is>
      </c>
      <c r="B48" s="4" t="inlineStr">
        <is>
          <t xml:space="preserve"> </t>
        </is>
      </c>
      <c r="C48" s="4" t="inlineStr">
        <is>
          <t xml:space="preserve"> </t>
        </is>
      </c>
      <c r="D48" s="4" t="inlineStr">
        <is>
          <t xml:space="preserve"> </t>
        </is>
      </c>
    </row>
    <row r="49">
      <c r="A49" s="4" t="inlineStr">
        <is>
          <t>Assets held in rabbi trusts</t>
        </is>
      </c>
      <c r="B49" s="7" t="n">
        <v>5.1</v>
      </c>
      <c r="C49" s="4" t="inlineStr">
        <is>
          <t xml:space="preserve"> </t>
        </is>
      </c>
      <c r="D49" s="5" t="n">
        <v>7</v>
      </c>
    </row>
    <row r="50">
      <c r="A50" s="4" t="inlineStr">
        <is>
          <t>Securities and other investments | Assets held in rabbi trusts [Member] | Fair Value, Measurements, Recurring [Member] | Fair Value, Inputs, Level 1 [Member]</t>
        </is>
      </c>
      <c r="B50" s="4" t="inlineStr">
        <is>
          <t xml:space="preserve"> </t>
        </is>
      </c>
      <c r="C50" s="4" t="inlineStr">
        <is>
          <t xml:space="preserve"> </t>
        </is>
      </c>
      <c r="D50" s="4" t="inlineStr">
        <is>
          <t xml:space="preserve"> </t>
        </is>
      </c>
    </row>
    <row r="51">
      <c r="A51" s="3" t="inlineStr">
        <is>
          <t>Fair value assets measured on recurring basis</t>
        </is>
      </c>
      <c r="B51" s="4" t="inlineStr">
        <is>
          <t xml:space="preserve"> </t>
        </is>
      </c>
      <c r="C51" s="4" t="inlineStr">
        <is>
          <t xml:space="preserve"> </t>
        </is>
      </c>
      <c r="D51" s="4" t="inlineStr">
        <is>
          <t xml:space="preserve"> </t>
        </is>
      </c>
    </row>
    <row r="52">
      <c r="A52" s="4" t="inlineStr">
        <is>
          <t>Assets held in rabbi trusts</t>
        </is>
      </c>
      <c r="B52" s="7" t="n">
        <v>5.1</v>
      </c>
      <c r="C52" s="4" t="inlineStr">
        <is>
          <t xml:space="preserve"> </t>
        </is>
      </c>
      <c r="D52" s="5" t="n">
        <v>7</v>
      </c>
    </row>
    <row r="53">
      <c r="A53" s="4" t="inlineStr">
        <is>
          <t>Securities and other investments | Assets held in rabbi trusts [Member] | Fair Value, Measurements, Recurring [Member] | Level 2 [Member]</t>
        </is>
      </c>
      <c r="B53" s="4" t="inlineStr">
        <is>
          <t xml:space="preserve"> </t>
        </is>
      </c>
      <c r="C53" s="4" t="inlineStr">
        <is>
          <t xml:space="preserve"> </t>
        </is>
      </c>
      <c r="D53" s="4" t="inlineStr">
        <is>
          <t xml:space="preserve"> </t>
        </is>
      </c>
    </row>
    <row r="54">
      <c r="A54" s="3" t="inlineStr">
        <is>
          <t>Fair value assets measured on recurring basis</t>
        </is>
      </c>
      <c r="B54" s="4" t="inlineStr">
        <is>
          <t xml:space="preserve"> </t>
        </is>
      </c>
      <c r="C54" s="4" t="inlineStr">
        <is>
          <t xml:space="preserve"> </t>
        </is>
      </c>
      <c r="D54" s="4" t="inlineStr">
        <is>
          <t xml:space="preserve"> </t>
        </is>
      </c>
    </row>
    <row r="55">
      <c r="A55" s="4" t="inlineStr">
        <is>
          <t>Assets held in rabbi trusts</t>
        </is>
      </c>
      <c r="B55" s="5" t="n">
        <v>0</v>
      </c>
      <c r="C55" s="4" t="inlineStr">
        <is>
          <t xml:space="preserve"> </t>
        </is>
      </c>
      <c r="D55" s="5" t="n">
        <v>0</v>
      </c>
    </row>
    <row r="56">
      <c r="A56" s="4" t="inlineStr">
        <is>
          <t>Other current assets | Foreign exchange forward contracts | Fair Value, Measurements, Recurring [Member]</t>
        </is>
      </c>
      <c r="B56" s="4" t="inlineStr">
        <is>
          <t xml:space="preserve"> </t>
        </is>
      </c>
      <c r="C56" s="4" t="inlineStr">
        <is>
          <t xml:space="preserve"> </t>
        </is>
      </c>
      <c r="D56" s="4" t="inlineStr">
        <is>
          <t xml:space="preserve"> </t>
        </is>
      </c>
    </row>
    <row r="57">
      <c r="A57" s="3" t="inlineStr">
        <is>
          <t>Fair value assets measured on recurring basis</t>
        </is>
      </c>
      <c r="B57" s="4" t="inlineStr">
        <is>
          <t xml:space="preserve"> </t>
        </is>
      </c>
      <c r="C57" s="4" t="inlineStr">
        <is>
          <t xml:space="preserve"> </t>
        </is>
      </c>
      <c r="D57" s="4" t="inlineStr">
        <is>
          <t xml:space="preserve"> </t>
        </is>
      </c>
    </row>
    <row r="58">
      <c r="A58" s="4" t="inlineStr">
        <is>
          <t>Derivative Asset</t>
        </is>
      </c>
      <c r="B58" s="7" t="n">
        <v>0.1</v>
      </c>
      <c r="C58" s="4" t="inlineStr">
        <is>
          <t xml:space="preserve"> </t>
        </is>
      </c>
      <c r="D58" s="7" t="n">
        <v>0.1</v>
      </c>
    </row>
    <row r="59">
      <c r="A59" s="4" t="inlineStr">
        <is>
          <t>Other current assets | Foreign exchange forward contracts | Fair Value, Measurements, Recurring [Member] | Fair Value, Inputs, Level 1 [Member]</t>
        </is>
      </c>
      <c r="B59" s="4" t="inlineStr">
        <is>
          <t xml:space="preserve"> </t>
        </is>
      </c>
      <c r="C59" s="4" t="inlineStr">
        <is>
          <t xml:space="preserve"> </t>
        </is>
      </c>
      <c r="D59" s="4" t="inlineStr">
        <is>
          <t xml:space="preserve"> </t>
        </is>
      </c>
    </row>
    <row r="60">
      <c r="A60" s="3" t="inlineStr">
        <is>
          <t>Fair value assets measured on recurring basis</t>
        </is>
      </c>
      <c r="B60" s="4" t="inlineStr">
        <is>
          <t xml:space="preserve"> </t>
        </is>
      </c>
      <c r="C60" s="4" t="inlineStr">
        <is>
          <t xml:space="preserve"> </t>
        </is>
      </c>
      <c r="D60" s="4" t="inlineStr">
        <is>
          <t xml:space="preserve"> </t>
        </is>
      </c>
    </row>
    <row r="61">
      <c r="A61" s="4" t="inlineStr">
        <is>
          <t>Derivative Asset</t>
        </is>
      </c>
      <c r="B61" s="5" t="n">
        <v>0</v>
      </c>
      <c r="C61" s="4" t="inlineStr">
        <is>
          <t xml:space="preserve"> </t>
        </is>
      </c>
      <c r="D61" s="5" t="n">
        <v>0</v>
      </c>
    </row>
    <row r="62">
      <c r="A62" s="4" t="inlineStr">
        <is>
          <t>Other current assets | Foreign exchange forward contracts | Fair Value, Measurements, Recurring [Member] | Level 2 [Member]</t>
        </is>
      </c>
      <c r="B62" s="4" t="inlineStr">
        <is>
          <t xml:space="preserve"> </t>
        </is>
      </c>
      <c r="C62" s="4" t="inlineStr">
        <is>
          <t xml:space="preserve"> </t>
        </is>
      </c>
      <c r="D62" s="4" t="inlineStr">
        <is>
          <t xml:space="preserve"> </t>
        </is>
      </c>
    </row>
    <row r="63">
      <c r="A63" s="3" t="inlineStr">
        <is>
          <t>Fair value assets measured on recurring basis</t>
        </is>
      </c>
      <c r="B63" s="4" t="inlineStr">
        <is>
          <t xml:space="preserve"> </t>
        </is>
      </c>
      <c r="C63" s="4" t="inlineStr">
        <is>
          <t xml:space="preserve"> </t>
        </is>
      </c>
      <c r="D63" s="4" t="inlineStr">
        <is>
          <t xml:space="preserve"> </t>
        </is>
      </c>
    </row>
    <row r="64">
      <c r="A64" s="4" t="inlineStr">
        <is>
          <t>Derivative Asset</t>
        </is>
      </c>
      <c r="B64" s="7" t="n">
        <v>0.1</v>
      </c>
      <c r="C64" s="4" t="inlineStr">
        <is>
          <t xml:space="preserve"> </t>
        </is>
      </c>
      <c r="D64" s="7" t="n">
        <v>0.1</v>
      </c>
    </row>
    <row r="65">
      <c r="A65" s="4" t="inlineStr">
        <is>
          <t>Other current liabilities | Foreign exchange forward contracts | Fair Value, Measurements, Recurring [Member]</t>
        </is>
      </c>
      <c r="B65" s="4" t="inlineStr">
        <is>
          <t xml:space="preserve"> </t>
        </is>
      </c>
      <c r="C65" s="4" t="inlineStr">
        <is>
          <t xml:space="preserve"> </t>
        </is>
      </c>
      <c r="D65" s="4" t="inlineStr">
        <is>
          <t xml:space="preserve"> </t>
        </is>
      </c>
    </row>
    <row r="66">
      <c r="A66" s="3" t="inlineStr">
        <is>
          <t>Fair value liabilities measured on recurring basis</t>
        </is>
      </c>
      <c r="B66" s="4" t="inlineStr">
        <is>
          <t xml:space="preserve"> </t>
        </is>
      </c>
      <c r="C66" s="4" t="inlineStr">
        <is>
          <t xml:space="preserve"> </t>
        </is>
      </c>
      <c r="D66" s="4" t="inlineStr">
        <is>
          <t xml:space="preserve"> </t>
        </is>
      </c>
    </row>
    <row r="67">
      <c r="A67" s="4" t="inlineStr">
        <is>
          <t>Derivative Liability</t>
        </is>
      </c>
      <c r="B67" s="5" t="n">
        <v>0</v>
      </c>
      <c r="C67" s="4" t="inlineStr">
        <is>
          <t xml:space="preserve"> </t>
        </is>
      </c>
      <c r="D67" s="7" t="n">
        <v>0.1</v>
      </c>
    </row>
    <row r="68">
      <c r="A68" s="4" t="inlineStr">
        <is>
          <t>Other current liabilities | Foreign exchange forward contracts | Fair Value, Measurements, Recurring [Member] | Fair Value, Inputs, Level 1 [Member]</t>
        </is>
      </c>
      <c r="B68" s="4" t="inlineStr">
        <is>
          <t xml:space="preserve"> </t>
        </is>
      </c>
      <c r="C68" s="4" t="inlineStr">
        <is>
          <t xml:space="preserve"> </t>
        </is>
      </c>
      <c r="D68" s="4" t="inlineStr">
        <is>
          <t xml:space="preserve"> </t>
        </is>
      </c>
    </row>
    <row r="69">
      <c r="A69" s="3" t="inlineStr">
        <is>
          <t>Fair value liabilities measured on recurring basis</t>
        </is>
      </c>
      <c r="B69" s="4" t="inlineStr">
        <is>
          <t xml:space="preserve"> </t>
        </is>
      </c>
      <c r="C69" s="4" t="inlineStr">
        <is>
          <t xml:space="preserve"> </t>
        </is>
      </c>
      <c r="D69" s="4" t="inlineStr">
        <is>
          <t xml:space="preserve"> </t>
        </is>
      </c>
    </row>
    <row r="70">
      <c r="A70" s="4" t="inlineStr">
        <is>
          <t>Derivative Liability</t>
        </is>
      </c>
      <c r="B70" s="5" t="n">
        <v>0</v>
      </c>
      <c r="C70" s="4" t="inlineStr">
        <is>
          <t xml:space="preserve"> </t>
        </is>
      </c>
      <c r="D70" s="5" t="n">
        <v>0</v>
      </c>
    </row>
    <row r="71">
      <c r="A71" s="4" t="inlineStr">
        <is>
          <t>Other current liabilities | Foreign exchange forward contracts | Fair Value, Measurements, Recurring [Member] | Level 2 [Member]</t>
        </is>
      </c>
      <c r="B71" s="4" t="inlineStr">
        <is>
          <t xml:space="preserve"> </t>
        </is>
      </c>
      <c r="C71" s="4" t="inlineStr">
        <is>
          <t xml:space="preserve"> </t>
        </is>
      </c>
      <c r="D71" s="4" t="inlineStr">
        <is>
          <t xml:space="preserve"> </t>
        </is>
      </c>
    </row>
    <row r="72">
      <c r="A72" s="3" t="inlineStr">
        <is>
          <t>Fair value liabilities measured on recurring basis</t>
        </is>
      </c>
      <c r="B72" s="4" t="inlineStr">
        <is>
          <t xml:space="preserve"> </t>
        </is>
      </c>
      <c r="C72" s="4" t="inlineStr">
        <is>
          <t xml:space="preserve"> </t>
        </is>
      </c>
      <c r="D72" s="4" t="inlineStr">
        <is>
          <t xml:space="preserve"> </t>
        </is>
      </c>
    </row>
    <row r="73">
      <c r="A73" s="4" t="inlineStr">
        <is>
          <t>Derivative Liability</t>
        </is>
      </c>
      <c r="B73" s="5" t="n">
        <v>0</v>
      </c>
      <c r="C73" s="4" t="inlineStr">
        <is>
          <t xml:space="preserve"> </t>
        </is>
      </c>
      <c r="D73" s="7" t="n">
        <v>0.1</v>
      </c>
    </row>
    <row r="74">
      <c r="A74" s="4" t="inlineStr">
        <is>
          <t>Other liabilities | Fair Value, Measurements, Recurring [Member]</t>
        </is>
      </c>
      <c r="B74" s="4" t="inlineStr">
        <is>
          <t xml:space="preserve"> </t>
        </is>
      </c>
      <c r="C74" s="4" t="inlineStr">
        <is>
          <t xml:space="preserve"> </t>
        </is>
      </c>
      <c r="D74" s="4" t="inlineStr">
        <is>
          <t xml:space="preserve"> </t>
        </is>
      </c>
    </row>
    <row r="75">
      <c r="A75" s="3" t="inlineStr">
        <is>
          <t>Fair value liabilities measured on recurring basis</t>
        </is>
      </c>
      <c r="B75" s="4" t="inlineStr">
        <is>
          <t xml:space="preserve"> </t>
        </is>
      </c>
      <c r="C75" s="4" t="inlineStr">
        <is>
          <t xml:space="preserve"> </t>
        </is>
      </c>
      <c r="D75" s="4" t="inlineStr">
        <is>
          <t xml:space="preserve"> </t>
        </is>
      </c>
    </row>
    <row r="76">
      <c r="A76" s="4" t="inlineStr">
        <is>
          <t>Deferred compensation</t>
        </is>
      </c>
      <c r="B76" s="7" t="n">
        <v>5.1</v>
      </c>
      <c r="C76" s="4" t="inlineStr">
        <is>
          <t xml:space="preserve"> </t>
        </is>
      </c>
      <c r="D76" s="5" t="n">
        <v>7</v>
      </c>
    </row>
    <row r="77">
      <c r="A77" s="4" t="inlineStr">
        <is>
          <t>Other liabilities | Fair Value, Measurements, Recurring [Member] | Fair Value, Inputs, Level 1 [Member]</t>
        </is>
      </c>
      <c r="B77" s="4" t="inlineStr">
        <is>
          <t xml:space="preserve"> </t>
        </is>
      </c>
      <c r="C77" s="4" t="inlineStr">
        <is>
          <t xml:space="preserve"> </t>
        </is>
      </c>
      <c r="D77" s="4" t="inlineStr">
        <is>
          <t xml:space="preserve"> </t>
        </is>
      </c>
    </row>
    <row r="78">
      <c r="A78" s="3" t="inlineStr">
        <is>
          <t>Fair value liabilities measured on recurring basis</t>
        </is>
      </c>
      <c r="B78" s="4" t="inlineStr">
        <is>
          <t xml:space="preserve"> </t>
        </is>
      </c>
      <c r="C78" s="4" t="inlineStr">
        <is>
          <t xml:space="preserve"> </t>
        </is>
      </c>
      <c r="D78" s="4" t="inlineStr">
        <is>
          <t xml:space="preserve"> </t>
        </is>
      </c>
    </row>
    <row r="79">
      <c r="A79" s="4" t="inlineStr">
        <is>
          <t>Deferred compensation</t>
        </is>
      </c>
      <c r="B79" s="7" t="n">
        <v>5.1</v>
      </c>
      <c r="C79" s="4" t="inlineStr">
        <is>
          <t xml:space="preserve"> </t>
        </is>
      </c>
      <c r="D79" s="5" t="n">
        <v>7</v>
      </c>
    </row>
    <row r="80">
      <c r="A80" s="4" t="inlineStr">
        <is>
          <t>Other liabilities | Fair Value, Measurements, Recurring [Member] | Level 2 [Member]</t>
        </is>
      </c>
      <c r="B80" s="4" t="inlineStr">
        <is>
          <t xml:space="preserve"> </t>
        </is>
      </c>
      <c r="C80" s="4" t="inlineStr">
        <is>
          <t xml:space="preserve"> </t>
        </is>
      </c>
      <c r="D80" s="4" t="inlineStr">
        <is>
          <t xml:space="preserve"> </t>
        </is>
      </c>
    </row>
    <row r="81">
      <c r="A81" s="3" t="inlineStr">
        <is>
          <t>Fair value liabilities measured on recurring basis</t>
        </is>
      </c>
      <c r="B81" s="4" t="inlineStr">
        <is>
          <t xml:space="preserve"> </t>
        </is>
      </c>
      <c r="C81" s="4" t="inlineStr">
        <is>
          <t xml:space="preserve"> </t>
        </is>
      </c>
      <c r="D81" s="4" t="inlineStr">
        <is>
          <t xml:space="preserve"> </t>
        </is>
      </c>
    </row>
    <row r="82">
      <c r="A82" s="4" t="inlineStr">
        <is>
          <t>Deferred compensation</t>
        </is>
      </c>
      <c r="B82" s="8" t="n">
        <v>0</v>
      </c>
      <c r="C82" s="4" t="inlineStr">
        <is>
          <t xml:space="preserve"> </t>
        </is>
      </c>
      <c r="D82" s="8"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Liabilities Recorded at Carrying Value (Details) - USD ($) $ in Millions</t>
        </is>
      </c>
      <c r="B1" s="2" t="inlineStr">
        <is>
          <t>Jun. 30, 2022</t>
        </is>
      </c>
      <c r="C1" s="2" t="inlineStr">
        <is>
          <t>Dec. 31, 2021</t>
        </is>
      </c>
    </row>
    <row r="2">
      <c r="A2" s="4" t="inlineStr">
        <is>
          <t>Senior Notes Due 2024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enior Notes</t>
        </is>
      </c>
      <c r="B4" s="8" t="n">
        <v>400</v>
      </c>
      <c r="C4" s="8" t="n">
        <v>400</v>
      </c>
    </row>
    <row r="5">
      <c r="A5" s="4" t="inlineStr">
        <is>
          <t>Senior Notes Fair Value</t>
        </is>
      </c>
      <c r="B5" s="5" t="n">
        <v>212</v>
      </c>
      <c r="C5" s="5" t="n">
        <v>401</v>
      </c>
    </row>
    <row r="6">
      <c r="A6" s="4" t="inlineStr">
        <is>
          <t>Senior Notes Due 2025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enior Notes</t>
        </is>
      </c>
      <c r="B8" s="5" t="n">
        <v>700</v>
      </c>
      <c r="C8" s="5" t="n">
        <v>700</v>
      </c>
    </row>
    <row r="9">
      <c r="A9" s="4" t="inlineStr">
        <is>
          <t>Senior Notes Fair Value</t>
        </is>
      </c>
      <c r="B9" s="7" t="n">
        <v>487.8</v>
      </c>
      <c r="C9" s="7" t="n">
        <v>745.5</v>
      </c>
    </row>
    <row r="10">
      <c r="A10" s="4" t="inlineStr">
        <is>
          <t>Senior Notes Due 2025 EURO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nior Notes</t>
        </is>
      </c>
      <c r="B12" s="7" t="n">
        <v>363.5</v>
      </c>
      <c r="C12" s="7" t="n">
        <v>396.4</v>
      </c>
    </row>
    <row r="13">
      <c r="A13" s="4" t="inlineStr">
        <is>
          <t>Senior Notes Fair Value</t>
        </is>
      </c>
      <c r="B13" s="5" t="n">
        <v>269</v>
      </c>
      <c r="C13" s="7" t="n">
        <v>423.7</v>
      </c>
    </row>
    <row r="14">
      <c r="A14" s="4" t="inlineStr">
        <is>
          <t>Term Loan B EUR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t>
        </is>
      </c>
      <c r="B16" s="7" t="n">
        <v>346.1</v>
      </c>
      <c r="C16" s="7" t="n">
        <v>380.3</v>
      </c>
    </row>
    <row r="17">
      <c r="A17" s="4" t="inlineStr">
        <is>
          <t>Senior Notes Fair Value</t>
        </is>
      </c>
      <c r="B17" s="7" t="n">
        <v>290.2</v>
      </c>
      <c r="C17" s="7" t="n">
        <v>375.2</v>
      </c>
    </row>
    <row r="18">
      <c r="A18" s="4" t="inlineStr">
        <is>
          <t>Term Loan B USD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enior Notes</t>
        </is>
      </c>
      <c r="B20" s="7" t="n">
        <v>382.8</v>
      </c>
      <c r="C20" s="7" t="n">
        <v>385.8</v>
      </c>
    </row>
    <row r="21">
      <c r="A21" s="4" t="inlineStr">
        <is>
          <t>Senior Notes Fair Value</t>
        </is>
      </c>
      <c r="B21" s="6" t="n">
        <v>325.9</v>
      </c>
      <c r="C21" s="6" t="n">
        <v>38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2" customWidth="1" min="3" max="3"/>
    <col width="22" customWidth="1" min="4" max="4"/>
  </cols>
  <sheetData>
    <row r="1">
      <c r="A1" s="1" t="inlineStr">
        <is>
          <t>Commitments and Contingencies (Details) shares in Millions, $ in Millions</t>
        </is>
      </c>
      <c r="B1" s="2" t="inlineStr">
        <is>
          <t>May 13, 2019 € / shares shares</t>
        </is>
      </c>
      <c r="C1" s="2" t="inlineStr">
        <is>
          <t>Feb. 17, 2017 € / shares shares</t>
        </is>
      </c>
      <c r="D1" s="2" t="inlineStr">
        <is>
          <t>Jun. 30, 2022 USD ($)</t>
        </is>
      </c>
    </row>
    <row r="2">
      <c r="A2" s="3" t="inlineStr">
        <is>
          <t>Loss Contingencies [Line Items]</t>
        </is>
      </c>
      <c r="B2" s="4" t="inlineStr">
        <is>
          <t xml:space="preserve"> </t>
        </is>
      </c>
      <c r="C2" s="4" t="inlineStr">
        <is>
          <t xml:space="preserve"> </t>
        </is>
      </c>
      <c r="D2" s="4" t="inlineStr">
        <is>
          <t xml:space="preserve"> </t>
        </is>
      </c>
    </row>
    <row r="3">
      <c r="A3" s="4" t="inlineStr">
        <is>
          <t>Shares Repurchased Of Redeemable Noncontrolling Interest | shares</t>
        </is>
      </c>
      <c r="B3" s="7" t="n">
        <v>1.4</v>
      </c>
      <c r="C3" s="7" t="n">
        <v>6.9</v>
      </c>
      <c r="D3" s="4" t="inlineStr">
        <is>
          <t xml:space="preserve"> </t>
        </is>
      </c>
    </row>
    <row r="4">
      <c r="A4" s="4" t="inlineStr">
        <is>
          <t>Indirect Tax Liability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oss Contingency, Range of Possible Loss, Portion Not Accrued | $</t>
        </is>
      </c>
      <c r="B6" s="4" t="inlineStr">
        <is>
          <t xml:space="preserve"> </t>
        </is>
      </c>
      <c r="C6" s="4" t="inlineStr">
        <is>
          <t xml:space="preserve"> </t>
        </is>
      </c>
      <c r="D6" s="6" t="n">
        <v>55.7</v>
      </c>
    </row>
    <row r="7">
      <c r="A7" s="4" t="inlineStr">
        <is>
          <t>Domination and Profit and Loss Transfer Agreement [Member] | Diebold Nixdorf AG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Business Acquisition, Share Price</t>
        </is>
      </c>
      <c r="B9" s="18" t="n">
        <v>54.8</v>
      </c>
      <c r="C9" s="18" t="n">
        <v>55.02</v>
      </c>
      <c r="D9" s="4" t="inlineStr">
        <is>
          <t xml:space="preserve"> </t>
        </is>
      </c>
    </row>
    <row r="10">
      <c r="A10" s="4" t="inlineStr">
        <is>
          <t>Recurring Cash Compensation Per Share Net Of Tax</t>
        </is>
      </c>
      <c r="B10" s="4" t="inlineStr">
        <is>
          <t xml:space="preserve"> </t>
        </is>
      </c>
      <c r="C10" s="18" t="n">
        <v>2.82</v>
      </c>
      <c r="D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loss</t>
        </is>
      </c>
      <c r="B4" s="8" t="n">
        <v>-383</v>
      </c>
      <c r="C4" s="6" t="n">
        <v>-38.4</v>
      </c>
    </row>
    <row r="5">
      <c r="A5" s="3" t="inlineStr">
        <is>
          <t>Adjustments to reconcile net loss to cash flow used by operating activities:</t>
        </is>
      </c>
      <c r="B5" s="4" t="inlineStr">
        <is>
          <t xml:space="preserve"> </t>
        </is>
      </c>
      <c r="C5" s="4" t="inlineStr">
        <is>
          <t xml:space="preserve"> </t>
        </is>
      </c>
    </row>
    <row r="6">
      <c r="A6" s="4" t="inlineStr">
        <is>
          <t>Depreciation and amortization</t>
        </is>
      </c>
      <c r="B6" s="7" t="n">
        <v>29.1</v>
      </c>
      <c r="C6" s="7" t="n">
        <v>38.5</v>
      </c>
    </row>
    <row r="7">
      <c r="A7" s="4" t="inlineStr">
        <is>
          <t>Amortization of acquired intangible assets</t>
        </is>
      </c>
      <c r="B7" s="7" t="n">
        <v>36.1</v>
      </c>
      <c r="C7" s="7" t="n">
        <v>39.8</v>
      </c>
    </row>
    <row r="8">
      <c r="A8" s="4" t="inlineStr">
        <is>
          <t>Amortization of Deferred Charges</t>
        </is>
      </c>
      <c r="B8" s="7" t="n">
        <v>8.300000000000001</v>
      </c>
      <c r="C8" s="7" t="n">
        <v>8.699999999999999</v>
      </c>
    </row>
    <row r="9">
      <c r="A9" s="4" t="inlineStr">
        <is>
          <t>Share-based compensation</t>
        </is>
      </c>
      <c r="B9" s="7" t="n">
        <v>6.9</v>
      </c>
      <c r="C9" s="5" t="n">
        <v>8</v>
      </c>
    </row>
    <row r="10">
      <c r="A10" s="4" t="inlineStr">
        <is>
          <t>(Gain) loss on sale of assets, net</t>
        </is>
      </c>
      <c r="B10" s="7" t="n">
        <v>0.1</v>
      </c>
      <c r="C10" s="7" t="n">
        <v>-1.9</v>
      </c>
    </row>
    <row r="11">
      <c r="A11" s="4" t="inlineStr">
        <is>
          <t>Deferred income taxes</t>
        </is>
      </c>
      <c r="B11" s="7" t="n">
        <v>130.4</v>
      </c>
      <c r="C11" s="7" t="n">
        <v>-3.9</v>
      </c>
    </row>
    <row r="12">
      <c r="A12" s="4" t="inlineStr">
        <is>
          <t>Other</t>
        </is>
      </c>
      <c r="B12" s="7" t="n">
        <v>1.7</v>
      </c>
      <c r="C12" s="5" t="n">
        <v>0</v>
      </c>
    </row>
    <row r="13">
      <c r="A13" s="4" t="inlineStr">
        <is>
          <t>Asset Impairment Charges</t>
        </is>
      </c>
      <c r="B13" s="7" t="n">
        <v>60.6</v>
      </c>
      <c r="C13" s="5" t="n">
        <v>0</v>
      </c>
    </row>
    <row r="14">
      <c r="A14" s="3" t="inlineStr">
        <is>
          <t>Changes in certain assets and liabilities</t>
        </is>
      </c>
      <c r="B14" s="4" t="inlineStr">
        <is>
          <t xml:space="preserve"> </t>
        </is>
      </c>
      <c r="C14" s="4" t="inlineStr">
        <is>
          <t xml:space="preserve"> </t>
        </is>
      </c>
    </row>
    <row r="15">
      <c r="A15" s="4" t="inlineStr">
        <is>
          <t>Trade receivables</t>
        </is>
      </c>
      <c r="B15" s="7" t="n">
        <v>-4.3</v>
      </c>
      <c r="C15" s="7" t="n">
        <v>-2.3</v>
      </c>
    </row>
    <row r="16">
      <c r="A16" s="4" t="inlineStr">
        <is>
          <t>Inventories</t>
        </is>
      </c>
      <c r="B16" s="5" t="n">
        <v>-136</v>
      </c>
      <c r="C16" s="5" t="n">
        <v>-96</v>
      </c>
    </row>
    <row r="17">
      <c r="A17" s="4" t="inlineStr">
        <is>
          <t>Accounts payable</t>
        </is>
      </c>
      <c r="B17" s="5" t="n">
        <v>46</v>
      </c>
      <c r="C17" s="7" t="n">
        <v>70.40000000000001</v>
      </c>
    </row>
    <row r="18">
      <c r="A18" s="4" t="inlineStr">
        <is>
          <t>Deferred revenue</t>
        </is>
      </c>
      <c r="B18" s="5" t="n">
        <v>24</v>
      </c>
      <c r="C18" s="7" t="n">
        <v>-40.6</v>
      </c>
    </row>
    <row r="19">
      <c r="A19" s="4" t="inlineStr">
        <is>
          <t>Sales tax and net value added tax</t>
        </is>
      </c>
      <c r="B19" s="5" t="n">
        <v>-26</v>
      </c>
      <c r="C19" s="7" t="n">
        <v>-34.7</v>
      </c>
    </row>
    <row r="20">
      <c r="A20" s="4" t="inlineStr">
        <is>
          <t>Income taxes</t>
        </is>
      </c>
      <c r="B20" s="7" t="n">
        <v>-45.1</v>
      </c>
      <c r="C20" s="7" t="n">
        <v>-34.2</v>
      </c>
    </row>
    <row r="21">
      <c r="A21" s="4" t="inlineStr">
        <is>
          <t>Accrued salaries, wages and commissions</t>
        </is>
      </c>
      <c r="B21" s="5" t="n">
        <v>-45</v>
      </c>
      <c r="C21" s="7" t="n">
        <v>-11.5</v>
      </c>
    </row>
    <row r="22">
      <c r="A22" s="4" t="inlineStr">
        <is>
          <t>Restructuring accrual</t>
        </is>
      </c>
      <c r="B22" s="7" t="n">
        <v>40.1</v>
      </c>
      <c r="C22" s="7" t="n">
        <v>-10.1</v>
      </c>
    </row>
    <row r="23">
      <c r="A23" s="4" t="inlineStr">
        <is>
          <t>Warranty liability</t>
        </is>
      </c>
      <c r="B23" s="7" t="n">
        <v>-2.8</v>
      </c>
      <c r="C23" s="7" t="n">
        <v>-0.2</v>
      </c>
    </row>
    <row r="24">
      <c r="A24" s="4" t="inlineStr">
        <is>
          <t>Pension and post retirement benefits</t>
        </is>
      </c>
      <c r="B24" s="7" t="n">
        <v>-9.9</v>
      </c>
      <c r="C24" s="7" t="n">
        <v>-2.7</v>
      </c>
    </row>
    <row r="25">
      <c r="A25" s="4" t="inlineStr">
        <is>
          <t>Certain other assets and liabilities</t>
        </is>
      </c>
      <c r="B25" s="7" t="n">
        <v>-37.8</v>
      </c>
      <c r="C25" s="7" t="n">
        <v>-32.6</v>
      </c>
    </row>
    <row r="26">
      <c r="A26" s="4" t="inlineStr">
        <is>
          <t>Net cash used by operating activities</t>
        </is>
      </c>
      <c r="B26" s="7" t="n">
        <v>-306.6</v>
      </c>
      <c r="C26" s="7" t="n">
        <v>-143.7</v>
      </c>
    </row>
    <row r="27">
      <c r="A27" s="4" t="inlineStr">
        <is>
          <t>Payments To Acquire Property Plant And Equipment Including Software</t>
        </is>
      </c>
      <c r="B27" s="7" t="n">
        <v>8.1</v>
      </c>
      <c r="C27" s="7" t="n">
        <v>6.2</v>
      </c>
    </row>
    <row r="28">
      <c r="A28" s="3" t="inlineStr">
        <is>
          <t>Cash flow from investing activities:</t>
        </is>
      </c>
      <c r="B28" s="4" t="inlineStr">
        <is>
          <t xml:space="preserve"> </t>
        </is>
      </c>
      <c r="C28" s="4" t="inlineStr">
        <is>
          <t xml:space="preserve"> </t>
        </is>
      </c>
    </row>
    <row r="29">
      <c r="A29" s="4" t="inlineStr">
        <is>
          <t>Payments to Develop Software</t>
        </is>
      </c>
      <c r="B29" s="7" t="n">
        <v>-17.4</v>
      </c>
      <c r="C29" s="7" t="n">
        <v>-11.2</v>
      </c>
    </row>
    <row r="30">
      <c r="A30" s="4" t="inlineStr">
        <is>
          <t>Proceeds from divestitures, net of cash divested</t>
        </is>
      </c>
      <c r="B30" s="7" t="n">
        <v>-10.5</v>
      </c>
      <c r="C30" s="7" t="n">
        <v>5.8</v>
      </c>
    </row>
    <row r="31">
      <c r="A31" s="4" t="inlineStr">
        <is>
          <t>Proceeds from maturities of investments</t>
        </is>
      </c>
      <c r="B31" s="5" t="n">
        <v>235</v>
      </c>
      <c r="C31" s="7" t="n">
        <v>177.3</v>
      </c>
    </row>
    <row r="32">
      <c r="A32" s="4" t="inlineStr">
        <is>
          <t>Payments for purchases of investments</t>
        </is>
      </c>
      <c r="B32" s="7" t="n">
        <v>-226.9</v>
      </c>
      <c r="C32" s="7" t="n">
        <v>-150.3</v>
      </c>
    </row>
    <row r="33">
      <c r="A33" s="4" t="inlineStr">
        <is>
          <t>Proceeds from Sale of Productive Assets</t>
        </is>
      </c>
      <c r="B33" s="5" t="n">
        <v>0</v>
      </c>
      <c r="C33" s="7" t="n">
        <v>1.7</v>
      </c>
    </row>
    <row r="34">
      <c r="A34" s="4" t="inlineStr">
        <is>
          <t>Net cash provided (used) by investing activities</t>
        </is>
      </c>
      <c r="B34" s="7" t="n">
        <v>-6.9</v>
      </c>
      <c r="C34" s="7" t="n">
        <v>17.1</v>
      </c>
    </row>
    <row r="35">
      <c r="A35" s="3" t="inlineStr">
        <is>
          <t>Cash flow from financing activities:</t>
        </is>
      </c>
      <c r="B35" s="4" t="inlineStr">
        <is>
          <t xml:space="preserve"> </t>
        </is>
      </c>
      <c r="C35" s="4" t="inlineStr">
        <is>
          <t xml:space="preserve"> </t>
        </is>
      </c>
    </row>
    <row r="36">
      <c r="A36" s="4" t="inlineStr">
        <is>
          <t>Revolving credit facility borrowings (repayments), net</t>
        </is>
      </c>
      <c r="B36" s="5" t="n">
        <v>192</v>
      </c>
      <c r="C36" s="7" t="n">
        <v>20.9</v>
      </c>
    </row>
    <row r="37">
      <c r="A37" s="4" t="inlineStr">
        <is>
          <t>Other debt borrowings</t>
        </is>
      </c>
      <c r="B37" s="7" t="n">
        <v>1.9</v>
      </c>
      <c r="C37" s="7" t="n">
        <v>7.4</v>
      </c>
    </row>
    <row r="38">
      <c r="A38" s="4" t="inlineStr">
        <is>
          <t>Other debt repayments</t>
        </is>
      </c>
      <c r="B38" s="7" t="n">
        <v>-7.9</v>
      </c>
      <c r="C38" s="7" t="n">
        <v>-5.2</v>
      </c>
    </row>
    <row r="39">
      <c r="A39" s="4" t="inlineStr">
        <is>
          <t>Proceeds from Noncontrolling Interests</t>
        </is>
      </c>
      <c r="B39" s="5" t="n">
        <v>0</v>
      </c>
      <c r="C39" s="7" t="n">
        <v>12.7</v>
      </c>
    </row>
    <row r="40">
      <c r="A40" s="4" t="inlineStr">
        <is>
          <t>Other</t>
        </is>
      </c>
      <c r="B40" s="7" t="n">
        <v>-5.7</v>
      </c>
      <c r="C40" s="7" t="n">
        <v>-6.3</v>
      </c>
    </row>
    <row r="41">
      <c r="A41" s="4" t="inlineStr">
        <is>
          <t>Net cash provided by financing activities</t>
        </is>
      </c>
      <c r="B41" s="7" t="n">
        <v>180.3</v>
      </c>
      <c r="C41" s="7" t="n">
        <v>29.5</v>
      </c>
    </row>
    <row r="42">
      <c r="A42" s="4" t="inlineStr">
        <is>
          <t>Effect of Exchange Rate on Cash, Cash Equivalents, Restricted Cash, and Restricted Cash Equivalents, Continuing Operations</t>
        </is>
      </c>
      <c r="B42" s="7" t="n">
        <v>-5.5</v>
      </c>
      <c r="C42" s="7" t="n">
        <v>-0.6</v>
      </c>
    </row>
    <row r="43">
      <c r="A43" s="4" t="inlineStr">
        <is>
          <t>Change in cash, cash equivalents and restricted cash</t>
        </is>
      </c>
      <c r="B43" s="7" t="n">
        <v>-138.7</v>
      </c>
      <c r="C43" s="7" t="n">
        <v>-97.7</v>
      </c>
    </row>
    <row r="44">
      <c r="A44" s="4" t="inlineStr">
        <is>
          <t>Add: Cash included in assets held for sale at beginning of period</t>
        </is>
      </c>
      <c r="B44" s="7" t="n">
        <v>3.1</v>
      </c>
      <c r="C44" s="7" t="n">
        <v>2.7</v>
      </c>
    </row>
    <row r="45">
      <c r="A45" s="4" t="inlineStr">
        <is>
          <t>Less: Cash included in assets held for sale at end of period</t>
        </is>
      </c>
      <c r="B45" s="7" t="n">
        <v>3.4</v>
      </c>
      <c r="C45" s="7" t="n">
        <v>5.2</v>
      </c>
    </row>
    <row r="46">
      <c r="A46" s="4" t="inlineStr">
        <is>
          <t>Cash, cash equivalents and restricted cash at the beginning of the period</t>
        </is>
      </c>
      <c r="B46" s="7" t="n">
        <v>388.9</v>
      </c>
      <c r="C46" s="7" t="n">
        <v>324.5</v>
      </c>
    </row>
    <row r="47">
      <c r="A47" s="4" t="inlineStr">
        <is>
          <t>Cash, cash equivalents and restricted cash at the end of the period</t>
        </is>
      </c>
      <c r="B47" s="6" t="n">
        <v>249.9</v>
      </c>
      <c r="C47" s="6" t="n">
        <v>22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nk Guarantees, Standby LOC, and Surety Bonds (Details) - USD ($) $ in Millions</t>
        </is>
      </c>
      <c r="B1" s="2" t="inlineStr">
        <is>
          <t>6 Months Ended</t>
        </is>
      </c>
    </row>
    <row r="2">
      <c r="B2" s="2" t="inlineStr">
        <is>
          <t>Jun. 30, 2022</t>
        </is>
      </c>
      <c r="C2" s="2" t="inlineStr">
        <is>
          <t>Jun. 30, 2021</t>
        </is>
      </c>
      <c r="D2" s="2" t="inlineStr">
        <is>
          <t>Dec. 31, 2021</t>
        </is>
      </c>
    </row>
    <row r="3">
      <c r="A3" s="3" t="inlineStr">
        <is>
          <t>Guarantor Obligations [Line Items]</t>
        </is>
      </c>
      <c r="B3" s="4" t="inlineStr">
        <is>
          <t xml:space="preserve"> </t>
        </is>
      </c>
      <c r="C3" s="4" t="inlineStr">
        <is>
          <t xml:space="preserve"> </t>
        </is>
      </c>
      <c r="D3" s="4" t="inlineStr">
        <is>
          <t xml:space="preserve"> </t>
        </is>
      </c>
    </row>
    <row r="4">
      <c r="A4" s="4" t="inlineStr">
        <is>
          <t>Maximum future payment obligations</t>
        </is>
      </c>
      <c r="B4" s="6" t="n">
        <v>153.6</v>
      </c>
      <c r="C4" s="4" t="inlineStr">
        <is>
          <t xml:space="preserve"> </t>
        </is>
      </c>
      <c r="D4" s="6" t="n">
        <v>155.6</v>
      </c>
    </row>
    <row r="5">
      <c r="A5" s="3" t="inlineStr">
        <is>
          <t>Changes in warranty liability balance</t>
        </is>
      </c>
      <c r="B5" s="4" t="inlineStr">
        <is>
          <t xml:space="preserve"> </t>
        </is>
      </c>
      <c r="C5" s="4" t="inlineStr">
        <is>
          <t xml:space="preserve"> </t>
        </is>
      </c>
      <c r="D5" s="4" t="inlineStr">
        <is>
          <t xml:space="preserve"> </t>
        </is>
      </c>
    </row>
    <row r="6">
      <c r="A6" s="4" t="inlineStr">
        <is>
          <t>Beginning Balance</t>
        </is>
      </c>
      <c r="B6" s="7" t="n">
        <v>36.3</v>
      </c>
      <c r="C6" s="6" t="n">
        <v>38.6</v>
      </c>
      <c r="D6" s="4" t="inlineStr">
        <is>
          <t xml:space="preserve"> </t>
        </is>
      </c>
    </row>
    <row r="7">
      <c r="A7" s="4" t="inlineStr">
        <is>
          <t>Current period accruals</t>
        </is>
      </c>
      <c r="B7" s="7" t="n">
        <v>4.6</v>
      </c>
      <c r="C7" s="5" t="n">
        <v>11</v>
      </c>
      <c r="D7" s="4" t="inlineStr">
        <is>
          <t xml:space="preserve"> </t>
        </is>
      </c>
    </row>
    <row r="8">
      <c r="A8" s="4" t="inlineStr">
        <is>
          <t>Current period settlements</t>
        </is>
      </c>
      <c r="B8" s="7" t="n">
        <v>-6.8</v>
      </c>
      <c r="C8" s="7" t="n">
        <v>-11.4</v>
      </c>
      <c r="D8" s="4" t="inlineStr">
        <is>
          <t xml:space="preserve"> </t>
        </is>
      </c>
    </row>
    <row r="9">
      <c r="A9" s="4" t="inlineStr">
        <is>
          <t>Currency translation adjustment</t>
        </is>
      </c>
      <c r="B9" s="7" t="n">
        <v>-1.4</v>
      </c>
      <c r="C9" s="7" t="n">
        <v>-0.6</v>
      </c>
      <c r="D9" s="4" t="inlineStr">
        <is>
          <t xml:space="preserve"> </t>
        </is>
      </c>
    </row>
    <row r="10">
      <c r="A10" s="4" t="inlineStr">
        <is>
          <t>Ending Balance</t>
        </is>
      </c>
      <c r="B10" s="7" t="n">
        <v>32.7</v>
      </c>
      <c r="C10" s="6" t="n">
        <v>37.6</v>
      </c>
      <c r="D10" s="4" t="inlineStr">
        <is>
          <t xml:space="preserve"> </t>
        </is>
      </c>
    </row>
    <row r="11">
      <c r="A11" s="4" t="inlineStr">
        <is>
          <t>Financial Standby Letter of Credit [Member]</t>
        </is>
      </c>
      <c r="B11" s="4" t="inlineStr">
        <is>
          <t xml:space="preserve"> </t>
        </is>
      </c>
      <c r="C11" s="4" t="inlineStr">
        <is>
          <t xml:space="preserve"> </t>
        </is>
      </c>
      <c r="D11" s="4" t="inlineStr">
        <is>
          <t xml:space="preserve"> </t>
        </is>
      </c>
    </row>
    <row r="12">
      <c r="A12" s="3" t="inlineStr">
        <is>
          <t>Guarantor Obligations [Line Items]</t>
        </is>
      </c>
      <c r="B12" s="4" t="inlineStr">
        <is>
          <t xml:space="preserve"> </t>
        </is>
      </c>
      <c r="C12" s="4" t="inlineStr">
        <is>
          <t xml:space="preserve"> </t>
        </is>
      </c>
      <c r="D12" s="4" t="inlineStr">
        <is>
          <t xml:space="preserve"> </t>
        </is>
      </c>
    </row>
    <row r="13">
      <c r="A13" s="4" t="inlineStr">
        <is>
          <t>Maximum future payment obligations</t>
        </is>
      </c>
      <c r="B13" s="8" t="n">
        <v>24</v>
      </c>
      <c r="C13" s="4" t="inlineStr">
        <is>
          <t xml:space="preserve"> </t>
        </is>
      </c>
      <c r="D13" s="8" t="n">
        <v>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venue from Contract with Customer (Details) - USD ($) $ in Millions</t>
        </is>
      </c>
      <c r="B1" s="2" t="inlineStr">
        <is>
          <t>6 Months Ended</t>
        </is>
      </c>
    </row>
    <row r="2">
      <c r="B2" s="2" t="inlineStr">
        <is>
          <t>Jun. 30, 2022</t>
        </is>
      </c>
      <c r="C2" s="2" t="inlineStr">
        <is>
          <t>Jun. 30, 2021</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Percentage</t>
        </is>
      </c>
      <c r="B4" s="10" t="n">
        <v>1</v>
      </c>
      <c r="C4" s="10" t="n">
        <v>1</v>
      </c>
      <c r="D4" s="4" t="inlineStr">
        <is>
          <t xml:space="preserve"> </t>
        </is>
      </c>
    </row>
    <row r="5">
      <c r="A5" s="4" t="inlineStr">
        <is>
          <t>Deferred Revenue, Current</t>
        </is>
      </c>
      <c r="B5" s="8" t="n">
        <v>335</v>
      </c>
      <c r="C5" s="4" t="inlineStr">
        <is>
          <t xml:space="preserve"> </t>
        </is>
      </c>
      <c r="D5" s="6" t="n">
        <v>322.4</v>
      </c>
    </row>
    <row r="6">
      <c r="A6" s="4" t="inlineStr">
        <is>
          <t>Trade receivables, net</t>
        </is>
      </c>
      <c r="B6" s="7" t="n">
        <v>563.1</v>
      </c>
      <c r="C6" s="4" t="inlineStr">
        <is>
          <t xml:space="preserve"> </t>
        </is>
      </c>
      <c r="D6" s="6" t="n">
        <v>595.2</v>
      </c>
    </row>
    <row r="7">
      <c r="A7" s="4" t="inlineStr">
        <is>
          <t>Revenue, Remaining Performance Obligation, Amount</t>
        </is>
      </c>
      <c r="B7" s="4" t="inlineStr">
        <is>
          <t xml:space="preserve"> </t>
        </is>
      </c>
      <c r="C7" s="8" t="n">
        <v>1200</v>
      </c>
      <c r="D7" s="4" t="inlineStr">
        <is>
          <t xml:space="preserve"> </t>
        </is>
      </c>
    </row>
    <row r="8">
      <c r="A8" s="4" t="inlineStr">
        <is>
          <t>Deferred Revenue, Revenue Recognized</t>
        </is>
      </c>
      <c r="B8" s="4" t="inlineStr">
        <is>
          <t xml:space="preserve"> </t>
        </is>
      </c>
      <c r="C8" s="7" t="n">
        <v>156.4</v>
      </c>
      <c r="D8" s="4" t="inlineStr">
        <is>
          <t xml:space="preserve"> </t>
        </is>
      </c>
    </row>
    <row r="9">
      <c r="A9" s="4" t="inlineStr">
        <is>
          <t>Impairment losses recognized as bad debt expense</t>
        </is>
      </c>
      <c r="B9" s="6" t="n">
        <v>10.5</v>
      </c>
      <c r="C9" s="6" t="n">
        <v>8.6</v>
      </c>
      <c r="D9" s="4" t="inlineStr">
        <is>
          <t xml:space="preserve"> </t>
        </is>
      </c>
    </row>
    <row r="10">
      <c r="A10" s="4" t="inlineStr">
        <is>
          <t>Transferred over Time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 With Customer Percentage</t>
        </is>
      </c>
      <c r="B12" s="10" t="n">
        <v>0.63</v>
      </c>
      <c r="C12" s="10" t="n">
        <v>0.61</v>
      </c>
      <c r="D12" s="4" t="inlineStr">
        <is>
          <t xml:space="preserve"> </t>
        </is>
      </c>
    </row>
    <row r="13">
      <c r="A13" s="4" t="inlineStr">
        <is>
          <t>Transferred at Point in Time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 With Customer Percentage</t>
        </is>
      </c>
      <c r="B15" s="10" t="n">
        <v>0.37</v>
      </c>
      <c r="C15" s="10" t="n">
        <v>0.39</v>
      </c>
      <c r="D1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s (Details) - USD ($) $ in Millions</t>
        </is>
      </c>
      <c r="B1" s="2" t="inlineStr">
        <is>
          <t>Jun.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Capital Leases, Future Minimum Payments Due Thereafter</t>
        </is>
      </c>
      <c r="B3" s="6" t="n">
        <v>3.1</v>
      </c>
      <c r="C3" s="4" t="inlineStr">
        <is>
          <t xml:space="preserve"> </t>
        </is>
      </c>
    </row>
    <row r="4">
      <c r="A4" s="4" t="inlineStr">
        <is>
          <t>2021</t>
        </is>
      </c>
      <c r="B4" s="7" t="n">
        <v>6.7</v>
      </c>
      <c r="C4" s="4" t="inlineStr">
        <is>
          <t xml:space="preserve"> </t>
        </is>
      </c>
    </row>
    <row r="5">
      <c r="A5" s="4" t="inlineStr">
        <is>
          <t>2022</t>
        </is>
      </c>
      <c r="B5" s="7" t="n">
        <v>8.4</v>
      </c>
      <c r="C5" s="4" t="inlineStr">
        <is>
          <t xml:space="preserve"> </t>
        </is>
      </c>
    </row>
    <row r="6">
      <c r="A6" s="4" t="inlineStr">
        <is>
          <t>2023</t>
        </is>
      </c>
      <c r="B6" s="7" t="n">
        <v>4.6</v>
      </c>
      <c r="C6" s="4" t="inlineStr">
        <is>
          <t xml:space="preserve"> </t>
        </is>
      </c>
    </row>
    <row r="7">
      <c r="A7" s="4" t="inlineStr">
        <is>
          <t>2024</t>
        </is>
      </c>
      <c r="B7" s="7" t="n">
        <v>4.8</v>
      </c>
      <c r="C7" s="4" t="inlineStr">
        <is>
          <t xml:space="preserve"> </t>
        </is>
      </c>
    </row>
    <row r="8">
      <c r="A8" s="4" t="inlineStr">
        <is>
          <t>Sales-Type and Direct Financing Leases, Lease Receivable, to be Received, Year Five</t>
        </is>
      </c>
      <c r="B8" s="7" t="n">
        <v>4.5</v>
      </c>
      <c r="C8" s="4" t="inlineStr">
        <is>
          <t xml:space="preserve"> </t>
        </is>
      </c>
    </row>
    <row r="9">
      <c r="A9" s="4" t="inlineStr">
        <is>
          <t>Capital Leases Net Investment In Sales Type Leases Receivable Net</t>
        </is>
      </c>
      <c r="B9" s="7" t="n">
        <v>31.2</v>
      </c>
      <c r="C9" s="6" t="n">
        <v>38.1</v>
      </c>
    </row>
    <row r="10">
      <c r="A10" s="4" t="inlineStr">
        <is>
          <t>Capital Leases, Future Minimum Payments Receivable</t>
        </is>
      </c>
      <c r="B10" s="7" t="n">
        <v>32.1</v>
      </c>
      <c r="C10" s="4" t="inlineStr">
        <is>
          <t xml:space="preserve"> </t>
        </is>
      </c>
    </row>
    <row r="11">
      <c r="A11" s="4" t="inlineStr">
        <is>
          <t>Financing Receivable, Allowance for Credit Losses</t>
        </is>
      </c>
      <c r="B11" s="7" t="n">
        <v>0.2</v>
      </c>
      <c r="C11" s="7" t="n">
        <v>0.3</v>
      </c>
    </row>
    <row r="12">
      <c r="A12" s="4" t="inlineStr">
        <is>
          <t>Sales-type Lease, Unguaranteed Residual Asset</t>
        </is>
      </c>
      <c r="B12" s="7" t="n">
        <v>0.1</v>
      </c>
      <c r="C12" s="7" t="n">
        <v>0.1</v>
      </c>
    </row>
    <row r="13">
      <c r="A13" s="4" t="inlineStr">
        <is>
          <t>Capital Leases Net Investment In Sales Type Leases Minimum Payments To Be Received And Unguaranteed Residual Values</t>
        </is>
      </c>
      <c r="B13" s="5" t="n">
        <v>32</v>
      </c>
      <c r="C13" s="7" t="n">
        <v>39.3</v>
      </c>
    </row>
    <row r="14">
      <c r="A14" s="4" t="inlineStr">
        <is>
          <t>Capital Leases Net Investment In Sales Type Leases Unearned Interest Income</t>
        </is>
      </c>
      <c r="B14" s="7" t="n">
        <v>0.8</v>
      </c>
      <c r="C14" s="7" t="n">
        <v>1.2</v>
      </c>
    </row>
    <row r="15">
      <c r="A15" s="4" t="inlineStr">
        <is>
          <t>Finance Leases Portfolio Segment [Member]</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Capital Leases, Future Minimum Payments Receivable</t>
        </is>
      </c>
      <c r="B17" s="6" t="n">
        <v>32.1</v>
      </c>
      <c r="C17" s="6" t="n">
        <v>3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Segment Information - (Details) - USD ($) $ in Millions</t>
        </is>
      </c>
      <c r="B1" s="2" t="inlineStr">
        <is>
          <t>3 Months Ended</t>
        </is>
      </c>
      <c r="D1" s="2" t="inlineStr">
        <is>
          <t>6 Months Ended</t>
        </is>
      </c>
    </row>
    <row r="2">
      <c r="B2" s="2" t="inlineStr">
        <is>
          <t>Jun. 30, 2022</t>
        </is>
      </c>
      <c r="C2" s="2" t="inlineStr">
        <is>
          <t>Jun. 30, 2021</t>
        </is>
      </c>
      <c r="D2" s="2" t="inlineStr">
        <is>
          <t>Jun. 30, 2022</t>
        </is>
      </c>
      <c r="F2" s="2" t="inlineStr">
        <is>
          <t>Jun. 30, 2021</t>
        </is>
      </c>
    </row>
    <row r="3">
      <c r="A3" s="3" t="inlineStr">
        <is>
          <t>Summary of Segment Information</t>
        </is>
      </c>
      <c r="B3" s="4" t="inlineStr">
        <is>
          <t xml:space="preserve"> </t>
        </is>
      </c>
      <c r="C3" s="4" t="inlineStr">
        <is>
          <t xml:space="preserve"> </t>
        </is>
      </c>
      <c r="D3" s="4" t="inlineStr">
        <is>
          <t xml:space="preserve"> </t>
        </is>
      </c>
      <c r="F3" s="4" t="inlineStr">
        <is>
          <t xml:space="preserve"> </t>
        </is>
      </c>
    </row>
    <row r="4">
      <c r="A4" s="4" t="inlineStr">
        <is>
          <t>Total revenue</t>
        </is>
      </c>
      <c r="B4" s="6" t="n">
        <v>851.7</v>
      </c>
      <c r="C4" s="6" t="n">
        <v>943.5</v>
      </c>
      <c r="D4" s="6" t="n">
        <v>1681.5</v>
      </c>
      <c r="F4" s="6" t="n">
        <v>1887.4</v>
      </c>
    </row>
    <row r="5">
      <c r="A5" s="4" t="inlineStr">
        <is>
          <t>Operating income (loss) / Segment operating profit</t>
        </is>
      </c>
      <c r="B5" s="7" t="n">
        <v>91.5</v>
      </c>
      <c r="C5" s="7" t="n">
        <v>-12.9</v>
      </c>
      <c r="D5" s="7" t="n">
        <v>174.9</v>
      </c>
      <c r="F5" s="7" t="n">
        <v>-49.1</v>
      </c>
    </row>
    <row r="6">
      <c r="A6" s="4" t="inlineStr">
        <is>
          <t>Asset Impairment Charges</t>
        </is>
      </c>
      <c r="B6" s="7" t="n">
        <v>-5.4</v>
      </c>
      <c r="C6" s="5" t="n">
        <v>0</v>
      </c>
      <c r="D6" s="7" t="n">
        <v>-60.6</v>
      </c>
      <c r="F6" s="5" t="n">
        <v>0</v>
      </c>
    </row>
    <row r="7">
      <c r="A7" s="4" t="inlineStr">
        <is>
          <t>Restructuring and transformation expenses(4)</t>
        </is>
      </c>
      <c r="B7" s="7" t="n">
        <v>-78.3</v>
      </c>
      <c r="C7" s="7" t="n">
        <v>-17.1</v>
      </c>
      <c r="D7" s="7" t="n">
        <v>-78.3</v>
      </c>
      <c r="F7" s="7" t="n">
        <v>-23.1</v>
      </c>
    </row>
    <row r="8">
      <c r="A8" s="4" t="inlineStr">
        <is>
          <t>Other income (expense)</t>
        </is>
      </c>
      <c r="B8" s="7" t="n">
        <v>-41.7</v>
      </c>
      <c r="C8" s="7" t="n">
        <v>-53.9</v>
      </c>
      <c r="D8" s="7" t="n">
        <v>-90.59999999999999</v>
      </c>
      <c r="F8" s="7" t="n">
        <v>-95.90000000000001</v>
      </c>
    </row>
    <row r="9">
      <c r="A9" s="4" t="inlineStr">
        <is>
          <t>Income (loss) from continuing operations before taxes</t>
        </is>
      </c>
      <c r="B9" s="7" t="n">
        <v>-133.2</v>
      </c>
      <c r="C9" s="5" t="n">
        <v>-41</v>
      </c>
      <c r="D9" s="7" t="n">
        <v>-265.5</v>
      </c>
      <c r="F9" s="7" t="n">
        <v>-46.8</v>
      </c>
    </row>
    <row r="10">
      <c r="A10" s="4" t="inlineStr">
        <is>
          <t>Amortization of acquired intangible assets</t>
        </is>
      </c>
      <c r="B10" s="4" t="inlineStr">
        <is>
          <t xml:space="preserve"> </t>
        </is>
      </c>
      <c r="C10" s="4" t="inlineStr">
        <is>
          <t xml:space="preserve"> </t>
        </is>
      </c>
      <c r="D10" s="7" t="n">
        <v>-36.1</v>
      </c>
      <c r="F10" s="7" t="n">
        <v>-39.8</v>
      </c>
    </row>
    <row r="11">
      <c r="A11" s="4" t="inlineStr">
        <is>
          <t>Global Retail [Member]</t>
        </is>
      </c>
      <c r="B11" s="4" t="inlineStr">
        <is>
          <t xml:space="preserve"> </t>
        </is>
      </c>
      <c r="C11" s="4" t="inlineStr">
        <is>
          <t xml:space="preserve"> </t>
        </is>
      </c>
      <c r="D11" s="4" t="inlineStr">
        <is>
          <t xml:space="preserve"> </t>
        </is>
      </c>
      <c r="F11" s="4" t="inlineStr">
        <is>
          <t xml:space="preserve"> </t>
        </is>
      </c>
    </row>
    <row r="12">
      <c r="A12" s="3" t="inlineStr">
        <is>
          <t>Summary of Segment Information</t>
        </is>
      </c>
      <c r="B12" s="4" t="inlineStr">
        <is>
          <t xml:space="preserve"> </t>
        </is>
      </c>
      <c r="C12" s="4" t="inlineStr">
        <is>
          <t xml:space="preserve"> </t>
        </is>
      </c>
      <c r="D12" s="4" t="inlineStr">
        <is>
          <t xml:space="preserve"> </t>
        </is>
      </c>
      <c r="F12" s="4" t="inlineStr">
        <is>
          <t xml:space="preserve"> </t>
        </is>
      </c>
    </row>
    <row r="13">
      <c r="A13" s="4" t="inlineStr">
        <is>
          <t>Total revenue</t>
        </is>
      </c>
      <c r="B13" s="7" t="n">
        <v>255.8</v>
      </c>
      <c r="C13" s="5" t="n">
        <v>305</v>
      </c>
      <c r="D13" s="7" t="n">
        <v>517.5</v>
      </c>
      <c r="F13" s="7" t="n">
        <v>609.4</v>
      </c>
    </row>
    <row r="14">
      <c r="A14" s="4" t="inlineStr">
        <is>
          <t>Global Banking</t>
        </is>
      </c>
      <c r="B14" s="4" t="inlineStr">
        <is>
          <t xml:space="preserve"> </t>
        </is>
      </c>
      <c r="C14" s="4" t="inlineStr">
        <is>
          <t xml:space="preserve"> </t>
        </is>
      </c>
      <c r="D14" s="4" t="inlineStr">
        <is>
          <t xml:space="preserve"> </t>
        </is>
      </c>
      <c r="F14" s="4" t="inlineStr">
        <is>
          <t xml:space="preserve"> </t>
        </is>
      </c>
    </row>
    <row r="15">
      <c r="A15" s="3" t="inlineStr">
        <is>
          <t>Summary of Segment Information</t>
        </is>
      </c>
      <c r="B15" s="4" t="inlineStr">
        <is>
          <t xml:space="preserve"> </t>
        </is>
      </c>
      <c r="C15" s="4" t="inlineStr">
        <is>
          <t xml:space="preserve"> </t>
        </is>
      </c>
      <c r="D15" s="4" t="inlineStr">
        <is>
          <t xml:space="preserve"> </t>
        </is>
      </c>
      <c r="F15" s="4" t="inlineStr">
        <is>
          <t xml:space="preserve"> </t>
        </is>
      </c>
    </row>
    <row r="16">
      <c r="A16" s="4" t="inlineStr">
        <is>
          <t>Total revenue</t>
        </is>
      </c>
      <c r="B16" s="4" t="inlineStr">
        <is>
          <t xml:space="preserve"> </t>
        </is>
      </c>
      <c r="C16" s="7" t="n">
        <v>638.5</v>
      </c>
      <c r="D16" s="4" t="inlineStr">
        <is>
          <t xml:space="preserve"> </t>
        </is>
      </c>
      <c r="F16" s="5" t="n">
        <v>1278</v>
      </c>
    </row>
    <row r="17">
      <c r="A17" s="4" t="inlineStr">
        <is>
          <t>Operating Segments [Member]</t>
        </is>
      </c>
      <c r="B17" s="4" t="inlineStr">
        <is>
          <t xml:space="preserve"> </t>
        </is>
      </c>
      <c r="C17" s="4" t="inlineStr">
        <is>
          <t xml:space="preserve"> </t>
        </is>
      </c>
      <c r="D17" s="4" t="inlineStr">
        <is>
          <t xml:space="preserve"> </t>
        </is>
      </c>
      <c r="F17" s="4" t="inlineStr">
        <is>
          <t xml:space="preserve"> </t>
        </is>
      </c>
    </row>
    <row r="18">
      <c r="A18" s="3" t="inlineStr">
        <is>
          <t>Summary of Segment Information</t>
        </is>
      </c>
      <c r="B18" s="4" t="inlineStr">
        <is>
          <t xml:space="preserve"> </t>
        </is>
      </c>
      <c r="C18" s="4" t="inlineStr">
        <is>
          <t xml:space="preserve"> </t>
        </is>
      </c>
      <c r="D18" s="4" t="inlineStr">
        <is>
          <t xml:space="preserve"> </t>
        </is>
      </c>
      <c r="F18" s="4" t="inlineStr">
        <is>
          <t xml:space="preserve"> </t>
        </is>
      </c>
    </row>
    <row r="19">
      <c r="A19" s="4" t="inlineStr">
        <is>
          <t>Operating income (loss) / Segment operating profit</t>
        </is>
      </c>
      <c r="B19" s="7" t="n">
        <v>-115.1</v>
      </c>
      <c r="C19" s="7" t="n">
        <v>-140.9</v>
      </c>
      <c r="D19" s="5" t="n">
        <v>-185</v>
      </c>
      <c r="F19" s="7" t="n">
        <v>-292.1</v>
      </c>
    </row>
    <row r="20">
      <c r="A20" s="4" t="inlineStr">
        <is>
          <t>Operating Segments [Member] | Global Retail [Member]</t>
        </is>
      </c>
      <c r="B20" s="4" t="inlineStr">
        <is>
          <t xml:space="preserve"> </t>
        </is>
      </c>
      <c r="C20" s="4" t="inlineStr">
        <is>
          <t xml:space="preserve"> </t>
        </is>
      </c>
      <c r="D20" s="4" t="inlineStr">
        <is>
          <t xml:space="preserve"> </t>
        </is>
      </c>
      <c r="F20" s="4" t="inlineStr">
        <is>
          <t xml:space="preserve"> </t>
        </is>
      </c>
    </row>
    <row r="21">
      <c r="A21" s="3" t="inlineStr">
        <is>
          <t>Summary of Segment Information</t>
        </is>
      </c>
      <c r="B21" s="4" t="inlineStr">
        <is>
          <t xml:space="preserve"> </t>
        </is>
      </c>
      <c r="C21" s="4" t="inlineStr">
        <is>
          <t xml:space="preserve"> </t>
        </is>
      </c>
      <c r="D21" s="4" t="inlineStr">
        <is>
          <t xml:space="preserve"> </t>
        </is>
      </c>
      <c r="F21" s="4" t="inlineStr">
        <is>
          <t xml:space="preserve"> </t>
        </is>
      </c>
    </row>
    <row r="22">
      <c r="A22" s="4" t="inlineStr">
        <is>
          <t>Total revenue</t>
        </is>
      </c>
      <c r="B22" s="7" t="n">
        <v>255.8</v>
      </c>
      <c r="C22" s="5" t="n">
        <v>305</v>
      </c>
      <c r="D22" s="7" t="n">
        <v>517.5</v>
      </c>
      <c r="F22" s="7" t="n">
        <v>609.4</v>
      </c>
    </row>
    <row r="23">
      <c r="A23" s="4" t="inlineStr">
        <is>
          <t>Operating income (loss) / Segment operating profit</t>
        </is>
      </c>
      <c r="B23" s="7" t="n">
        <v>-34.6</v>
      </c>
      <c r="C23" s="7" t="n">
        <v>-39.1</v>
      </c>
      <c r="D23" s="7" t="n">
        <v>-58.8</v>
      </c>
      <c r="F23" s="7" t="n">
        <v>-81.3</v>
      </c>
    </row>
    <row r="24">
      <c r="A24" s="4" t="inlineStr">
        <is>
          <t>Operating Segments [Member] | Global Banking</t>
        </is>
      </c>
      <c r="B24" s="4" t="inlineStr">
        <is>
          <t xml:space="preserve"> </t>
        </is>
      </c>
      <c r="C24" s="4" t="inlineStr">
        <is>
          <t xml:space="preserve"> </t>
        </is>
      </c>
      <c r="D24" s="4" t="inlineStr">
        <is>
          <t xml:space="preserve"> </t>
        </is>
      </c>
      <c r="F24" s="4" t="inlineStr">
        <is>
          <t xml:space="preserve"> </t>
        </is>
      </c>
    </row>
    <row r="25">
      <c r="A25" s="3" t="inlineStr">
        <is>
          <t>Summary of Segment Information</t>
        </is>
      </c>
      <c r="B25" s="4" t="inlineStr">
        <is>
          <t xml:space="preserve"> </t>
        </is>
      </c>
      <c r="C25" s="4" t="inlineStr">
        <is>
          <t xml:space="preserve"> </t>
        </is>
      </c>
      <c r="D25" s="4" t="inlineStr">
        <is>
          <t xml:space="preserve"> </t>
        </is>
      </c>
      <c r="F25" s="4" t="inlineStr">
        <is>
          <t xml:space="preserve"> </t>
        </is>
      </c>
    </row>
    <row r="26">
      <c r="A26" s="4" t="inlineStr">
        <is>
          <t>Total revenue</t>
        </is>
      </c>
      <c r="B26" s="7" t="n">
        <v>590.2</v>
      </c>
      <c r="C26" s="7" t="n">
        <v>638.5</v>
      </c>
      <c r="D26" s="7" t="n">
        <v>1152.9</v>
      </c>
      <c r="F26" s="5" t="n">
        <v>1278</v>
      </c>
    </row>
    <row r="27">
      <c r="A27" s="4" t="inlineStr">
        <is>
          <t>Operating income (loss) / Segment operating profit</t>
        </is>
      </c>
      <c r="B27" s="7" t="n">
        <v>-80.5</v>
      </c>
      <c r="C27" s="7" t="n">
        <v>-101.8</v>
      </c>
      <c r="D27" s="7" t="n">
        <v>-126.2</v>
      </c>
      <c r="F27" s="7" t="n">
        <v>-210.8</v>
      </c>
    </row>
    <row r="28">
      <c r="A28" s="4" t="inlineStr">
        <is>
          <t>Corporate and Reconciling Items [Member]</t>
        </is>
      </c>
      <c r="B28" s="4" t="inlineStr">
        <is>
          <t xml:space="preserve"> </t>
        </is>
      </c>
      <c r="C28" s="4" t="inlineStr">
        <is>
          <t xml:space="preserve"> </t>
        </is>
      </c>
      <c r="D28" s="4" t="inlineStr">
        <is>
          <t xml:space="preserve"> </t>
        </is>
      </c>
      <c r="F28" s="4" t="inlineStr">
        <is>
          <t xml:space="preserve"> </t>
        </is>
      </c>
    </row>
    <row r="29">
      <c r="A29" s="3" t="inlineStr">
        <is>
          <t>Summary of Segment Information</t>
        </is>
      </c>
      <c r="B29" s="4" t="inlineStr">
        <is>
          <t xml:space="preserve"> </t>
        </is>
      </c>
      <c r="C29" s="4" t="inlineStr">
        <is>
          <t xml:space="preserve"> </t>
        </is>
      </c>
      <c r="D29" s="4" t="inlineStr">
        <is>
          <t xml:space="preserve"> </t>
        </is>
      </c>
      <c r="F29" s="4" t="inlineStr">
        <is>
          <t xml:space="preserve"> </t>
        </is>
      </c>
    </row>
    <row r="30">
      <c r="A30" s="4" t="inlineStr">
        <is>
          <t>Reconciliation Of Operating Profit Loss From Segments To Consolidated, Amount</t>
        </is>
      </c>
      <c r="B30" s="7" t="n">
        <v>-206.6</v>
      </c>
      <c r="C30" s="5" t="n">
        <v>-128</v>
      </c>
      <c r="D30" s="7" t="n">
        <v>-359.9</v>
      </c>
      <c r="F30" s="5" t="n">
        <v>-243</v>
      </c>
    </row>
    <row r="31">
      <c r="A31" s="4" t="inlineStr">
        <is>
          <t>Segment Reconciling Items [Member]</t>
        </is>
      </c>
      <c r="B31" s="4" t="inlineStr">
        <is>
          <t xml:space="preserve"> </t>
        </is>
      </c>
      <c r="C31" s="4" t="inlineStr">
        <is>
          <t xml:space="preserve"> </t>
        </is>
      </c>
      <c r="D31" s="4" t="inlineStr">
        <is>
          <t xml:space="preserve"> </t>
        </is>
      </c>
      <c r="F31" s="4" t="inlineStr">
        <is>
          <t xml:space="preserve"> </t>
        </is>
      </c>
    </row>
    <row r="32">
      <c r="A32" s="3" t="inlineStr">
        <is>
          <t>Summary of Segment Information</t>
        </is>
      </c>
      <c r="B32" s="4" t="inlineStr">
        <is>
          <t xml:space="preserve"> </t>
        </is>
      </c>
      <c r="C32" s="4" t="inlineStr">
        <is>
          <t xml:space="preserve"> </t>
        </is>
      </c>
      <c r="D32" s="4" t="inlineStr">
        <is>
          <t xml:space="preserve"> </t>
        </is>
      </c>
      <c r="F32" s="4" t="inlineStr">
        <is>
          <t xml:space="preserve"> </t>
        </is>
      </c>
    </row>
    <row r="33">
      <c r="A33" s="4" t="inlineStr">
        <is>
          <t>Operating income (loss) / Segment operating profit</t>
        </is>
      </c>
      <c r="B33" s="7" t="n">
        <v>5.3</v>
      </c>
      <c r="C33" s="5" t="n">
        <v>0</v>
      </c>
      <c r="D33" s="7" t="n">
        <v>11.7</v>
      </c>
      <c r="F33" s="5" t="n">
        <v>0</v>
      </c>
    </row>
    <row r="34">
      <c r="A34" s="4" t="inlineStr">
        <is>
          <t>Asset Impairment Charges</t>
        </is>
      </c>
      <c r="B34" s="7" t="n">
        <v>5.4</v>
      </c>
      <c r="C34" s="5" t="n">
        <v>0</v>
      </c>
      <c r="D34" s="7" t="n">
        <v>-60.6</v>
      </c>
      <c r="F34" s="5" t="n">
        <v>0</v>
      </c>
    </row>
    <row r="35">
      <c r="A35" s="4" t="inlineStr">
        <is>
          <t>Restructuring and transformation expenses(4)</t>
        </is>
      </c>
      <c r="B35" s="7" t="n">
        <v>-78.3</v>
      </c>
      <c r="C35" s="7" t="n">
        <v>-30.4</v>
      </c>
      <c r="D35" s="7" t="n">
        <v>-78.3</v>
      </c>
      <c r="F35" s="7" t="n">
        <v>-53.6</v>
      </c>
    </row>
    <row r="36">
      <c r="A36" s="4" t="inlineStr">
        <is>
          <t>Net non-routine expense(5)</t>
        </is>
      </c>
      <c r="B36" s="7" t="n">
        <v>-37.2</v>
      </c>
      <c r="C36" s="7" t="n">
        <v>0.1</v>
      </c>
      <c r="D36" s="7" t="n">
        <v>-39.6</v>
      </c>
      <c r="F36" s="7" t="n">
        <v>0.4</v>
      </c>
    </row>
    <row r="37">
      <c r="A37" s="4" t="inlineStr">
        <is>
          <t>Amortization of acquired intangible assets</t>
        </is>
      </c>
      <c r="B37" s="7" t="n">
        <v>17.6</v>
      </c>
      <c r="C37" s="7" t="n">
        <v>-19.9</v>
      </c>
      <c r="D37" s="7" t="n">
        <v>-36.1</v>
      </c>
      <c r="F37" s="7" t="n">
        <v>-39.8</v>
      </c>
    </row>
    <row r="38">
      <c r="A38" s="4" t="inlineStr">
        <is>
          <t>Segment Reconciling Items [Member] | Inventory Valuation and Obsolescence</t>
        </is>
      </c>
      <c r="B38" s="4" t="inlineStr">
        <is>
          <t xml:space="preserve"> </t>
        </is>
      </c>
      <c r="C38" s="4" t="inlineStr">
        <is>
          <t xml:space="preserve"> </t>
        </is>
      </c>
      <c r="D38" s="4" t="inlineStr">
        <is>
          <t xml:space="preserve"> </t>
        </is>
      </c>
      <c r="F38" s="4" t="inlineStr">
        <is>
          <t xml:space="preserve"> </t>
        </is>
      </c>
    </row>
    <row r="39">
      <c r="A39" s="3" t="inlineStr">
        <is>
          <t>Summary of Segment Information</t>
        </is>
      </c>
      <c r="B39" s="4" t="inlineStr">
        <is>
          <t xml:space="preserve"> </t>
        </is>
      </c>
      <c r="C39" s="4" t="inlineStr">
        <is>
          <t xml:space="preserve"> </t>
        </is>
      </c>
      <c r="D39" s="4" t="inlineStr">
        <is>
          <t xml:space="preserve"> </t>
        </is>
      </c>
      <c r="F39" s="4" t="inlineStr">
        <is>
          <t xml:space="preserve"> </t>
        </is>
      </c>
    </row>
    <row r="40">
      <c r="A40" s="4" t="inlineStr">
        <is>
          <t>Net non-routine expense(5)</t>
        </is>
      </c>
      <c r="B40" s="7" t="n">
        <v>34.4</v>
      </c>
      <c r="C40" s="4" t="inlineStr">
        <is>
          <t xml:space="preserve"> </t>
        </is>
      </c>
      <c r="D40" s="4" t="inlineStr">
        <is>
          <t xml:space="preserve"> </t>
        </is>
      </c>
      <c r="F40" s="4" t="inlineStr">
        <is>
          <t xml:space="preserve"> </t>
        </is>
      </c>
    </row>
    <row r="41">
      <c r="A41" s="4" t="inlineStr">
        <is>
          <t>Corporate</t>
        </is>
      </c>
      <c r="B41" s="4" t="inlineStr">
        <is>
          <t xml:space="preserve"> </t>
        </is>
      </c>
      <c r="C41" s="4" t="inlineStr">
        <is>
          <t xml:space="preserve"> </t>
        </is>
      </c>
      <c r="D41" s="4" t="inlineStr">
        <is>
          <t xml:space="preserve"> </t>
        </is>
      </c>
      <c r="F41" s="4" t="inlineStr">
        <is>
          <t xml:space="preserve"> </t>
        </is>
      </c>
    </row>
    <row r="42">
      <c r="A42" s="3" t="inlineStr">
        <is>
          <t>Summary of Segment Information</t>
        </is>
      </c>
      <c r="B42" s="4" t="inlineStr">
        <is>
          <t xml:space="preserve"> </t>
        </is>
      </c>
      <c r="C42" s="4" t="inlineStr">
        <is>
          <t xml:space="preserve"> </t>
        </is>
      </c>
      <c r="D42" s="4" t="inlineStr">
        <is>
          <t xml:space="preserve"> </t>
        </is>
      </c>
      <c r="F42" s="4" t="inlineStr">
        <is>
          <t xml:space="preserve"> </t>
        </is>
      </c>
    </row>
    <row r="43">
      <c r="A43" s="4" t="inlineStr">
        <is>
          <t>Operating income (loss) / Segment operating profit</t>
        </is>
      </c>
      <c r="B43" s="6" t="n">
        <v>-62.8</v>
      </c>
      <c r="C43" s="6" t="n">
        <v>-77.8</v>
      </c>
      <c r="D43" s="6" t="n">
        <v>133.6</v>
      </c>
      <c r="E43" s="4" t="inlineStr">
        <is>
          <t>[1]</t>
        </is>
      </c>
      <c r="F43" s="8" t="n">
        <v>150</v>
      </c>
      <c r="G43" s="4" t="inlineStr">
        <is>
          <t>[1]</t>
        </is>
      </c>
    </row>
    <row r="44"/>
    <row r="45">
      <c r="A45" s="4" t="inlineStr">
        <is>
          <t xml:space="preserve">[1]Corporate charges not allocated to segments include headquarter-based costs associated primarily with human resources, finance, IT and legal that are not directly attributable to a particular segment and are separately assessed by the CODM for purposes of making decisions, assessing performance and allocating resources. (2) Refer to Notes 20 and 21 for further information on the impairment charges taken in the first quarter of 2022. During the second quarter of 2022, and in connection with the organizational simplification, $5.4 of right-of-use assets and the related leasehold improvements and furniture and fixtures were impaired related to facilities identified for closure. (3) The amortization of purchase accounting intangible assets is not included in the segment results used by the CODM to make decisions, allocate resources or assess performance. (4) Refer to Note 8: Restructuring for further information. Consistent with the historical reportable segment structure, restructuring and transformation costs are not assigned to the segments, and are separately analyzed by the CODM. (5) Net non-routine expense consists of items that the Company has determined are non-routine in nature and not allocated to the reportable operating segments as they are not included in the measure as used by the CODM to make decisions, allocate resources and assess performance. Net non-routine expense for the three and six months ended June 30, 2022 primarily consisted of inventory charges related to legacy product of $34.4 which management determined would no longer be sold as part of a product portfolio consolidation connected with the organizational simplification. Also included in net non-routine expense are charges related to the wind-down of our operations in Russia and Ukraine as discuss in Note 21 and charges related to mergers, acquisitions and divestitures. (6) Held for sale non-core European retail business represents the revenue and operating profit of a business that has been classified as held for sale for all of the periods presented, but which was removed in 2022 from the retail segment's information used by the CODM to make decisions, assess performance and allocate resources, and now is individually analyzed. This change and timing thereof aligns with the build-out of a data center that makes the entity capable of operating autonomously and is consistent with material provided in connection with our refinancing effort which are exclusive of this entity. The presentation in the periods ended June 30, 2022 and 2021 is consistent with management reporting. Total revenue generated by this business was $5.7 and $11.1 in the three and six month periods ended June 30, 2022, compared to $5.2 and $13.5 for the three and six month periods ended June 30, 2021. Operating loss generated by this business was $5.3 and $11.7 in the three and six month periods ended June 30, 2022, compared to $3.7 and $7.5 for the three and six month periods ended June 30, 2021. </t>
        </is>
      </c>
    </row>
  </sheetData>
  <mergeCells count="7">
    <mergeCell ref="A1:A2"/>
    <mergeCell ref="B1:C1"/>
    <mergeCell ref="D1:G1"/>
    <mergeCell ref="D2:E2"/>
    <mergeCell ref="F2:G2"/>
    <mergeCell ref="A44:G44"/>
    <mergeCell ref="A45:G4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Information By Revenue Typ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51.7</v>
      </c>
      <c r="C4" s="6" t="n">
        <v>-943.5</v>
      </c>
      <c r="D4" s="6" t="n">
        <v>-1681.5</v>
      </c>
      <c r="E4" s="6" t="n">
        <v>-1887.4</v>
      </c>
    </row>
    <row r="5">
      <c r="A5" s="3" t="inlineStr">
        <is>
          <t>Segment Reporting, Reconciling Item for Operating Profit (Loss) from Segment to Consolidated [Line Items]</t>
        </is>
      </c>
      <c r="B5" s="4" t="inlineStr">
        <is>
          <t xml:space="preserve"> </t>
        </is>
      </c>
      <c r="C5" s="4" t="inlineStr">
        <is>
          <t xml:space="preserve"> </t>
        </is>
      </c>
      <c r="D5" s="4" t="inlineStr">
        <is>
          <t xml:space="preserve"> </t>
        </is>
      </c>
      <c r="E5" s="4" t="inlineStr">
        <is>
          <t xml:space="preserve"> </t>
        </is>
      </c>
    </row>
    <row r="6">
      <c r="A6" s="4" t="inlineStr">
        <is>
          <t>Asset Impairment Charges</t>
        </is>
      </c>
      <c r="B6" s="7" t="n">
        <v>-5.4</v>
      </c>
      <c r="C6" s="5" t="n">
        <v>0</v>
      </c>
      <c r="D6" s="7" t="n">
        <v>-60.6</v>
      </c>
      <c r="E6" s="5" t="n">
        <v>0</v>
      </c>
    </row>
    <row r="7">
      <c r="A7" s="4" t="inlineStr">
        <is>
          <t>Amortization of acquired intangible assets</t>
        </is>
      </c>
      <c r="B7" s="4" t="inlineStr">
        <is>
          <t xml:space="preserve"> </t>
        </is>
      </c>
      <c r="C7" s="4" t="inlineStr">
        <is>
          <t xml:space="preserve"> </t>
        </is>
      </c>
      <c r="D7" s="7" t="n">
        <v>-36.1</v>
      </c>
      <c r="E7" s="7" t="n">
        <v>-39.8</v>
      </c>
    </row>
    <row r="8">
      <c r="A8" s="4" t="inlineStr">
        <is>
          <t>Restructuring and transformation expenses(4)</t>
        </is>
      </c>
      <c r="B8" s="7" t="n">
        <v>-78.3</v>
      </c>
      <c r="C8" s="7" t="n">
        <v>-17.1</v>
      </c>
      <c r="D8" s="7" t="n">
        <v>-78.3</v>
      </c>
      <c r="E8" s="7" t="n">
        <v>-23.1</v>
      </c>
    </row>
    <row r="9">
      <c r="A9" s="4" t="inlineStr">
        <is>
          <t>Operating profit (loss)</t>
        </is>
      </c>
      <c r="B9" s="7" t="n">
        <v>-91.5</v>
      </c>
      <c r="C9" s="7" t="n">
        <v>12.9</v>
      </c>
      <c r="D9" s="7" t="n">
        <v>-174.9</v>
      </c>
      <c r="E9" s="7" t="n">
        <v>49.1</v>
      </c>
    </row>
    <row r="10">
      <c r="A10" s="4" t="inlineStr">
        <is>
          <t>Operating Segments [Member]</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Operating profit (loss)</t>
        </is>
      </c>
      <c r="B12" s="7" t="n">
        <v>115.1</v>
      </c>
      <c r="C12" s="7" t="n">
        <v>140.9</v>
      </c>
      <c r="D12" s="5" t="n">
        <v>185</v>
      </c>
      <c r="E12" s="7" t="n">
        <v>292.1</v>
      </c>
    </row>
    <row r="13">
      <c r="A13" s="4" t="inlineStr">
        <is>
          <t>Segment Reconciling Items [Member]</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Asset Impairment Charges</t>
        </is>
      </c>
      <c r="B15" s="7" t="n">
        <v>5.4</v>
      </c>
      <c r="C15" s="5" t="n">
        <v>0</v>
      </c>
      <c r="D15" s="7" t="n">
        <v>-60.6</v>
      </c>
      <c r="E15" s="5" t="n">
        <v>0</v>
      </c>
    </row>
    <row r="16">
      <c r="A16" s="4" t="inlineStr">
        <is>
          <t>Amortization of acquired intangible assets</t>
        </is>
      </c>
      <c r="B16" s="7" t="n">
        <v>17.6</v>
      </c>
      <c r="C16" s="7" t="n">
        <v>-19.9</v>
      </c>
      <c r="D16" s="7" t="n">
        <v>-36.1</v>
      </c>
      <c r="E16" s="7" t="n">
        <v>-39.8</v>
      </c>
    </row>
    <row r="17">
      <c r="A17" s="4" t="inlineStr">
        <is>
          <t>Restructuring and transformation expenses(4)</t>
        </is>
      </c>
      <c r="B17" s="7" t="n">
        <v>-78.3</v>
      </c>
      <c r="C17" s="7" t="n">
        <v>-30.4</v>
      </c>
      <c r="D17" s="7" t="n">
        <v>-78.3</v>
      </c>
      <c r="E17" s="7" t="n">
        <v>-53.6</v>
      </c>
    </row>
    <row r="18">
      <c r="A18" s="4" t="inlineStr">
        <is>
          <t>Net non-routine expense(5)</t>
        </is>
      </c>
      <c r="B18" s="7" t="n">
        <v>-37.2</v>
      </c>
      <c r="C18" s="7" t="n">
        <v>0.1</v>
      </c>
      <c r="D18" s="7" t="n">
        <v>-39.6</v>
      </c>
      <c r="E18" s="7" t="n">
        <v>0.4</v>
      </c>
    </row>
    <row r="19">
      <c r="A19" s="4" t="inlineStr">
        <is>
          <t>Operating profit (loss)</t>
        </is>
      </c>
      <c r="B19" s="7" t="n">
        <v>-5.3</v>
      </c>
      <c r="C19" s="5" t="n">
        <v>0</v>
      </c>
      <c r="D19" s="7" t="n">
        <v>-11.7</v>
      </c>
      <c r="E19" s="5" t="n">
        <v>0</v>
      </c>
    </row>
    <row r="20">
      <c r="A20" s="4" t="inlineStr">
        <is>
          <t>Retail Segment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255.8</v>
      </c>
      <c r="C22" s="5" t="n">
        <v>-305</v>
      </c>
      <c r="D22" s="7" t="n">
        <v>-517.5</v>
      </c>
      <c r="E22" s="7" t="n">
        <v>-609.4</v>
      </c>
    </row>
    <row r="23">
      <c r="A23" s="4" t="inlineStr">
        <is>
          <t>Retail Segment [Member] | Operating Segment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7" t="n">
        <v>-255.8</v>
      </c>
      <c r="C25" s="5" t="n">
        <v>-305</v>
      </c>
      <c r="D25" s="7" t="n">
        <v>-517.5</v>
      </c>
      <c r="E25" s="7" t="n">
        <v>-609.4</v>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row>
    <row r="27">
      <c r="A27" s="4" t="inlineStr">
        <is>
          <t>Operating profit (loss)</t>
        </is>
      </c>
      <c r="B27" s="7" t="n">
        <v>34.6</v>
      </c>
      <c r="C27" s="7" t="n">
        <v>39.1</v>
      </c>
      <c r="D27" s="7" t="n">
        <v>58.8</v>
      </c>
      <c r="E27" s="7" t="n">
        <v>81.3</v>
      </c>
    </row>
    <row r="28">
      <c r="A28" s="4" t="inlineStr">
        <is>
          <t>Other Segments | Operating Segments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7" t="n">
        <v>-5.7</v>
      </c>
      <c r="C30" s="5" t="n">
        <v>0</v>
      </c>
      <c r="D30" s="7" t="n">
        <v>-11.1</v>
      </c>
      <c r="E30" s="5" t="n">
        <v>0</v>
      </c>
    </row>
    <row r="31">
      <c r="A31" s="4" t="inlineStr">
        <is>
          <t>Inventory Valuation and Obsolescence | Segment Reconciling Items [Member]</t>
        </is>
      </c>
      <c r="B31" s="4" t="inlineStr">
        <is>
          <t xml:space="preserve"> </t>
        </is>
      </c>
      <c r="C31" s="4" t="inlineStr">
        <is>
          <t xml:space="preserve"> </t>
        </is>
      </c>
      <c r="D31" s="4" t="inlineStr">
        <is>
          <t xml:space="preserve"> </t>
        </is>
      </c>
      <c r="E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c r="E32" s="4" t="inlineStr">
        <is>
          <t xml:space="preserve"> </t>
        </is>
      </c>
    </row>
    <row r="33">
      <c r="A33" s="4" t="inlineStr">
        <is>
          <t>Net non-routine expense(5)</t>
        </is>
      </c>
      <c r="B33" s="7" t="n">
        <v>34.4</v>
      </c>
      <c r="C33" s="4" t="inlineStr">
        <is>
          <t xml:space="preserve"> </t>
        </is>
      </c>
      <c r="D33" s="4" t="inlineStr">
        <is>
          <t xml:space="preserve"> </t>
        </is>
      </c>
      <c r="E33" s="4" t="inlineStr">
        <is>
          <t xml:space="preserve"> </t>
        </is>
      </c>
    </row>
    <row r="34">
      <c r="A34" s="4" t="inlineStr">
        <is>
          <t>Service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s</t>
        </is>
      </c>
      <c r="B36" s="7" t="n">
        <v>-525.4</v>
      </c>
      <c r="C36" s="7" t="n">
        <v>-586.7</v>
      </c>
      <c r="D36" s="7" t="n">
        <v>-1051.6</v>
      </c>
      <c r="E36" s="7" t="n">
        <v>-1160.3</v>
      </c>
    </row>
    <row r="37">
      <c r="A37" s="4" t="inlineStr">
        <is>
          <t>Service [Member] | Retail Segment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s</t>
        </is>
      </c>
      <c r="B39" s="7" t="n">
        <v>-135.3</v>
      </c>
      <c r="C39" s="7" t="n">
        <v>-162.7</v>
      </c>
      <c r="D39" s="7" t="n">
        <v>-275.2</v>
      </c>
      <c r="E39" s="7" t="n">
        <v>-319.1</v>
      </c>
    </row>
    <row r="40">
      <c r="A40" s="4" t="inlineStr">
        <is>
          <t>Service [Member] | Other 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s</t>
        </is>
      </c>
      <c r="B42" s="7" t="n">
        <v>-0.8</v>
      </c>
      <c r="C42" s="5" t="n">
        <v>0</v>
      </c>
      <c r="D42" s="7" t="n">
        <v>-3.4</v>
      </c>
      <c r="E42" s="5" t="n">
        <v>0</v>
      </c>
    </row>
    <row r="43">
      <c r="A43" s="4" t="inlineStr">
        <is>
          <t>Product [Membe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s</t>
        </is>
      </c>
      <c r="B45" s="7" t="n">
        <v>-326.3</v>
      </c>
      <c r="C45" s="7" t="n">
        <v>-356.8</v>
      </c>
      <c r="D45" s="7" t="n">
        <v>-629.9</v>
      </c>
      <c r="E45" s="7" t="n">
        <v>-727.1</v>
      </c>
    </row>
    <row r="46">
      <c r="A46" s="4" t="inlineStr">
        <is>
          <t>Product [Member] | Retail Segment [Memb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s</t>
        </is>
      </c>
      <c r="B48" s="7" t="n">
        <v>-120.5</v>
      </c>
      <c r="C48" s="7" t="n">
        <v>-142.3</v>
      </c>
      <c r="D48" s="7" t="n">
        <v>-242.3</v>
      </c>
      <c r="E48" s="7" t="n">
        <v>-290.3</v>
      </c>
    </row>
    <row r="49">
      <c r="A49" s="4" t="inlineStr">
        <is>
          <t>Product [Member] | Other Segment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s</t>
        </is>
      </c>
      <c r="B51" s="6" t="n">
        <v>-4.9</v>
      </c>
      <c r="C51" s="8" t="n">
        <v>0</v>
      </c>
      <c r="D51" s="6" t="n">
        <v>-7.7</v>
      </c>
      <c r="E51" s="8"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Service/Product Solu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851.7</v>
      </c>
      <c r="C4" s="6" t="n">
        <v>943.5</v>
      </c>
      <c r="D4" s="6" t="n">
        <v>1681.5</v>
      </c>
      <c r="E4" s="6" t="n">
        <v>1887.4</v>
      </c>
    </row>
    <row r="5">
      <c r="A5" s="4" t="inlineStr">
        <is>
          <t>Service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7" t="n">
        <v>525.4</v>
      </c>
      <c r="C7" s="7" t="n">
        <v>586.7</v>
      </c>
      <c r="D7" s="7" t="n">
        <v>1051.6</v>
      </c>
      <c r="E7" s="7" t="n">
        <v>1160.3</v>
      </c>
    </row>
    <row r="8">
      <c r="A8" s="4" t="inlineStr">
        <is>
          <t>Product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326.3</v>
      </c>
      <c r="C10" s="7" t="n">
        <v>356.8</v>
      </c>
      <c r="D10" s="7" t="n">
        <v>629.9</v>
      </c>
      <c r="E10" s="7" t="n">
        <v>727.1</v>
      </c>
    </row>
    <row r="11">
      <c r="A11" s="4" t="inlineStr">
        <is>
          <t>Foreign Plan [Member] | Pension Plan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Defined Benefit Plan, Service Cost</t>
        </is>
      </c>
      <c r="B13" s="7" t="n">
        <v>2.3</v>
      </c>
      <c r="C13" s="7" t="n">
        <v>2.6</v>
      </c>
      <c r="D13" s="7" t="n">
        <v>4.7</v>
      </c>
      <c r="E13" s="7" t="n">
        <v>5.1</v>
      </c>
    </row>
    <row r="14">
      <c r="A14" s="4" t="inlineStr">
        <is>
          <t>Defined Benefit Plan, Interest Cost</t>
        </is>
      </c>
      <c r="B14" s="7" t="n">
        <v>1.1</v>
      </c>
      <c r="C14" s="7" t="n">
        <v>0.7</v>
      </c>
      <c r="D14" s="7" t="n">
        <v>2.2</v>
      </c>
      <c r="E14" s="7" t="n">
        <v>1.5</v>
      </c>
    </row>
    <row r="15">
      <c r="A15" s="4" t="inlineStr">
        <is>
          <t>Defined Benefit Plan, Expected Return (Loss) on Plan Assets</t>
        </is>
      </c>
      <c r="B15" s="7" t="n">
        <v>-3.9</v>
      </c>
      <c r="C15" s="7" t="n">
        <v>-3.7</v>
      </c>
      <c r="D15" s="7" t="n">
        <v>-7.8</v>
      </c>
      <c r="E15" s="7" t="n">
        <v>-7.5</v>
      </c>
    </row>
    <row r="16">
      <c r="A16" s="4" t="inlineStr">
        <is>
          <t>Net periodic pension benefit cost</t>
        </is>
      </c>
      <c r="B16" s="7" t="n">
        <v>-1.1</v>
      </c>
      <c r="C16" s="7" t="n">
        <v>-1.1</v>
      </c>
      <c r="D16" s="5" t="n">
        <v>-2</v>
      </c>
      <c r="E16" s="7" t="n">
        <v>-0.8</v>
      </c>
    </row>
    <row r="17">
      <c r="A17" s="4" t="inlineStr">
        <is>
          <t>Domestic Plan [Member] | Pension Plan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Defined Benefit Plan, Service Cost</t>
        </is>
      </c>
      <c r="B19" s="5" t="n">
        <v>0</v>
      </c>
      <c r="C19" s="7" t="n">
        <v>0.8</v>
      </c>
      <c r="D19" s="5" t="n">
        <v>0</v>
      </c>
      <c r="E19" s="7" t="n">
        <v>1.6</v>
      </c>
    </row>
    <row r="20">
      <c r="A20" s="4" t="inlineStr">
        <is>
          <t>Defined Benefit Plan, Interest Cost</t>
        </is>
      </c>
      <c r="B20" s="7" t="n">
        <v>4.2</v>
      </c>
      <c r="C20" s="7" t="n">
        <v>3.9</v>
      </c>
      <c r="D20" s="7" t="n">
        <v>8.5</v>
      </c>
      <c r="E20" s="7" t="n">
        <v>7.9</v>
      </c>
    </row>
    <row r="21">
      <c r="A21" s="4" t="inlineStr">
        <is>
          <t>Defined Benefit Plan, Expected Return (Loss) on Plan Assets</t>
        </is>
      </c>
      <c r="B21" s="7" t="n">
        <v>-5.8</v>
      </c>
      <c r="C21" s="7" t="n">
        <v>-6.3</v>
      </c>
      <c r="D21" s="7" t="n">
        <v>-11.6</v>
      </c>
      <c r="E21" s="7" t="n">
        <v>-12.7</v>
      </c>
    </row>
    <row r="22">
      <c r="A22" s="4" t="inlineStr">
        <is>
          <t>Net periodic pension benefit cost</t>
        </is>
      </c>
      <c r="B22" s="7" t="n">
        <v>-0.1</v>
      </c>
      <c r="C22" s="7" t="n">
        <v>0.6</v>
      </c>
      <c r="D22" s="5" t="n">
        <v>0</v>
      </c>
      <c r="E22" s="7" t="n">
        <v>1.3</v>
      </c>
    </row>
    <row r="23">
      <c r="A23" s="4" t="inlineStr">
        <is>
          <t>Global Retail [Memb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255.8</v>
      </c>
      <c r="C25" s="5" t="n">
        <v>305</v>
      </c>
      <c r="D25" s="7" t="n">
        <v>517.5</v>
      </c>
      <c r="E25" s="7" t="n">
        <v>609.4</v>
      </c>
    </row>
    <row r="26">
      <c r="A26" s="4" t="inlineStr">
        <is>
          <t>Global Retail [Member] | Operating Segments [Member]</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255.8</v>
      </c>
      <c r="C28" s="5" t="n">
        <v>305</v>
      </c>
      <c r="D28" s="7" t="n">
        <v>517.5</v>
      </c>
      <c r="E28" s="7" t="n">
        <v>609.4</v>
      </c>
    </row>
    <row r="29">
      <c r="A29" s="4" t="inlineStr">
        <is>
          <t>Global Retail [Member] | Service [Member]</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135.3</v>
      </c>
      <c r="C31" s="7" t="n">
        <v>162.7</v>
      </c>
      <c r="D31" s="7" t="n">
        <v>275.2</v>
      </c>
      <c r="E31" s="7" t="n">
        <v>319.1</v>
      </c>
    </row>
    <row r="32">
      <c r="A32" s="4" t="inlineStr">
        <is>
          <t>Global Retail [Member] | Product [Member]</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120.5</v>
      </c>
      <c r="C34" s="7" t="n">
        <v>142.3</v>
      </c>
      <c r="D34" s="7" t="n">
        <v>242.3</v>
      </c>
      <c r="E34" s="7" t="n">
        <v>290.3</v>
      </c>
    </row>
    <row r="35">
      <c r="A35" s="4" t="inlineStr">
        <is>
          <t>Global Banking</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Net sales</t>
        </is>
      </c>
      <c r="B37" s="4" t="inlineStr">
        <is>
          <t xml:space="preserve"> </t>
        </is>
      </c>
      <c r="C37" s="7" t="n">
        <v>638.5</v>
      </c>
      <c r="D37" s="4" t="inlineStr">
        <is>
          <t xml:space="preserve"> </t>
        </is>
      </c>
      <c r="E37" s="5" t="n">
        <v>1278</v>
      </c>
    </row>
    <row r="38">
      <c r="A38" s="4" t="inlineStr">
        <is>
          <t>Global Banking | Operating Segments [Member]</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590.2</v>
      </c>
      <c r="C40" s="7" t="n">
        <v>638.5</v>
      </c>
      <c r="D40" s="7" t="n">
        <v>1152.9</v>
      </c>
      <c r="E40" s="5" t="n">
        <v>1278</v>
      </c>
    </row>
    <row r="41">
      <c r="A41" s="4" t="inlineStr">
        <is>
          <t>Global Banking | Service [Member]</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389.3</v>
      </c>
      <c r="C43" s="5" t="n">
        <v>424</v>
      </c>
      <c r="D43" s="7" t="n">
        <v>772.9</v>
      </c>
      <c r="E43" s="7" t="n">
        <v>841.2</v>
      </c>
    </row>
    <row r="44">
      <c r="A44" s="4" t="inlineStr">
        <is>
          <t>Global Banking | Product [Member]</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200.9</v>
      </c>
      <c r="C46" s="7" t="n">
        <v>214.5</v>
      </c>
      <c r="D46" s="5" t="n">
        <v>380</v>
      </c>
      <c r="E46" s="7" t="n">
        <v>436.8</v>
      </c>
    </row>
    <row r="47">
      <c r="A47" s="4" t="inlineStr">
        <is>
          <t>Other Segments | Operating Segments [Member]</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5.7</v>
      </c>
      <c r="C49" s="5" t="n">
        <v>0</v>
      </c>
      <c r="D49" s="7" t="n">
        <v>11.1</v>
      </c>
      <c r="E49" s="5" t="n">
        <v>0</v>
      </c>
    </row>
    <row r="50">
      <c r="A50" s="4" t="inlineStr">
        <is>
          <t>Other Segments | Service [Member]</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0.8</v>
      </c>
      <c r="C52" s="5" t="n">
        <v>0</v>
      </c>
      <c r="D52" s="7" t="n">
        <v>3.4</v>
      </c>
      <c r="E52" s="5" t="n">
        <v>0</v>
      </c>
    </row>
    <row r="53">
      <c r="A53" s="4" t="inlineStr">
        <is>
          <t>Other Segments | Product [Member]</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Net sales</t>
        </is>
      </c>
      <c r="B55" s="6" t="n">
        <v>4.9</v>
      </c>
      <c r="C55" s="8" t="n">
        <v>0</v>
      </c>
      <c r="D55" s="6" t="n">
        <v>7.7</v>
      </c>
      <c r="E55" s="8"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earch and Develop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mputer Software, Net</t>
        </is>
      </c>
      <c r="B4" s="6" t="n">
        <v>18.6</v>
      </c>
      <c r="C4" s="4" t="inlineStr">
        <is>
          <t xml:space="preserve"> </t>
        </is>
      </c>
      <c r="D4" s="6" t="n">
        <v>18.6</v>
      </c>
      <c r="E4" s="4" t="inlineStr">
        <is>
          <t xml:space="preserve"> </t>
        </is>
      </c>
      <c r="F4" s="6" t="n">
        <v>50.7</v>
      </c>
    </row>
    <row r="5">
      <c r="A5" s="4" t="inlineStr">
        <is>
          <t>Capitalized Computer Software, Additions</t>
        </is>
      </c>
      <c r="B5" s="7" t="n">
        <v>0.5</v>
      </c>
      <c r="C5" s="8" t="n">
        <v>0</v>
      </c>
      <c r="D5" s="5" t="n">
        <v>1</v>
      </c>
      <c r="E5" s="6" t="n">
        <v>0.2</v>
      </c>
      <c r="F5" s="4" t="inlineStr">
        <is>
          <t xml:space="preserve"> </t>
        </is>
      </c>
    </row>
    <row r="6">
      <c r="A6" s="4" t="inlineStr">
        <is>
          <t>Capitalized Computer Software, Impairments</t>
        </is>
      </c>
      <c r="B6" s="7" t="n">
        <v>38.4</v>
      </c>
      <c r="C6" s="4" t="inlineStr">
        <is>
          <t xml:space="preserve"> </t>
        </is>
      </c>
      <c r="D6" s="4" t="inlineStr">
        <is>
          <t xml:space="preserve"> </t>
        </is>
      </c>
      <c r="E6" s="4" t="inlineStr">
        <is>
          <t xml:space="preserve"> </t>
        </is>
      </c>
      <c r="F6" s="4" t="inlineStr">
        <is>
          <t xml:space="preserve"> </t>
        </is>
      </c>
    </row>
    <row r="7">
      <c r="A7" s="4" t="inlineStr">
        <is>
          <t>Research and Development in Process</t>
        </is>
      </c>
      <c r="B7" s="6" t="n">
        <v>1.2</v>
      </c>
      <c r="C7" s="4" t="inlineStr">
        <is>
          <t xml:space="preserve"> </t>
        </is>
      </c>
      <c r="D7" s="6" t="n">
        <v>2.5</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ubsequent Ev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et sales</t>
        </is>
      </c>
      <c r="B4" s="6" t="n">
        <v>851.7</v>
      </c>
      <c r="C4" s="6" t="n">
        <v>943.5</v>
      </c>
      <c r="D4" s="6" t="n">
        <v>1681.5</v>
      </c>
      <c r="E4" s="6" t="n">
        <v>1887.4</v>
      </c>
    </row>
    <row r="5">
      <c r="A5" s="4" t="inlineStr">
        <is>
          <t>Operating profit (loss)</t>
        </is>
      </c>
      <c r="B5" s="7" t="n">
        <v>-91.5</v>
      </c>
      <c r="C5" s="7" t="n">
        <v>12.9</v>
      </c>
      <c r="D5" s="7" t="n">
        <v>-174.9</v>
      </c>
      <c r="E5" s="7" t="n">
        <v>49.1</v>
      </c>
    </row>
    <row r="6">
      <c r="A6" s="4" t="inlineStr">
        <is>
          <t>Gross profit</t>
        </is>
      </c>
      <c r="B6" s="7" t="n">
        <v>160.8</v>
      </c>
      <c r="C6" s="7" t="n">
        <v>251.9</v>
      </c>
      <c r="D6" s="7" t="n">
        <v>346.1</v>
      </c>
      <c r="E6" s="7" t="n">
        <v>525.1</v>
      </c>
    </row>
    <row r="7">
      <c r="A7" s="4" t="inlineStr">
        <is>
          <t>Asset Impairment Charges</t>
        </is>
      </c>
      <c r="B7" s="7" t="n">
        <v>5.4</v>
      </c>
      <c r="C7" s="5" t="n">
        <v>0</v>
      </c>
      <c r="D7" s="6" t="n">
        <v>60.6</v>
      </c>
      <c r="E7" s="8" t="n">
        <v>0</v>
      </c>
    </row>
    <row r="8">
      <c r="A8" s="4" t="inlineStr">
        <is>
          <t>UKRAINE</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et sales</t>
        </is>
      </c>
      <c r="B10" s="4" t="inlineStr">
        <is>
          <t xml:space="preserve"> </t>
        </is>
      </c>
      <c r="C10" s="5" t="n">
        <v>35</v>
      </c>
      <c r="D10" s="4" t="inlineStr">
        <is>
          <t xml:space="preserve"> </t>
        </is>
      </c>
      <c r="E10" s="4" t="inlineStr">
        <is>
          <t xml:space="preserve"> </t>
        </is>
      </c>
    </row>
    <row r="11">
      <c r="A11" s="4" t="inlineStr">
        <is>
          <t>Gross profit</t>
        </is>
      </c>
      <c r="B11" s="4" t="inlineStr">
        <is>
          <t xml:space="preserve"> </t>
        </is>
      </c>
      <c r="C11" s="5" t="n">
        <v>5</v>
      </c>
      <c r="D11" s="4" t="inlineStr">
        <is>
          <t xml:space="preserve"> </t>
        </is>
      </c>
      <c r="E11" s="4" t="inlineStr">
        <is>
          <t xml:space="preserve"> </t>
        </is>
      </c>
    </row>
    <row r="12">
      <c r="A12" s="4" t="inlineStr">
        <is>
          <t>Russia, Ruble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et sales</t>
        </is>
      </c>
      <c r="B14" s="4" t="inlineStr">
        <is>
          <t xml:space="preserve"> </t>
        </is>
      </c>
      <c r="C14" s="5" t="n">
        <v>45</v>
      </c>
      <c r="D14" s="4" t="inlineStr">
        <is>
          <t xml:space="preserve"> </t>
        </is>
      </c>
      <c r="E14" s="4" t="inlineStr">
        <is>
          <t xml:space="preserve"> </t>
        </is>
      </c>
    </row>
    <row r="15">
      <c r="A15" s="4" t="inlineStr">
        <is>
          <t>Operating profit (loss)</t>
        </is>
      </c>
      <c r="B15" s="4" t="inlineStr">
        <is>
          <t xml:space="preserve"> </t>
        </is>
      </c>
      <c r="C15" s="8" t="n">
        <v>5</v>
      </c>
      <c r="D15" s="4" t="inlineStr">
        <is>
          <t xml:space="preserve"> </t>
        </is>
      </c>
      <c r="E15" s="4" t="inlineStr">
        <is>
          <t xml:space="preserve"> </t>
        </is>
      </c>
    </row>
    <row r="16">
      <c r="A16" s="4" t="inlineStr">
        <is>
          <t>Asset Impairment Charges</t>
        </is>
      </c>
      <c r="B16" s="6" t="n">
        <v>16.8</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LOSS</t>
        </is>
      </c>
      <c r="B4" s="4" t="inlineStr">
        <is>
          <t xml:space="preserve">Accumulated Other Comprehensive Income (Loss) The following table summarizes the changes in the Company’s AOCI, net of tax, by component for the three months ended June 30, 2022: Translation Foreign Currency Hedges Interest Rate Hedges Pension and Other Post-retirement Benefits Other Accumulated Other Comprehensive Income (Loss) Balance at March 31, 2022 ` $ (300.5) $ (2.9) $ 2.7 $ (63.9) $ (0.8) $ (365.4) Other comprehensive income (loss) before reclassifications (1) (49.6) 0.9 1.8 — — (46.9) Amounts reclassified from AOCI — — — 0.1 — 0.1 Net current-period other comprehensive income (loss) (49.6) 0.9 1.8 0.1 — (46.8) Balance at June 30, 2022 $ (350.1) $ (2.0) $ 4.5 $ (63.8) $ (0.8) $ (412.2) (1) Other comprehensive income (loss) before reclassifications within the translation component excludes $(2.3) of translation attributable to noncontrolling interests. The following table summarizes the changes in the Company’s AOCI, net of tax, by component for the three months ended June 30, 2021: Translation Foreign Currency Hedges Interest Rate Hedges Pension and Other Post-retirement Benefits Other Accumulated Other Comprehensive Income (Loss) Balance at March 31, 2021 $ (292.5) $ (1.0) $ (4.5) $ (144.3) $ (1.5) $ (443.8) Other comprehensive income (loss) before reclassifications (1) 21.7 (1.3) 2.0 — — 22.4 Amounts reclassified from AOCI — — (0.3) 1.2 — 0.9 Net current-period other comprehensive income (loss) 21.7 (1.3) 1.7 1.2 — 23.3 Balance at June 30, 2021 $ (270.8) $ (2.3) $ (2.8) $ (143.1) $ (1.5) $ (420.5) (1) Other comprehensive income (loss) before reclassifications within the translation component excludes $(0.1) of translation attributable to noncontrolling interests. The following table summarizes the changes in the Company’s AOCI, net of tax, by component for the six months ended June 30, 2022: Translation Foreign Currency Hedges Interest Rate Hedges Pension and Other Post-retirement Benefits Other Accumulated Other Comprehensive Income (Loss) Balance at January 1, 2022 $ (310.9) $ (1.9) $ 0.4 $ (64.6) $ (1.5) $ (378.5) Other comprehensive income (loss) before reclassifications (1) (39.2) (0.1) 4.7 — 0.7 (33.9) Amounts reclassified from AOCI — — (0.6) 0.8 — 0.2 Net current-period other comprehensive income (loss) (39.2) (0.1) 4.1 0.8 0.7 (33.7) Balance at June 30, 2022 $ (350.1) $ (2.0) $ 4.5 $ (63.8) $ (0.8) $ (412.2) (1) Other comprehensive income (loss) before reclassifications within the translation component excludes $(3.1) of translation attributable to noncontrolling interests. The following table summarizes the changes in the Company’s AOCI, net of tax, by component for the six months ended June 30, 2021: Translation Foreign Currency Hedges Interest Rate Hedges Pension and Other Post-retirement Benefits Other Accumulated Other Comprehensive Income (Loss) Balance at January 1, 2021 $ (256.7) $ (2.6) $ (6.1) $ (146.9) $ (0.6) $ (412.9) Other comprehensive income (loss) before reclassifications (1) (14.1) 0.3 4.1 — (0.9) (10.6) Amounts reclassified from AOCI — — (0.8) 3.8 — 3.0 Net current-period other comprehensive income (loss) (14.1) 0.3 3.3 3.8 (0.9) (7.6) Balance at June 30, 2021 $ (270.8) $ (2.3) $ (2.8) $ (143.1) $ (1.5) $ (420.5) (1) Other comprehensive income (loss) before reclassifications within the translation component excludes $(0.6) of translation attributable to noncontrolling interests. The following table summarizes the details about the amounts reclassified from AOCI: Three months ended Six months ended Affected Line Item on the Statement of Operations June 30 June 30 2022 2021 2022 2021 Interest rate hedge gain/(loss) $ — $ (0.3) $ (0.6) $ (0.8) Interest expense Pension and post-retirement benefits: Net actuarial loss amortized (net of tax of $(0.7), $0.4, $(0.4), and $0.9 respectively) 0.1 1.2 0.8 3.8 Miscellaneous, net Total reclassifications for the period $ 0.1 $ 0.9 $ 0.2 $ 3.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The accompanying unaudited condensed consolidated financial statements of Diebold Nixdorf, Incorporated and its subsidiaries (collectively, the Company)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U.S. GAAP); however, such information reflects all adjustments (consisting solely of normal recurring adjustments) that are, in the opinion of management, necessary for a fair statement of the results for the interim periods presented. The condensed consolidated financial statements should be read in conjunction with the consolidated financial statements and notes contained in the Company’s Annual Report on Form 10-K for the year ended December 31, 2021. In addition, some of the Company’s statements in this Quarterly Report on Form 10-Q may involve risks and uncertainties that could significantly impact expected future results. The results of operations for the three and six months ended June 30, 2022 are not necessarily indicative of results to be expected for the full year. The Company has reclassified the presentation of certain prior-year information to conform to the current presentation. Recently Issued Accounting Guidance The Company considers the applicability and impact of all Accounting Standards Updates (ASUs) issued by the Financial Accounting Standards Board (FASB). In March 2020, the FASB issued guidance that provides optional expedients and exceptions for applying generally accepted accounting principles to contracts, hedging relationships, and other transactions affected by the transition away from reference rates expected to be discontinued to alternative reference rates. The guidance was effective upon issuance and may be applied prospectively to contract modifications made and hedging relationships entered into on or before December 31, 2022. The standard does not materially impact the Company's consolidated financial statements. Although there are other new accounting pronouncements issued by the FASB, the Company does not believe these will have a materially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50:37Z</dcterms:created>
  <dcterms:modified xmlns:dcterms="http://purl.org/dc/terms/" xmlns:xsi="http://www.w3.org/2001/XMLSchema-instance" xsi:type="dcterms:W3CDTF">2022-08-09T20:50:37Z</dcterms:modified>
</cp:coreProperties>
</file>